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solidated Financial Statemen" sheetId="9" state="visible" r:id="rId9"/>
    <sheet xmlns:r="http://schemas.openxmlformats.org/officeDocument/2006/relationships" name="Licensing and Other Arrangement" sheetId="10" state="visible" r:id="rId10"/>
    <sheet xmlns:r="http://schemas.openxmlformats.org/officeDocument/2006/relationships" name="Agenus Royalty Purchase Agreeme" sheetId="11" state="visible" r:id="rId11"/>
    <sheet xmlns:r="http://schemas.openxmlformats.org/officeDocument/2006/relationships" name="Fair Value Measurements" sheetId="12" state="visible" r:id="rId12"/>
    <sheet xmlns:r="http://schemas.openxmlformats.org/officeDocument/2006/relationships" name="Dispositions" sheetId="13" state="visible" r:id="rId13"/>
    <sheet xmlns:r="http://schemas.openxmlformats.org/officeDocument/2006/relationships" name="Restructuring Charges" sheetId="14" state="visible" r:id="rId14"/>
    <sheet xmlns:r="http://schemas.openxmlformats.org/officeDocument/2006/relationships" name="Long-Term Debt and Other Financ" sheetId="15" state="visible" r:id="rId15"/>
    <sheet xmlns:r="http://schemas.openxmlformats.org/officeDocument/2006/relationships" name="Income Taxes" sheetId="16" state="visible" r:id="rId16"/>
    <sheet xmlns:r="http://schemas.openxmlformats.org/officeDocument/2006/relationships" name="Compensation and Other Benefit " sheetId="17" state="visible" r:id="rId17"/>
    <sheet xmlns:r="http://schemas.openxmlformats.org/officeDocument/2006/relationships" name="Net (Loss) Income Per Share Ava" sheetId="18" state="visible" r:id="rId18"/>
    <sheet xmlns:r="http://schemas.openxmlformats.org/officeDocument/2006/relationships" name="Capital Stock" sheetId="19" state="visible" r:id="rId19"/>
    <sheet xmlns:r="http://schemas.openxmlformats.org/officeDocument/2006/relationships" name="Commitments and Contingencies" sheetId="20" state="visible" r:id="rId20"/>
    <sheet xmlns:r="http://schemas.openxmlformats.org/officeDocument/2006/relationships" name="Concentration of Risk, Segment " sheetId="21" state="visible" r:id="rId21"/>
    <sheet xmlns:r="http://schemas.openxmlformats.org/officeDocument/2006/relationships" name="Subsequent Event" sheetId="22" state="visible" r:id="rId22"/>
    <sheet xmlns:r="http://schemas.openxmlformats.org/officeDocument/2006/relationships" name="Quarterly Financial Information" sheetId="23" state="visible" r:id="rId23"/>
    <sheet xmlns:r="http://schemas.openxmlformats.org/officeDocument/2006/relationships" name="Basis of Presentation and Sig_2" sheetId="24" state="visible" r:id="rId24"/>
    <sheet xmlns:r="http://schemas.openxmlformats.org/officeDocument/2006/relationships" name="Consolidated Financial Statem_2" sheetId="25" state="visible" r:id="rId25"/>
    <sheet xmlns:r="http://schemas.openxmlformats.org/officeDocument/2006/relationships" name="Fair Value Measurements (Tables" sheetId="26" state="visible" r:id="rId26"/>
    <sheet xmlns:r="http://schemas.openxmlformats.org/officeDocument/2006/relationships" name="Long-Term Debt and Other Fina_2" sheetId="27" state="visible" r:id="rId27"/>
    <sheet xmlns:r="http://schemas.openxmlformats.org/officeDocument/2006/relationships" name="Income Taxes (Tables)" sheetId="28" state="visible" r:id="rId28"/>
    <sheet xmlns:r="http://schemas.openxmlformats.org/officeDocument/2006/relationships" name="Compensation and Other Benefi_2" sheetId="29" state="visible" r:id="rId29"/>
    <sheet xmlns:r="http://schemas.openxmlformats.org/officeDocument/2006/relationships" name="Net (Loss) Income Per Share A_2" sheetId="30" state="visible" r:id="rId30"/>
    <sheet xmlns:r="http://schemas.openxmlformats.org/officeDocument/2006/relationships" name="Capital Stock (Tables)" sheetId="31" state="visible" r:id="rId31"/>
    <sheet xmlns:r="http://schemas.openxmlformats.org/officeDocument/2006/relationships" name="Commitments and Contingencies (" sheetId="32" state="visible" r:id="rId32"/>
    <sheet xmlns:r="http://schemas.openxmlformats.org/officeDocument/2006/relationships" name="Concentration of Risk, Segmen_2" sheetId="33" state="visible" r:id="rId33"/>
    <sheet xmlns:r="http://schemas.openxmlformats.org/officeDocument/2006/relationships" name="Quarterly Financial Informati_2" sheetId="34" state="visible" r:id="rId34"/>
    <sheet xmlns:r="http://schemas.openxmlformats.org/officeDocument/2006/relationships" name="Basis of Presentation and Sig_3" sheetId="35" state="visible" r:id="rId35"/>
    <sheet xmlns:r="http://schemas.openxmlformats.org/officeDocument/2006/relationships" name="Consolidated Financial Statem_3" sheetId="36" state="visible" r:id="rId36"/>
    <sheet xmlns:r="http://schemas.openxmlformats.org/officeDocument/2006/relationships" name="Consolidated Financial Statem_4" sheetId="37" state="visible" r:id="rId37"/>
    <sheet xmlns:r="http://schemas.openxmlformats.org/officeDocument/2006/relationships" name="Consolidated Financial Statem_5" sheetId="38" state="visible" r:id="rId38"/>
    <sheet xmlns:r="http://schemas.openxmlformats.org/officeDocument/2006/relationships" name="Consolidated Financial Statem_6" sheetId="39" state="visible" r:id="rId39"/>
    <sheet xmlns:r="http://schemas.openxmlformats.org/officeDocument/2006/relationships" name="Consolidated Financial Statem_7" sheetId="40" state="visible" r:id="rId40"/>
    <sheet xmlns:r="http://schemas.openxmlformats.org/officeDocument/2006/relationships" name="Licensing and Other Arrangeme_2" sheetId="41" state="visible" r:id="rId41"/>
    <sheet xmlns:r="http://schemas.openxmlformats.org/officeDocument/2006/relationships" name="Licensing and Other Arrangeme_3" sheetId="42" state="visible" r:id="rId42"/>
    <sheet xmlns:r="http://schemas.openxmlformats.org/officeDocument/2006/relationships" name="Licensing and Other Arrangeme_4" sheetId="43" state="visible" r:id="rId43"/>
    <sheet xmlns:r="http://schemas.openxmlformats.org/officeDocument/2006/relationships" name="Licensing and Other Arrangeme_5" sheetId="44" state="visible" r:id="rId44"/>
    <sheet xmlns:r="http://schemas.openxmlformats.org/officeDocument/2006/relationships" name="Agenus Royalty Purchase Agree_2" sheetId="45" state="visible" r:id="rId45"/>
    <sheet xmlns:r="http://schemas.openxmlformats.org/officeDocument/2006/relationships" name="Fair Value Measurements - Finan" sheetId="46" state="visible" r:id="rId46"/>
    <sheet xmlns:r="http://schemas.openxmlformats.org/officeDocument/2006/relationships" name="Fair Value Measurements - Summa" sheetId="47" state="visible" r:id="rId47"/>
    <sheet xmlns:r="http://schemas.openxmlformats.org/officeDocument/2006/relationships" name="Fair Value Measurements - Estim" sheetId="48" state="visible" r:id="rId48"/>
    <sheet xmlns:r="http://schemas.openxmlformats.org/officeDocument/2006/relationships" name="Fair Value Measurements - Outst" sheetId="49" state="visible" r:id="rId49"/>
    <sheet xmlns:r="http://schemas.openxmlformats.org/officeDocument/2006/relationships" name="Dispositions - Additional Infor" sheetId="50" state="visible" r:id="rId50"/>
    <sheet xmlns:r="http://schemas.openxmlformats.org/officeDocument/2006/relationships" name="Restructuring Charges - Additio" sheetId="51" state="visible" r:id="rId51"/>
    <sheet xmlns:r="http://schemas.openxmlformats.org/officeDocument/2006/relationships" name="Long-Term Debt and Other Fina_3" sheetId="52" state="visible" r:id="rId52"/>
    <sheet xmlns:r="http://schemas.openxmlformats.org/officeDocument/2006/relationships" name="Long-Term Debt and Other Fina_4" sheetId="53" state="visible" r:id="rId53"/>
    <sheet xmlns:r="http://schemas.openxmlformats.org/officeDocument/2006/relationships" name="Long-Term Debt and Other Fina_5" sheetId="54" state="visible" r:id="rId54"/>
    <sheet xmlns:r="http://schemas.openxmlformats.org/officeDocument/2006/relationships" name="Long-Term Debt and Other Fina_6" sheetId="55" state="visible" r:id="rId55"/>
    <sheet xmlns:r="http://schemas.openxmlformats.org/officeDocument/2006/relationships" name="Long-Term Debt and Other Fina_7" sheetId="56" state="visible" r:id="rId56"/>
    <sheet xmlns:r="http://schemas.openxmlformats.org/officeDocument/2006/relationships" name="Income Taxes - Additional Infor" sheetId="57" state="visible" r:id="rId57"/>
    <sheet xmlns:r="http://schemas.openxmlformats.org/officeDocument/2006/relationships" name="Income Taxes - Schedule of Prov" sheetId="58" state="visible" r:id="rId58"/>
    <sheet xmlns:r="http://schemas.openxmlformats.org/officeDocument/2006/relationships" name="Income Taxes - Reconciliation B" sheetId="59" state="visible" r:id="rId59"/>
    <sheet xmlns:r="http://schemas.openxmlformats.org/officeDocument/2006/relationships" name="Income Taxes - Components of Ne" sheetId="60" state="visible" r:id="rId60"/>
    <sheet xmlns:r="http://schemas.openxmlformats.org/officeDocument/2006/relationships" name="Income Taxes - Schedule of Unre" sheetId="61" state="visible" r:id="rId61"/>
    <sheet xmlns:r="http://schemas.openxmlformats.org/officeDocument/2006/relationships" name="Compensation and Other Benefi_3" sheetId="62" state="visible" r:id="rId62"/>
    <sheet xmlns:r="http://schemas.openxmlformats.org/officeDocument/2006/relationships" name="Compensation and Other Benefi_4" sheetId="63" state="visible" r:id="rId63"/>
    <sheet xmlns:r="http://schemas.openxmlformats.org/officeDocument/2006/relationships" name="Compensation and Other Benefi_5" sheetId="64" state="visible" r:id="rId64"/>
    <sheet xmlns:r="http://schemas.openxmlformats.org/officeDocument/2006/relationships" name="Compensation and Other Benefi_6" sheetId="65" state="visible" r:id="rId65"/>
    <sheet xmlns:r="http://schemas.openxmlformats.org/officeDocument/2006/relationships" name="Compensation and Other Benefi_7" sheetId="66" state="visible" r:id="rId66"/>
    <sheet xmlns:r="http://schemas.openxmlformats.org/officeDocument/2006/relationships" name="Net (Loss) Income Per Share A_3" sheetId="67" state="visible" r:id="rId67"/>
    <sheet xmlns:r="http://schemas.openxmlformats.org/officeDocument/2006/relationships" name="Net (Loss) Income Per Share A_4" sheetId="68" state="visible" r:id="rId68"/>
    <sheet xmlns:r="http://schemas.openxmlformats.org/officeDocument/2006/relationships" name="Capital Stock - Rights Offerrin" sheetId="69" state="visible" r:id="rId69"/>
    <sheet xmlns:r="http://schemas.openxmlformats.org/officeDocument/2006/relationships" name="Capital Stock - Biotechnology V" sheetId="70" state="visible" r:id="rId70"/>
    <sheet xmlns:r="http://schemas.openxmlformats.org/officeDocument/2006/relationships" name="Capital Stock - ATM Agreements " sheetId="71" state="visible" r:id="rId71"/>
    <sheet xmlns:r="http://schemas.openxmlformats.org/officeDocument/2006/relationships" name="Capital Stock - Common Stock Pu" sheetId="72" state="visible" r:id="rId72"/>
    <sheet xmlns:r="http://schemas.openxmlformats.org/officeDocument/2006/relationships" name="Capital Stock - Summary of Comm" sheetId="73" state="visible" r:id="rId73"/>
    <sheet xmlns:r="http://schemas.openxmlformats.org/officeDocument/2006/relationships" name="Capital Stock - Common Stock Wa"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ncentration of Risk, Segmen_3" sheetId="77" state="visible" r:id="rId77"/>
    <sheet xmlns:r="http://schemas.openxmlformats.org/officeDocument/2006/relationships" name="Concentration of Risk, Segmen_4" sheetId="78" state="visible" r:id="rId78"/>
    <sheet xmlns:r="http://schemas.openxmlformats.org/officeDocument/2006/relationships" name="Concentration of Risk, Segmen_5" sheetId="79" state="visible" r:id="rId79"/>
    <sheet xmlns:r="http://schemas.openxmlformats.org/officeDocument/2006/relationships" name="Subsequent Event - Additional I" sheetId="80" state="visible" r:id="rId80"/>
    <sheet xmlns:r="http://schemas.openxmlformats.org/officeDocument/2006/relationships" name="Quarterly Financial Informati_3" sheetId="81" state="visible" r:id="rId81"/>
    <sheet xmlns:r="http://schemas.openxmlformats.org/officeDocument/2006/relationships" name="Quarterly Financial Informati_4" sheetId="82" state="visible" r:id="rId82"/>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8</t>
  </si>
  <si>
    <t>Mar. 04, 2019</t>
  </si>
  <si>
    <t>Jun. 30, 2018</t>
  </si>
  <si>
    <t>Document And Entity Information [Abstract]</t>
  </si>
  <si>
    <t>Entity Registrant Name</t>
  </si>
  <si>
    <t>XOMA Corp</t>
  </si>
  <si>
    <t>Trading Symbol</t>
  </si>
  <si>
    <t>XOMA</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false</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Trade and other receivables</t>
  </si>
  <si>
    <t>Prepaid expenses and other current assets</t>
  </si>
  <si>
    <t>Total current assets</t>
  </si>
  <si>
    <t>Property and equipment, net</t>
  </si>
  <si>
    <t>Long-term royalty receivables</t>
  </si>
  <si>
    <t>Long-term equity securities</t>
  </si>
  <si>
    <t>Other assets</t>
  </si>
  <si>
    <t>Total assets</t>
  </si>
  <si>
    <t>Current liabilities:</t>
  </si>
  <si>
    <t>Accounts payable</t>
  </si>
  <si>
    <t>Accrued and other liabilities</t>
  </si>
  <si>
    <t>Income taxes payable</t>
  </si>
  <si>
    <t>Unearned revenue recognized under units-of-revenue method</t>
  </si>
  <si>
    <t>Contract liabilities</t>
  </si>
  <si>
    <t>Current portion of long-term debt</t>
  </si>
  <si>
    <t>Total current liabilities</t>
  </si>
  <si>
    <t>Unearned revenue recognized under units-of-revenue method – long-term</t>
  </si>
  <si>
    <t>Long-term debt</t>
  </si>
  <si>
    <t>Other liabilities – long-term</t>
  </si>
  <si>
    <t>Total liabilities</t>
  </si>
  <si>
    <t>Commitments and Contingencies (Note 14)</t>
  </si>
  <si>
    <t xml:space="preserve"> </t>
  </si>
  <si>
    <t>Stockholders’ equity:</t>
  </si>
  <si>
    <t>Convertible preferred stock, $0.05 par value, 1,000,000 shares authorized, 6,256 and 5,003 shares issued and outstanding at December 31, 2018 and 2017, respectively</t>
  </si>
  <si>
    <t>Common stock, $0.0075 par value, 277,333,332 shares authorized, 8,690,723 and 8,249,158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INCOME - USD ($) shares in Thousands, $ in Thousands</t>
  </si>
  <si>
    <t>Revenues:</t>
  </si>
  <si>
    <t>Revenue from contracts with customers</t>
  </si>
  <si>
    <t>Revenue recognized under units-of-revenue method</t>
  </si>
  <si>
    <t>Total revenues</t>
  </si>
  <si>
    <t>Operating expenses:</t>
  </si>
  <si>
    <t>Research and development</t>
  </si>
  <si>
    <t>General and administrative</t>
  </si>
  <si>
    <t>Restructuring charges</t>
  </si>
  <si>
    <t>Total operating expenses</t>
  </si>
  <si>
    <t>(Loss) income from operations</t>
  </si>
  <si>
    <t>Other income (expense):</t>
  </si>
  <si>
    <t>Interest expense</t>
  </si>
  <si>
    <t>Loss on extinguishment of debt</t>
  </si>
  <si>
    <t>Other income, net</t>
  </si>
  <si>
    <t>(Loss) income before income tax</t>
  </si>
  <si>
    <t>Income tax benefit (expense)</t>
  </si>
  <si>
    <t>Net (loss) income and comprehensive (loss) income</t>
  </si>
  <si>
    <t>Net (loss) income and comprehensive (loss) income available to common stockholders, basic</t>
  </si>
  <si>
    <t>Net (loss) income and comprehensive (loss) income available to common stockholders, diluted</t>
  </si>
  <si>
    <t>Basic net (loss) income per share available to common stockholders</t>
  </si>
  <si>
    <t>Diluted net (loss) income per share available to common stockholders</t>
  </si>
  <si>
    <t>Weighted average shares used in computing basic net (loss) income per share available to common stockholders</t>
  </si>
  <si>
    <t>Weighted average shares used in computing diluted net (loss) income per share available to common stockholders</t>
  </si>
  <si>
    <t>CONSOLIDATED STATEMENTS OF STOCKHOLDERS' EQUITY - USD ($) shares in Thousands, $ in Thousands</t>
  </si>
  <si>
    <t>Total</t>
  </si>
  <si>
    <t>Convertible Preferred Stock [Member]</t>
  </si>
  <si>
    <t>Common Stock [Member]</t>
  </si>
  <si>
    <t>Additional Paid-In Capital [Member]</t>
  </si>
  <si>
    <t>Accumulated Deficit [Member]</t>
  </si>
  <si>
    <t>Balance at Dec. 31, 2016</t>
  </si>
  <si>
    <t>Balance (in shares) at Dec. 31, 2016</t>
  </si>
  <si>
    <t>Increase (Decrease) in Stockholders' Equity [Roll Forward]</t>
  </si>
  <si>
    <t>Cumulative effect adjustment to accumulated deficit due to adoption of ASU 2016-09</t>
  </si>
  <si>
    <t>Exercise of stock options</t>
  </si>
  <si>
    <t>Exercise of stock options (in shares)</t>
  </si>
  <si>
    <t>Issuance of common stock related to 401(k) contribution and ESPP</t>
  </si>
  <si>
    <t>Issuance of common stock related to 401(k) contribution and ESPP (in shares)</t>
  </si>
  <si>
    <t>Vesting of restricted stock units</t>
  </si>
  <si>
    <t>Vesting of restricted stock units (in shares)</t>
  </si>
  <si>
    <t>Stock-based compensation expense</t>
  </si>
  <si>
    <t>Issuance of convertible preferred stock</t>
  </si>
  <si>
    <t>Issuance of convertible preferred stock (in shares)</t>
  </si>
  <si>
    <t>Issuance of common stock</t>
  </si>
  <si>
    <t>Issuance of common stock (in shares)</t>
  </si>
  <si>
    <t>Net income (loss) and comprehensive income (loss)</t>
  </si>
  <si>
    <t>Balance at Dec. 31, 2017</t>
  </si>
  <si>
    <t>Balance (in shares) at Dec. 31, 2017</t>
  </si>
  <si>
    <t>Issuance of warrants</t>
  </si>
  <si>
    <t>Balance at Dec. 31, 2018</t>
  </si>
  <si>
    <t>Balance (in shares) at Dec. 31, 2018</t>
  </si>
  <si>
    <t>CONSOLIDATED STATEMENTS OF CASH FLOWS - USD ($) $ in Thousands</t>
  </si>
  <si>
    <t>Cash flows from operating activities:</t>
  </si>
  <si>
    <t>Net (loss) income</t>
  </si>
  <si>
    <t>Adjustments to reconcile net (loss) income to net cash (used in) provided by operating activities:</t>
  </si>
  <si>
    <t>Fair value of Rezolute common stock shares received as consideration for license agreement</t>
  </si>
  <si>
    <t>License fee recognized related to repayment of principal and accrued interest under the Servicer Loan</t>
  </si>
  <si>
    <t>Common stock contribution to 401(k)</t>
  </si>
  <si>
    <t>Depreciation and amortization</t>
  </si>
  <si>
    <t>Amortization of debt issuance costs, debt discount and final payment on debt</t>
  </si>
  <si>
    <t>Loss on sublease</t>
  </si>
  <si>
    <t>Realized (gain) loss on foreign currency exchange</t>
  </si>
  <si>
    <t>Net gain on sale, disposal and impairment of equipment</t>
  </si>
  <si>
    <t>Change in fair value of long-term equity securities</t>
  </si>
  <si>
    <t>Other</t>
  </si>
  <si>
    <t>Changes in assets and liabilities:</t>
  </si>
  <si>
    <t>Prepaid expenses and other assets</t>
  </si>
  <si>
    <t>Accounts payable and accrued liabilities</t>
  </si>
  <si>
    <t>Income tax payable</t>
  </si>
  <si>
    <t>Other liabilities</t>
  </si>
  <si>
    <t>Net cash (used in) provided by operating activities</t>
  </si>
  <si>
    <t>Cash flows from investing activities:</t>
  </si>
  <si>
    <t>Proceeds from sale of equipment</t>
  </si>
  <si>
    <t>Purchase of property and equipment</t>
  </si>
  <si>
    <t>Purchase of royalty rights in connection with Agenus purchase agreement</t>
  </si>
  <si>
    <t>Net cash (used in) provided by investing activities</t>
  </si>
  <si>
    <t>Cash flows from financing activities:</t>
  </si>
  <si>
    <t>Proceeds from issuance of convertible preferred stock, net of issuance costs</t>
  </si>
  <si>
    <t>Proceeds from issuance of common stock, net of issuance costs</t>
  </si>
  <si>
    <t>Proceeds from exercise of options</t>
  </si>
  <si>
    <t>Proceeds from issuance of long-term debt</t>
  </si>
  <si>
    <t>Debt issuance costs and loan fees</t>
  </si>
  <si>
    <t>Principal payments – debt</t>
  </si>
  <si>
    <t>Payment of final fee related to loan extinguishment</t>
  </si>
  <si>
    <t>Principal payments – capital lease</t>
  </si>
  <si>
    <t>Taxes paid related to net share settlement of equity awards</t>
  </si>
  <si>
    <t>Net cash provided by financing activities</t>
  </si>
  <si>
    <t>Effect of exchange rate changes on cash</t>
  </si>
  <si>
    <t>Net increase in cash and cash equivalents</t>
  </si>
  <si>
    <t>Cash and cash equivalents at the beginning of the period</t>
  </si>
  <si>
    <t>Cash and cash equivalents at the end of the period</t>
  </si>
  <si>
    <t>Supplemental Cash Flow Information:</t>
  </si>
  <si>
    <t>Cash paid for interest</t>
  </si>
  <si>
    <t>Cash paid for taxes</t>
  </si>
  <si>
    <t>Non-cash investing and financing activities:</t>
  </si>
  <si>
    <t>Exchange of principal and accrued interest under the Servier loan</t>
  </si>
  <si>
    <t>Equipment acquired through capital lease</t>
  </si>
  <si>
    <t>Interest added to principal balance on long-term debt</t>
  </si>
  <si>
    <t>Accrued cost related to issuance of preferred and common stock</t>
  </si>
  <si>
    <t>Prepaid financing cost related to issuance of common stock</t>
  </si>
  <si>
    <t>Issuance of common stock warrant under SVB loan</t>
  </si>
  <si>
    <t>Description of Business</t>
  </si>
  <si>
    <t>Description Of Business [Abstract]</t>
  </si>
  <si>
    <t xml:space="preserve">1. Description of Business XOMA Corporation (referred to as “XOMA” or the “Company”), a Delaware corporation, has a long history of discovering and developing innovative therapeutic candidates derived from its unique platform of antibody technologies. Over the Company’s extensive history, it built a pipeline of fully-funded programs discovered by its licensees and partners from direct use of the Company’s proprietary antibody discovery platform and from product candidates it discovered and advanced prior to licensing them to licensees who assumed the responsibilities of subsequent development, regulatory approval and commercialization. Fully-funded programs are those for which the Company’s partners pay the development and commercialization costs. As licensees advance these programs, the Company is eligible for potential milestone and royalty payments. As part of the Company’s royalty aggregator business model, the Company will continue to expand its pipeline of fully-funded programs by acquiring potential milestone and royalty revenue streams on additional product candidates. </t>
  </si>
  <si>
    <t>Basis of Presentation and Significant Accounting Policies</t>
  </si>
  <si>
    <t>Accounting Policies [Abstract]</t>
  </si>
  <si>
    <t>2. Basis of Presentation and Significant Accounting Policies Principles of Consolidation The consolidated financial statements include the accounts of the Company and its wholly-owned subsidiaries. All intercompany accounts and transactions among consolidated entities were eliminated upon consolidation. Liquidity and Financial Condition With the exception of the year ended December 31, 2017, the Company has incurred significant operating losses and negative cash flows from operations since its inception. As of December 31, 2018, the Company had cash and cash equivalents of $45.8 million. Based on the Company’s current cash and cash equivalents balance and its ability to control discretionary spending, such as royalty acquisitions, the Reclassification Certain immaterial prior year amounts have been reclassified to conform to the current year presentation. Use of Estimates The preparation of financial statements in conformity with generally accepted accounting principles in the United States (“U.S. GAAP”) requires management to make estimates and assumptions that affect the reported amounts of assets, liabilities, revenue and expenses, and related disclosures. On an ongoing basis, management evaluates its estimates including, but not limited to, those related to revenue recognition, long-term equity securities, debt amendments, long-lived assets, restructuring liabilities, legal contingencies, income tax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These audits can result in an adjustment to revenue previously reported which potentially could be material.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Revenue Recognition Effective January 1, 2018, the Company adopted Accounting Standards Codification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expects to use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ver the vesting period of the award on a straight-line basis.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Restructuring and Impairment Charges Restructuring costs are primarily comprised of severance costs related to workforce reductions, contract termination costs, lease-related liability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 For lease-related liability, the Company recognizes the present value of facility lease-related obligations, net of estimated sublease income and other costs, when the Company has future payments with no future economic benefit. During the year ended December 31, 2018, the Company recorde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costs differ from estimates, the Company may be required to adjust the restructuring charge which will impact operating expenses in the period any adjustment is recorded. Cash and Cash Equivalents The Company considers all highly liquid debt instruments with maturities of three months or less at the time the Company acquires them and that can be liquidated without prior notice or penalty to be cash equivalents. Equity Securities Effective January 1, 2018, the Company adopted Accounting Standards Update (“ASU”) 2016-01, Recognition and Measurement of Financial Assets and Financial Liabilities Fair Value Measurements Recognition and Measurement of Financial Assets and Financial Liabilities Subsequent to the adoption date, the Company received shares of common stock from Rezolute (Note 4). Equity investments in Rezolute are classified in the consolidated balance sheets as long-term equity securities. The equity securities are measured at fair value, with changes in fair value recorded in other income (expense), net line item of the consolidated statement of operations and comprehensive (loss)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come in the period of sale. Property and Equipment Property and equipment is stated at cost less depreciation. Equipment depreciation is calculated using the straight-line method over the estimated useful lives of the assets (three years). Leasehold improvements were depreciated using the straight-line method over the shorter of the lease terms or the useful lives. Amortization expense for assets acquired through capital leases was included in depreciation expense in the consolidated statements of operations and comprehensive (loss) income. Upon the sale, retirement or disposal of assets, the cost and related accumulated depreciation and amortization are removed from the consolidated balance sheets, and the resulting gain or loss, if any, is reflected in other income (expense), net in the consolidated statements of operations and comprehensive (loss) income. Repairs and maintenance costs are charged to expense as incurred. The carrying value of the property and equipment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During the year ended December 31, 2018, the Company recognized no impairment charges. During the year ended December 31, 2017, the Company recognized impairment charges of $0.2 million recorded in other income, net line in the consolidated statements of operations and comprehensive income. Purchase of Rights to Future Milestones and Royalties The Company has purchased rights to receive a portion of certain future developmental, regulatory and commercial sales milestones, and royalties on sales of products currently in clinical development. The Company acquired such rights from Agenus, Inc., and certain affiliates (collectively, “Agenus”), in September 2018 and recorded the amount paid for these rights as long-term royalty receivables (refer to Note 5). The Company has accounted for the purchased rights as a financial asset in accordance with ASC 310, Receivables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received is recorded as a direct reduction of the recorded receivable balance. When the recorded receivable balance has been fully collected, any additional amounts collected are recognized as revenue. The Company reviews any impairment indicators and changes in expected recoverability of the long-term royalty receivable asset regularly. If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cash flows. No impairment was recorded as of December 31, 2018. Warrants The Company has issued warrants to purchase shares of its common stock in connection with financing activities. The Company classifies these warrants as equity and are recorded at fair value as of the date of issuance on the Company’s consolidated balance sheet and no further adjustments to their valuation are made. Th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to develop. For the estimate of the expected term, the Company used the full remaining contractual term of the warrant. The Company determined the expected volatility assumption in the Black-Scholes Model based on historical stock price volatility observed on the Company’s underlying stock.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Income per Share Available to Common Stockholders Basic net (loss) income per share available to common stockholders is based on the weighted average number of shares of common stock outstanding during the period. Net (loss) income available to common stockholders consists of net (loss) income, as adjusted for any convertible preferred stock deemed dividends related to beneficial conversion features on this instrument at issuance. During periods of income, the Company allocates participating securities a proportional share of net income,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year ended December 31, 2017, the convertible preferred stock had a deemed dividend which represented the accretion of a beneficial conversion feature. As such, the net income for the year ended December 31, 2017 was adjusted for the convertible preferred stock deemed dividend related to the beneficial conversion feature on these shares at issuance. During periods of loss, the Company allocates no loss to participating securities because they have no contractual obligation to share in the losses of the Company. Diluted net (loss) income per share available to common stockholders is based on the weighted average number of shares outstanding during the period, adjusted to include the assumed conversion of preferred stock, and the exercise of certain stock options, RSUs, and warrants for common stock. The calculation of diluted (loss) income per share avail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vailable to common stockholders for the period. Adjustments to the denominator are required to reflect the related dilutive shares. 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 Recent Accounting Pronouncements In February 2016, the FASB issued ASU 2016-02, Leases (Topic 842) Leases (Topic 842): Targeted Improvements In June 2018, the FASB issued ASU 2018-07, Compensation- Stock Compensation (Topic 718) “Improvements to Nonemployee Share-Based Payment Accounting,” . In August 2018, the FASB issued ASU 2018-13, Fair Value Measurement (Topic 820) Concepts Statement, Conceptual Framework for Financial Reporting—Chapter 8: Notes to Financial Statements In November 2018, the FASB issued ASU 2018-18, Collaborative Arrangements (Topic 808) “Clarifying the Interaction between Topic 808 and Topic 606</t>
  </si>
  <si>
    <t>Consolidated Financial Statement Detail</t>
  </si>
  <si>
    <t>Consolidated Financial Statement Detail [Abstract]</t>
  </si>
  <si>
    <t>3. Consolidated Financial Statement Detail Cash and Cash Equivalents At December 31, 2018, cash and cash equivalents consisted of demand deposits of $45.8 million. At December 31, 2017, cash and cash equivalents consisted of demand deposits of $8.6 million and money market funds of $34.9 million with maturities of less than 90 days at the date of purchase. Long-term Equity Securities At December 31, 2018, long-term equity securities consisted of an investment in Rezolute’s common stock of $0.4 million (see Note 4). The Company recognized a loss of $0.6 million due to the change in fair value of its investment in Rezolute’s common stock in other income, net line item of the consolidated statement of operations and comprehensive loss for the year ended December 31, 2018. Property and Equipment, net Property and equipment, net consisted of the following (in thousands):
December 31,
2018
2017
Equipment and furniture
$
102
$
124
Leasehold Improvements
27
—
129
124
Less: Accumulated depreciation and amortization
(70
)
(41
)
Property and equipment, net
$
59
$
83
During the year ended December 31, 2017, the Company completed the sale of equipment and disposal of certain equipment located in one of its leased facilities for total proceeds of $1.6 million. The total carrying value of the equipment sold and disposed of was $0.4 million. Accordingly, the Company recorded a gain of $1.2 million on the sale and disposal of equipment in the other income, net line of the Company’s consolidated statement of operations and comprehensive income. The Company recorded depreciation expense of $30,000 and $0.3 million for the years ended December 31, 2018 and 2017, respectively. Accrued and Other Liabilities Accrued and other liabilities consisted of the following (in thousands):
December 31,
2018
2017
Accrued legal and accounting fees
$
396
$
431
Accrued restructuring
1,361
130
Accrued incentive compensation
152
229
Deferred rent
—
765
Liability related to sublease
84
800
Accrued payroll and other benefits
155
141
Other
234
197
Total
$
2,382
$
2,693</t>
  </si>
  <si>
    <t>Licensing and Other Arrangements</t>
  </si>
  <si>
    <t>Licensing And Other Arrangements [Abstract]</t>
  </si>
  <si>
    <t xml:space="preserve">4. Licensing and Other Arrangements Novartis – Gevokizumab (VPM087) and IL-1 Beta On August 24, 2017, the Company and Novartis Pharma AG (“Novartis”) entered into a license agreement (the “XOMA-052 License Agreement”) under which the Company granted to Novartis an exclusive, worldwide, royalty-bearing license to gevokizumab (“VPM087”), a novel anti-Interleukin-1 (“IL-1”) beta allosteric monoclonal antibody (the “Antibody”) and related know-how and patents (altogether, the “XOMA IP”). Under the terms of the XOMA-052 License Agreement, Novartis will be solely responsible for the development and commercialization of the Antibody and products containing the Antibody.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XOMA-052 License Agreement, the Company received total consideration of $30.0 million for the license and rights granted to Novartis. Of the total consideration, $15.7 million was paid in cash and $14.3 million (equal to €12.0 million) was paid by Novartis Institutes for BioMedical Research, Inc. (“NIBR”), on behalf of the Company, to settle the Company’s outstanding debt with Les Laboratories Servier (“Servier”) (the “Servier Loan”). In addition, NIBR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XOMA-052 License Agreement. The Company is also eligible to receive royalties on sales of licensed products, which are tiered based on sales levels and range from the high single 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 digits. Unless terminated earlier, the XOMA-052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XOMA-052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XOMA-052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December 31, 2018.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18 and December 31, 2017, there are no contract assets or contract liabilities related to this arrangement. In addition, the Company did not recognize any revenue related to this arrangement during the year ended December 31, 2018. None of the costs to obtain or fulfill the contract were capitalized. Novartis International – Anti-TGFβ Antibody On September 30, 2015, the Company and Novartis International Pharmaceutical Ltd. (“Novartis International”) entered into a license agreement (the “License Agreement”) under which the Company granted Novartis International an exclusive, world-wide, royalty-bearing license to the Company’s anti-transforming growth factor beta (TGFβ) antibody program (now “NIS793”). Under the terms of the License Agreement, Novartis International has worldwide rights to NIS793 and is responsible for the development and commercialization of antibodies and products containing antibodies arising from NIS793. Unless terminated earlier, the License Agreement will remain in effect, on a country-by-country and product-by-product basis, until Novartis International’s royalty obligations end. The License Agreement contains customary termination rights relating to material breach by either party. Novartis International also has a unilateral right to terminate the License Agreement on an antibody-by-antibody and country-by-country basis or in its entirety on one hundred eighty days’ notice. The Company concluded that there are multiple promised goods and services under the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During the year ended December 31, 2017, Novartis International achieved a clinical development milestone pursuant to the License Agreement and, as a result, the Company earned a $10.0 million milestone payment which was recognized as license fees in the consolidated statement of operations and comprehensive income. As of December 31, 2018, the Company is eligible to receive up to a total of $470.0 million in development, regulatory and commercial milestones.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s of December 31, 2018.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 digit percentage rate to up to a low double-digit percentage rate. Novartis International’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As of December 31, 2018 and December 31, 2017, there are no contract assets or contract liabilities related to this arrangement. None of the costs to obtain or fulfill the contract were capitalized. Rezolute On December 6, 2017, the Company entered into a license agreement with Rezolute pursuant to which the Company granted an exclusive global license to Rezolute to develop and commercialize X358 (now “RZ358”)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 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Rezolute has an option through June 1, 2019 to obtain an exclusive license for their choice of one of the Company’s preclinical monoclonal antibody fragments, including X129, in exchange for a $1.0 million upfront option fee and additional clinical, regulatory and commercial milestone payments to the Company of up to $237.0 million in the aggregate based on the achievement of pre-specified criteria as well as royalties ranging from the high single digits to the mid-teens based on annual net sales. Pursuant to the license agreement and common stock purchase agreement, the Company is eligible to receive $6.0 million in cash and $12.0 million of Rezolute’s common stock contingent on the completion of Rezolute’s financing activities. Further, in the event that Rezolute does not complete a financing that raises at least $20.0 million in aggregate gross proceeds (“Qualified Financing”) by March 31, 2019 (the “2019 Closing”), the Company will receive an additional number of shares of Rezolute’s common stock equal to $7.0 million divided by the weighted average of the closing bid and ask prices or the average closing prices of Rezolute’s common stock on the ten-day trading period prior to March 31, 2019. Finally, in the event that Rezolute is unable to complete a Qualified Financing by March 31, 2020, the Company is eligible to receive $15.0 million in cash in order to maintain the license. 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 In addition, under the terms of the license agreement, the Company is eligible to receive a low single digit royalty on sales of Rezolute’s other products from its current programs.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provided that such royalty will terminate upon the termination of the licensee’s obligation to make payments to Rezolute based on sales of such product in such country. The license agreement contains customary termination rights relating to material breach by either party. Rezolute also has a unilateral right to terminate the license agreement in its entirety on ninety days’ notice at any time. The Company has the right to terminate the license agreement if Rezolute challenges the licensed patents. On March 30, 2018, the Company and Rezolute amended the license agreement and common stock purchase agreement. The license agreement was amended to add terms specifying the financial responsibility for certain tasks related to the technology transfer of RZ358 license. The common stock purchase agreement was amended as follows: (1) adjusted the total shares due upon the Initial Closing (as defined in the common stock purchase agreement) from $5.0 million in value to 7,000,000 shares; (2) increased the shares due upon a Qualified Financing from $7.0 million in value to $8.5 million in value; and (3) increased the shares due upon the 2019 Closing from $7.0 million in value to $8.5 million in value. All other terms of the license agreement and common stock purchase agreement remain unchanged. Under the license agreement and common stock purchase agreement, no consideration was exchanged upon execution of the arrangement. In consideration for receiving the license for RZ358, Rezolute agreed to issue shares of its common stock and pay cash to the Company upon the occurrence of Rezolute’s financing activities and the amounts to be paid will be based on the timing of those activities. Upon execution of the arrangement, the Company determined that it is not probable that the Company will collect substantially all of the consideration to which it will be entitled in exchange for the goods or services that will be transferred to Rezolute. Therefore, the Company determined no contract with a customer existed upon adoption of ASC 606 on January 1, 2018. During the three months ended March 31, 2018, Rezolute completed an Interim Financing Closing as defined in the common stock purchase agreement resulting in consideration due to XOMA consisting of 69,252 shares of Rezolute’s common stock and cash of $50,000. In addition, during the three months ended March 31, 2018, the Company completed the delivery of the license and related materials, product data/filing, process and know-how to Rezolute. However, the Company determined that the achievement of the Interim Financing Closing and related consideration as well as the amendment in March 2018 were not substantive to overcome the collectability criterion required to establish a contract under ASC 606. Thus, there was no contract as of March 31, 2018 and no revenue was recognized during the three months ended March 31, 2018 under the arrangement. On April 3, 2018, Rezolute closed a debt financing activity for gross proceeds of $4.0 million, which triggered the Initial Closing defined under the amended common stock purchase agreement between the Company and Rezolute. As such, pursuant to the terms of the amended common stock purchase agreement with Rezolute, the Company received 8,023,758 shares of Rezolute’s common stock and cash of $0.5 million. The cash and share consideration in connection with the Interim Financing Closing during the three months ended March 31, 2018 and Initial Closing as noted above were received in April 2018. Under the amended license agreement, XOMA was also entitled to receive $0.3 million of reimbursable technology transfer expenses from Rezolute. The Company concluded that the payment associated with the Initial Closing represents substantially all consideration for the delivered license and technology to Rezolute. Therefore, the Company determined that a contract exists between Rezolute and XOMA under ASC 606 on April 3, 2018. The amended license agreement and amended common stock purchase agreement were accounted for as one arrangement because they were entered into at the same time in contemplation of each other. The Company concluded that there are multiple promised goods and services under the combined arrangement, including the license to RZ358, the transfer of RZ358 materials and product data/filing, and the transfer of process and know-how related to RZ358, which were determined to represent one combined performance obligation. The Company determined that the Additional Product Option is not an option with material right because there was no upfront consideration to the Company that would result to an incremental discount for the future opt in payments. Therefore, the Company concluded that the Additional Product Option is not a performance obligation. The option fee will be recognized as revenue when, and if, Rezolute exercises its option because the Company has no further performance obligations at that point. On April 3, 2018, the Company determined that the transaction price under the arrangement was $1.8 million, which consisted of the 8,093,010 shares of Rezolute’s common stock valued at $1.0 million, $0.5 million in cash, and reimbursable technology transfer expenses of $0.3 million. During the year ended December 31, 2018, the Company recognized the entire transaction price of $1.8 million as revenue upon completion of the delivery of the licenses and related materials, product data/filing, process and know-how. The change in fair value of Rezolute’s common stock after the contract inception date was due to the form of the consideration and therefore, not included in the transaction price pursuant to the accounting guidance. The Company accounts for the change in the fair value of its investment in Rezolute’s common stock in other income (expense), net line item of the consolidated statement of operations and comprehensive (loss) income.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December 31, 2018.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the estimate of variable consideration is constrained and update the estimated transaction price accordingly. As of December 31, 2018, the Company has a receivable from Rezolute related to the reimbursable technology transfer expenses of $0.3 million included in trade and other receivables on the consolidated balance sheet. As of December 31, 2018, there was no contract liability related to this arrangement. As of December 31, 2017, there were no contract assets or contract liability related to this arrangement. None of the costs to obtain or fulfill the contract were capitalized. NIAID Prior to the sale of the Company’s biodefense business discussed in Note 7, the Company performed services under a $64.8 million multiple-year contract funded with federal funds from NIAID (Contract No. HHSN272200800028C), for development of anti-botulinum antibody product candidates. The contract work was being performed on a cost plus fixed fee basis over a three-year period. The Company recognized revenue under the arrangement as the services were performed on a proportional performance basis. Consistent with the Company’s other contracts with the U.S. government, invoices were provisional until finalized. The Company operated under provisional rates from 2010 through 2014, subject to adjustment based on actual rates upon agreement with the government. In 2014, upon completion of NIAID’s review of hours and external expenses, XOMA agreed to exclude certain hours and external expenses resulting in a $0.4 million receivable and $0.8 million deferred revenue balances. As of December 31, 2017, the Company wrote off the $0.4 million receivable from NIAID as the likelihood of collection is remote. The Company classified $0.8 million as contract liabilities on the consolidated balance sheets as of December 31, 2018 and December 31, 2017. Sale of Future Revenue Streams On December 21, 2016, the Company entered into two Royalty Interest Acquisition Agreements (together, the “Acquisition Agreements”) with HCRP. Under the first Acquisition Agreement, the Company sold its right to receive milestone payments and royalties on future sales of products subject to a License Agreement, dated August 18, 2005, between XOMA and Wyeth Pharmaceuticals (subsequently acquired by Pfizer, Inc. (“Pfizer”)) for an upfront cash payment of $6.5 million, plus potential additional payments totaling $4.0 million in the event three specified net sales milestones are met in 2017, 2018 and 2019. The 2017 sales milestone was not achieved. Based on estimated sales for 2018, the 2018 sales milestone was not achieved. The Company remains eligible to receive up to $2.0 million if specified net sales milestones are achieved in 2019. Under the second Acquisition Agreement entered into in December 2016, the Company sold all rights to royalties under an Amended and Restated License Agreement dated October 27, 2006 between XOMA and Dyax Corp. for a cash payment of $11.5 million. The Company classified the proceeds received from HCRP as unearned revenue, to be recognized as revenue under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units-of-revenue method. The Company allocated the total proceeds between the two Acquisition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0.2 million and $0.3 million as revenue under units-of-revenue method under these arrangements during the years ended December 31, 2018 and December 31, 2017, respectively. As of December 31, 2018, the current and non-current portion of the remaining unearned revenue recognized under units-of-revenue method was $0.5 million and $17.0 million, respectively. As of December 31, 2017, the Company classified $0.6 million and $17.1 million as current and non-current unearned revenue recognized under units-of-revenue method, respectively. </t>
  </si>
  <si>
    <t>Agenus Royalty Purchase Agreement</t>
  </si>
  <si>
    <t>Royalty Purchase Agreement [Abstract]</t>
  </si>
  <si>
    <t xml:space="preserve">5. Agenus Royalty Purchase Agreement On September 20, 2018, the Company entered into a Royalty Purchase Agreement (the “Royalty Purchase Agreement”) with Agenus. Under the Royalty Purchase Agreement, the Company purchased from Agenus the right to receive 33% of the future royalties on six Incyte immuno-oncology assets, currently in development, due to Agenus from Incyte Europe Sarl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the clinical trials. The future royalties due to Agenus from Incyte are based on low-single to mid-teen digit percentage of applicable net sales. In addition, the Company purchased from Agenus the right to receive 33% of the future royalties on an undisclosed Merck immuno-oncology product currently in clinical development due to Agenus from Merck Sharp &amp; Dohme Corp. (“Merck”) and 10% of all future developmental, regulatory and commercial milestones related to this asset. The future royalties due to Agenus from Merck are based on low single digit percentage of applicable net sales. Pursuant to the Royalty Purchase Agreement, the Company’s share in future potential development, regulatory and commercial milestones is up to $59.5 million. There is no limit on the amount of future royalties on sales that the Company may receive under the agreements. Under the terms of the Royalty Purchase Agreement, the Company paid Agenus $15.0 million. The Company financed $7.5 million of the purchase price with a term loan under its Loan and Security Agreement with Silicon Valley Bank (“SVB”) (see Note 9). As of December 31, 2018, the Company recorded $15.0 million as long-term royalty receivables in its consolidated balance sheet. No payments are probable to be received under this agreement in the near term. Under the cost recovery method, the Company does not expect to recognize any income related to milestones and royalties received until the investment of $15.0 million has been fully collected. </t>
  </si>
  <si>
    <t>Fair Value Measurements</t>
  </si>
  <si>
    <t>Fair Value Disclosures [Abstract]</t>
  </si>
  <si>
    <t>6. Fair Value Measurements The Company records its financial assets and liabilities at fair value. The carrying amounts of certain of the Company’s financial instruments, including cash equivalents, trade receivable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December 31, 2018 Using
Quoted Prices in Active Markets for Identical Assets
Significant Other Observable Inputs
Significant Unobservable Inputs
(Level 1)
(Level 2)
(Level 3)
Total
Assets:
Long-term equity securities
$
—
$
—
$
392
$
392
Fair Value Measurements at December 31, 2017 Using
Quoted Prices in Active Markets for Identical Assets
Significant Observable Inputs
Significant Unobservable Inputs
(Level 1)
(Level 2)
(Level 3)
Total
Assets:
Money market funds (1)
$
34,907
$
—
$
—
$
34,907
(1) Included in cash and cash equivalents During the years ended December 31, 2018 and 2017, there were no transfers between Level 1, Level 2, or Level 3 assets reported at fair value on a recurring basis and the valuation techniques used did not change compared to the Company’s established practice. The following table provides a summary of changes in the estimated fair value of the Company’s Level 3 financial assets for the year ended December 31, 2018 (in thousands):
Balance at December 31, 2017
$
—
Fair value of long-term equity securities at contract inception
955
Change in fair value
(563
)
Balance at December 31, 2018
$
392
The equity securities consisted of an investment in Rezolute’s common stock and are classified as long-term assets on the consolidated balance sheet as of December 31, 2018. The long-term equity securities are revalued each reporting period with changes in fair value recorded in other income, net line item of the consolidated statement of operations and comprehensive (loss) income. The Company and its valuation specialist used a probability-weighted expected return model to measure the fair value of the securities. This valuation methodology is based on unobservable estimates and judgements, and therefore is classified as a Level 3 fair value measurement. Scenarios and probabilities were based on the Company’s management estimates and were incorporated into the determination of the fair value of the equity securities. The estimated fair value of the equity securities was calculated based on the following assumptions as of December 31, 2018 and the contract inception date of April 3, 2018:
December 31,
April 3,
2018
2018
Discount for lack of marketability
35
%
30
%
Estimated time to liquidity of shares
1.45 years
1.45 years
Scenario probabilities
Liquidation
20
%
65
%
Near-term sale
5
%
5
%
Near-term financing
75
%
30
% Changes in any of the assumptions related to the unobservable inputs identified above may change the fair value of the long-term equity securities. The estimated fair value of the Company’s outstanding long-term debt is estimated using the net present value of the payments, discounted at an interest rate that is consistent with market interest rates, which is a Level 2 input. The carrying amount and the estimated fair value of the Company’s outstanding long-term debt at December 31, 2018 and December 31, 2017, are as follows (in thousands):
December 31, 2018
December 31, 2017
Carrying Amount
Fair Value
Carrying Amount
Fair Value
Novartis note
$
15,193
$
14,825
$
14,572
$
14,178
SVB Loan
7,286
7,281
—
—
Total
$
22,479
$
22,106
$
14,572
$
14,178</t>
  </si>
  <si>
    <t>Dispositions</t>
  </si>
  <si>
    <t>Dispositions [Abstract]</t>
  </si>
  <si>
    <t xml:space="preserve">7. Dispositions On November 4, 2015, XOMA and Ology Bioservices, Inc. (“Ology Bioservices”) entered into an asset purchase agreement under which Ology Bioservices agreed to acquire XOMA’s biodefense business and related assets (including certain contracts with the U.S. government), and to assume certain liabilities of XOMA. As part of the transaction, the parties entered into an intellectual property license agreement (the “Ology Bioservices License Agreement”), under which XOMA agreed to license to Ology Bioservices certain intellectual property rights related to the purchased assets. Under the Ology Bioservices License Agreement, the Company was eligible to receive contingent consideration up to a maximum of $4.5 million in cash and 23,008 shares of common stock of Ology Bioservices, based upon Ology Bioservices achieving certain specified future operational objectives. In addition, the Company is eligible to receive 15% royalties on net sales of any future Ology Bioservices products covered by or involving the related patents or know-how. In February 2017, the Company executed an Amendment and Restatement to both the asset purchase agreement and Ology Bioservices License Agreement primarily to (i) remove the obligation to issue 23,008 shares of Ology Bioservices under the asset purchase agreement, and (ii) revise the payment schedule related to the timing of the $4.5 million cash payments due to the Company under the Ology Bioservices License Agreement. Of the $4.5 million, $3.0 million was contingent upon Ology Bioservices achieving certain specified future operating objectives. In the first quarter of 2017, the Company became entitled to receive $1.6 million under the agreement that was received in quarterly payments through September 2018. In the third quarter of 2017, Ology Bioservices achieved the specified operating objectives and the Company earned the $3.0 million milestone fee that was received in monthly payments through July 2018. Based on the payment terms pursuant to the amended Ology Bioservices License Agreement, the Company is entitled to receive an aggregate of $4.6 million. The Company received $2.4 million during the year ended December 31, 2018, and $2.2 million during the year ended December 31, 2017, which was recognized as other income, net in the consolidated statements of operations and comprehensive (loss) income. No further payments remain under the agreement, but the Company is still eligible to receive royalties in the future. </t>
  </si>
  <si>
    <t>Restructuring Charges</t>
  </si>
  <si>
    <t>Restructuring And Related Activities [Abstract]</t>
  </si>
  <si>
    <t xml:space="preserve">8. Restructuring Charges On December 19, 2016, the Board of Directors approved a restructuring of its business based on its decision to focus the Company’s efforts on clinical development, with an initial focus on the X358 clinical programs. The restructuring included a reduction-in-force in which the Company terminated 57 employees (the “2016 Restructuring”). In early 2017, the Company further revised its strategy to prioritize out-licensing activities and further curtail research and development spending and terminated five additional employees (the “2017 Restructuring”). Charges related to these initiatives were complete by the end of fiscal 2017. During the year ended December 31, 2017, the Company recorded charges of $3.4 million related to severance, other termination benefits and outplacement services in connection with the workforce reduction resulting from the 2017 Restructuring and 2016 Restructuring activities. During the year ended December 31, 2018, the Company completely vacated both of its leased facilities in Berkeley, California and subleased the leased space to three subtenants. In connection with vacating this space, the Company recorded a discounted lease-related restructuring liability, which was calculated as the present value of the estimated future facility costs for which the Company would obtain no future economic benefit over the term of the lease, net of estimated future sublease income, and adjusted for the remaining balance of deferred rent of $0.7 million. The Company remeasured the restructuring liability based on changes to the timing and amount of actual and estimated future sublease income, which resulted in a lease-related restructuring liability of $1.4 million as of December 31, 2018. During the year ended December 31, 2018, the Company recorded lease-related restructuring charges of $1.3 million in its consolidated statements of operations and comprehensive loss. In addition, in connection with the sublease agreement executed in April 2018, the Company recognized a loss on the sublease of $0.6 million, which was recorded in the restructuring charges line item of the consolidated statements of operations and comprehensive loss (see Note 14). The Company classified the current portion of the combined lease-related liabilities of $1.4 million within accrued and other liabilities and the non-current portion of $0.3 million within other liabilities- non-current in its consolidated balance sheet as of December 31, 2018. </t>
  </si>
  <si>
    <t>Long-Term Debt and Other Financings</t>
  </si>
  <si>
    <t>Debt Disclosure [Abstract]</t>
  </si>
  <si>
    <t>9. Long-Term Debt and Other Financings Silicon Valley Bank Loan Agreement On May 7, 2018 (the “Effective Date”), the Company executed a Loan and Security Agreement (the “Loan Agreement”) with SVB. Under the Loan Agreement, upon the Company’s request, SVB may make advances (each, a “Term Loan Advance”) available to the Company up to $20.0 million (the “Term Loan”). The available fund may be increased up to $40.0 million upon the Company’s request and approval by the bank subject to the Company’s compliance with certain internal and credit requirements. The Company may borrow advances under the Term Loan from the Effective Date until the earlier of March 31, 2019 or an event of default (the “Draw Period”). Unless an event of default occurs, the period to draw may be extended to March 31, 2020, if the Company receives $20.0 million in gross cash proceeds from milestone/licensing payments by March 31, 2019. In the event of a default related to the Note Agreement with Novartis, SVB’s obligation to make any credit extensions to the Company under the Loan Agreement will immediately terminate. The interest rate will be calculated at a rate equal to the greater of (i) 4.75%, and (ii) 0.25% plus the prime rate as reported from time to time in The Wall Street Journal. Payments under the Loan Agreement are interest only until the first anniversary of the funding date of each Term Loan Advance. The interest-only period will be followed by equal monthly payments of principal and interest over 24 months. Each Term Loan Advance will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 The entire principal balance, including a final payment fee equal to 8.5% of the principal, will be due and payable on the Loan Maturity Date. If the Company prepays the Term Loan Advance prior to the Loan Maturity Date, it will pay SVB a prepayment premium, based on a prepayment fee equal to 3.00% of the amount prepaid, if the prepayment occurs on or before the first anniversary of the Effective Date, 2.00% of the amount prepaid, if the prepayment occurs after the first anniversary of the Effective Date but prior to the second anniversary of the Effective Date, and 1.00% of the amount prepaid if the prepayment occurs after the second anniversary of the Effective Date. In the event of a default, a default interest rate of an additional 4% may be applied to the outstanding payments due to SVB, and SVB may declare all outstanding obligations immediately due and payable and take such other actions as set forth in the Loan Agreement. The Company’s obligations under the Loan Agreement are secured by a security interest in substantially all of its assets, other than its intellectual property. The Loan Agreement includes customary affirmative and restrictive covenants, but does not include any financial maintenance covenants, and also includes standard events of default, including payment defaults. In connection with the Loan Agreement, the Company issued a warrant to SVB which is exercisable in whole or in part for up to an aggregate of 6,332 shares of common stock with an exercise price of $23.69 per share (the “Warrant”).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As of December 31, 2018, the Warrant is outstanding. As of December 31 December 31 During the year ended December 31, 2018, the first Term Loan Advance was drawn, and the entire unamortized amount of deferred charges of $0.3 million was reclassified as a discount against the debt and will be amortized to interest expense over the term of the Term Loan Advance using the effective interest method. The Company recorded $0.1 million of non-cash interest expense resulting from the amortization of the discount and accretion of the final payment for the year ended December 31, 2018. Novartis Note In May 2005, the Company executed a secured note agreement (the “Note Agreement”) with Novartis,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which was equal to 4.87% at December 31, 2018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including any payments owed to it thereunder. On September 30, 2015, concurrent with the execution of a license agreement with Novartis International as discussed in Note 4, XOMA and NIBR, who assumed the rights to the note from Novartis Vaccines Diagnostics, Inc. executed an amendment to the Note Agreement (the “Secured Note Amendment”) under which the parties extended the maturity date of the note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On September 22, 2017, in connection with the XOMA-052 License Agreement with Novartis, the Company and NIBR executed an amendment to the Secured Note Amendment under which the parties further extended the maturity date of the Secured Note Amendment from September 30, 2020 to September 30, 2022. As of December 31, 2018 and December 31, 2017, the outstanding principal balance under the Secured Note Amendment was $15.2 million and $14.6 million, respectively, and was included in long-term debt in the accompanying consolidated balance sheets. Servier Loan Agreement In December 2010, in connection with the collaboration agreement entered into with Servier, the Company executed a loan agreement with Servier (the “Servier Loan Agreement”), which provided for an advance of €15.0 million (or $19.5 million at the exchange rate on the date of funding). The loan was secured by an interest in XOMA’s intellectual property rights to VPM087and its use in indications worldwide, excluding certain rights in the U.S. and Japan. Interest was calculated at a floating rate based on a Euro Inter-Bank Offered Rate (“EURIBOR”) and subjected to a cap. The Company and Servier executed multiple amendments to the Servier Loan Agreement in 2015 and 2017 primarily to revise the timing of the payments and the maturity date of the loan. On August 25, 2017, NIBR settled the Servier Loan in cash by paying directly to Servier $14.3 million which represented the outstanding balance of the loan based on a euro to dollar exchange rate of 1.1932. The funds that NIBR paid directly to Servier were a portion of the upfront payment due to XOMA under the XOMA-052 License Agreement (see Note 4). As a result of the debt being fully paid, the intellectual property securing the Servier Loan Agreement was released. A loss on extinguishment of $0.1 million from the payoff of the loan was recognized in the consolidated statement of operations and comprehensive income during the year ended December 31, 2017. Hercules Term Loan On February 27, 2015, the Company entered into a loan and security agreement with Hercules Technology Growth Capital, Inc. (the “Hercules Term Loan”). On March 21, 2017, the Hercules Term Loan was paid in full and the Company was not required to pay the 1% prepayment charge due pursuant to the terms of the loan. A loss on extinguishment of $0.5 million from the payoff of the Hercules Term Loan was recognized in the consolidated statement of operations and comprehensive income during the year ended December 31, 2017. In connection with the Hercules Term Loan, the Company issued unregistered warrants that entitle Hercules to purchase up to an aggregate of 9,063 unregistered shares of XOMA common stock at an exercise price equal to $66.20 per share. These warrants were exercisable immediately and have a five-year term expiring in February 2020. As of December 31, 2018, all of these warrants were outstanding. Interest Expense Amortization of debt issuance costs and discounts are included in interest expense. Interest expense in the consolidated statements of operations and comprehensive (loss) income for the years ended December 31, 2018 and 2017, relates to the following debt instruments (in thousands):
Year Ended December 31,
2018
2017
Novartis note
$
627
$
490
SVB loan
258
—
Servier loan
—
431
Hercules loan
—
311
Other
37
6
Total interest expense
$
922
$
1,238</t>
  </si>
  <si>
    <t>Income Taxes</t>
  </si>
  <si>
    <t>Income Tax Disclosure [Abstract]</t>
  </si>
  <si>
    <t xml:space="preserve">10. Income Taxes The Company has $0.1 million income tax benefit for the year ended December 31, 2018 related to prior year return to provision adjustment and $1.7 million of income tax expense for the year ended December 31, 2017. The Company is subject to an ownership change pursuant to IRC Section 382 that occurred in February 2017, which significantly limited its ability to use its net operating loss carryforwards and tax credits against its 2017 taxable income. The provision (benefit) for income taxes (all current) consists of the following (in thousands):
Year Ended December 31,
2018
2017
Federal
$
(97
)
$
1,649
State
(1
)
13
Total
$
(98
)
$
1,662
Reconciliation between the tax provision computed at the federal statutory income tax rate and the Company’s actual effective income tax rate is as follows:
Year Ended December 31,
2018
2017
Federal tax at statutory rate
21
%
34
%
Stock compensation and other permanent differences
2
%
6
%
Tax credits
1
%
(4
)
%
Impact of 2017 Tax Act on change in deferred
—
%
128
%
Section 382 limitations
—
%
868
%
Valuation allowance
(23
)
%
(1,022
)
%
Total
1
%
10
% The significant components of net deferred tax assets at December 31, 2018 and 2017 were as follows (in thousands):
December 31,
2018
2017
Capitalized research and development expenses
$
21,979
$
26,367
Net operating loss carryforwards
12,901
4,701
Research and development and other tax credit carryforwards
12,343
12,225
Stock compensation
4,732
3,680
Deferred revenue
4,100
3,928
Other
1,483
883
Total deferred tax assets
57,538
51,784
Valuation allowance
(57,538
)
(51,784
)
Net deferred tax assets
$
—
$
—
The net increase (decrease) in the valuation allowance was $5.8 million and $(166.1) million, for the years ended December 31, 2018 and 2017, respectively. Accounting standards provide for the recognition of deferred tax assets if realization of such assets is more likely than not. Based upon the weight of available evidence, which includes the Company’s four sources of taxable income including historical operating performance and the repeal of net operating loss carryback, the Company has determined that total deferred tax assets should be fully offset by a valuation allowance.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At December 31, 2017, the Company recorded tax related disclosures for the impact of the Tax Act effects using the current available information and technical guidance on the interpretations of the Tax Act. As permitted by the U.S. Securities and Exchange Commission Staff Accounting Bulletin No. 118 ("SAB 118"), the Company has completed its accounting analysis based on the guidance, interpretations, and data available as of December 31, 2018. No financial statement adjustment was made in the fourth quarter of 2018 upon finalization of our accounting analysis. Based on an analysis under Section 382 of the Internal Revenue Code (which subjects the amount of pre-change Net Operating Losses ("NOLs") and certain other pre-change tax attributes that can be utilized to annual limitations), the Company experienced an ownership change in February 2017 which substantially limits the future use of its pre-change "NOLs and certain other pre-change tax attributes per year. The Company has excluded the related tax attributes that will expire as a result of the annual limitations in the deferred tax assets as of December 31, 2017 and December 31, 2018. To the extent that the Company does not utilize its carry-forwards within the applicable statutory carryforward periods, either because of Section 382 limitations or the lack of sufficient taxable income, the carryforwards will expire unused. As of December 31, 2018, the Company had federal net operating loss carry-forwards of approximately $48.8 million and state net operating loss carry-forwards of approximately $39.1 million to offset future taxable income. The net operating loss carryforwards begin to expire in 2036 for federal and 2033 for state purposes. The Company had federal orphan credit of $1.2 million which if not utilized will expire in 2037. The Company also had $19.8 million of California research and development tax credits which have no expiration date. Under the Tax Act, although the treatment of tax losses generated in taxable years ending before December 31, 2017 has generally not changed, tax losses generated in taxable years beginning after December 31, 2017 can be carried forward indefinitely but may only be utilized to offset 80% of taxable income annually. The Company files income tax returns in the U.S. federal jurisdiction, California, Maryland and Texas. The Company’s federal income tax returns for tax years 2015 and beyond remain subject to examination by the Internal Revenue Service. The Company’s state income tax returns for tax years 2014 and beyond remain subject to examination by state tax authorities. In addition, all of the net operating losses and research and development credit carry-forwards that may be used in future years are still subject to adjustment. The following table summarizes the Company's activity related to its unrecognized tax benefits (in thousands):
Year Ended December 31,
2018
2017
Balance at January 1
$
5,501
$
8,625
Increase related to current year tax position
—
581
Increase (decrease) related to prior year tax position
16
(3,705
)
Balance at December 31
$
5,517
$
5,501
As of December 31, 2018, the Company had a total of $4.5 million of net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December 31, 2018, the Company has not accrued interest or penalties related to uncertain tax positions. </t>
  </si>
  <si>
    <t>Compensation and Other Benefit Plans</t>
  </si>
  <si>
    <t>Disclosure Of Compensation Related Costs Sharebased Payments [Abstract]</t>
  </si>
  <si>
    <t>11. Compensation and Other Benefit Plans The Company grants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Employee Stock Purchase Plan In May 2015, the Company’s stockholders approved the 2015 Employee Stock Purchase Plan (the “2015 ESPP”) which replaced the Company’s legacy 1998 ESPP. Under the 2015 ESPP, the Company reserved 15,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provides for six-month offering periods ending on May 31 and November 30 of each year, with the exception of the first offering period, which ran from July 1, 2015 through November 30, 2015, as the Company transitioned from the 1998 ESPP. At the end of each offering period, employees are able to purchase shares at 85% of the lower of the fair market value of the Company’s common stock on the first trading day of the offering period or on the last day of the offering period. In February 2017, the Compensation Committee and the Board of Directors adopted, and in May 2017, the Company’s stockholders approved, an amendment to the Company’s 2015 ESPP. The amendment (a) increased by 250,000 the shares of common stock (from 15,000 shares to a total of 265,000 shares) available for issuance under the 2015 ESPP; and (b) increased the maximum number of shares of common stock an employee may purchase in any offering period to 2,500. During the years ended December 31, 2018 and 2017, employees purchased 2,948 and 5,314 shares of common stock, respectively, under the 2015 ESPP. Deferred Savings Plan Under section 401(k) of the Internal Revenue Code of 1986, the Board of Directors adopted, effective June 1, 1987, a tax-qualified deferred compensation plan for employees of the Company. Participants may make contributions which defer up to 50% of their eligible compensation per payroll period, up to a maximum for 2018 of $18,500 (or $24,500 for employees over 50 years of age) and for 2017 of $18,000 (or $24,000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0.1 million for the year ended December 31, 2018, and 100% was paid in common stock for the year. The Company applies shares from plan forfeitures of terminated employees toward the Company’s matching contribution. For the year ended December 31, 2017, the forfeitures exceeded the total matching contribution from the Company. Therefore, no expense was recognized by the Company. Stock Option Plans In May 2010, the Compensation Committee and the full Board adopted, and in July 2010 the Company’s stockholders approved, a new equity-based compensation plan, the 2010 Long Term Incentive and Share Award Plan, which has since been amended and restated as the Amended and Restated 2010 Long Term Incentive and Stock Award Plan (the “2010 Plan”). The 2010 Plan replaced the Company’s legacy Option Plan, Restricted Plan and 1992 Directors Share Option Plan (the “Directors Plan”) and provided a more current set of terms under which to provide this type of compensation. In February 2016, the Compensation Committee and the Board of Directors adopted, and in May 2016, the Company’s stock holders approved an amendment to the 2010 Plan to, among other things, allow for an increase in the number of shares of common stock reserved for issuance by 170,000 shares to an aggregate of 1,108,560 shares. In February 2017, the Compensation Committee and the Board of Directors adopted, and in May 2017, the Company’s stockholders approved, an amendment to the 2010 Plan. The amendment (a) increases the number of shares of common stock issuable over the term of the plan by an additional 1,470,502 to 2,579,062 shares in the aggregate; (b) increases the number of shares of common stock issuable under the plan as incentive stock options by an additional 2,004,087 to 2,579,062 shares; (c) increases the per person award limits for purposes of compliance with Section 162(m) of the Internal Revenue Code to 2,000,000 shares for options and stock appreciation rights and to 2,000,000 shares for other types of stock awards; and (d) for purposes of Section 162(m) (i) confirms existing performance criteria upon which performance goals may be based with respect to performance awards under the 2010 Plan, and (ii) confirms existing means of adjustment when calculating the attainment of performance goals for performance awards granted under the 2010 Plan. From the 2010 Plan, the Company grants stock options, RSUs, and other stock-based awards to eligible employees, consultants and directors. No further grants or awards will be made under the Option Plan, the Restricted Share Plan or the Directors Plan. Shares underlying options previously issued under the Option Plan, the Restricted Share Plan or the Directors Plan that are currently outstanding will, upon forfeiture, cancellation, surrender or other termination, become available under the 2010 Plan. Stock-based awards granted under the 2010 Plan may be exercised when vested and generally expire ten years from the date of the grant or three to six months from the date of termination of employment (longer in case of death or certain retirements). As of December 31, 2018, the Company had 341,540 shares available for grant under the stock option plan. As of December 31, 2018, options and RSUs covering 1,627,591 shares of common stock were outstanding under the stock option plan. Stock Options Stock options generally vest monthly over three to four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Performance-Based Stock Options In February 2017, the Board of Directors approved a grant of 1,018,000 stock options to members of the Board of Directors, executives, and non-executive employees, subject to approval by the Company’s stockholders of an increase in the available shares under the 2010 Plan at the 2017 Annual Meeting of Stockholders. In May 2017, the shareholders approved the increase in the number of shares available for issuance under the Company’s 2010 Plan and 998,000 stock options were issued upon approval. As such, the stock options approved for grant in February 2017 were not deemed granted for accounting purposes until May 2017. The stock options granted to the non-employee board members and non-executive employees vest monthly over three years from the grant date. The stock options granted to the executives contain a combination of time-based and corporate performance-based vesting conditions. Stock-based compensation expense associated with the corporate performance-based stock options is recognized if the performance condition is considered probable of achievement using management’s best estimates. For the year ended December 31, 2018, certain corporate-based milestones were achieved for 41,250 shares and therefore the related expense of $0.2 million was recognized during the year. As of December 31, 2018, the Company had 41,250 shares remaining related to outstanding performance-based stock options with a grant date fair value of $0.2 million. The options are subject to vesting in 2019 based solely on the achievement of fiscal year 2019 corporate goals as set by the Compensation Committee of the Company’s Board of Directors. In December 2017, the Company granted 130,000 stock options to executives with corporate performance-based vesting conditions. During the three months ended March 31, 2018, the Board of Directors approved a modification of 80,000 of these options from performance-based vesting to service-based vesting. The remaining 50,000 stock options were cancelled in conjunction with an executive’s resignation. Stock Option Plans Summary The following table summarizes the Company’s stock option activity for the year ended December 31, 2018:
Number of shares
Weighted Average Exercise Price Per
Weighted Average Contractual Term (in years)
Aggregate Intrinsic Value (in thousands)
Outstanding at beginning of year
1,622,065
$
24.54
Granted
305,708
27.09
Exercised
(68,093
)
5.39
Forfeited, expired or cancelled
(234,934
)
43.46
Outstanding at end of period
1,624,746
$
23.09
7.5
$
8,104
Exercisable at end of period
1,102,036
$
26.01
7.0
$
6,089
The aggregate intrinsic value of stock options exercised in 2018 and 2017 was $1.1 million and $2.4 million, respectively. The weighted-average grant-date fair value per share of the options granted in 2018 and 2017 was $18.25 and $10.26, respectively. As of December 31, 2018, $5.0 million of total unrecognized compensation expense related to stock options is expected to be recognized over a weighted average period of 1.8 years. Restricted Stock Units RSUs generally vest over three years for employees and one year for directors. RSUs held by employees who qualify for retirement age (defined as employees that are a minimum of 55 years of age and the sum of their age plus years of full-time employment with the Company exceeds 70 years) vest on the earlier of scheduled vest date or the date of retirement. The valuation of RSUs is determined at the date of grant using the closing stock price. Unvested RSU activity for the year ended December 31, 2018 is summarized below:
Weighted-
Restricted Stock Units:
Number of
Average Grant-
Shares
Date Fair Value
Unvested balance at January 1, 2018
18,480
$
18.00
Vested
(18,047
)
18.27
Unvested balance at December 31, 2018
433
$
7.01
The total grant-date fair value of RSUs that vested in 2018 and 2017, was $0.3 million and $2.3 million, respectively. As of December 31, 2018, $2,400 of total unrecognized compensation expense related to employee RSUs was expected to be recognized over a weighted average period of 0.8 years. Stock-based Compensation Expense The fair value of stock options granted during the years ended December 31, 2018 and 2017, was estimated based on the following weighted average assumptions for:
Year Ended December 31,
2018
2017
Dividend yield
0
%
0
%
Expected volatility
101
%
100
%
Risk-free interest rate
2.72
%
1.90
%
Expected term
5.60 years
5.55 years
The following table shows total stock-based compensation expense for stock options, RSUs and ESPP in the consolidated statements of operations and comprehensive (loss) income (in thousands):
Year Ended December 31,
2018
2017
Research and development
$
369
$
876
General and administrative
3,533
6,425
Total stock-based compensation expense
$
3,902
$
7,301</t>
  </si>
  <si>
    <t>Net (Loss) Income Per Share Available to Common Stockholders</t>
  </si>
  <si>
    <t>Earnings Per Share [Abstract]</t>
  </si>
  <si>
    <t>12. Net (Loss) Income Per Share Available to Common Stockholders Potentially dilutive securities are excluded from the calculation of diluted net (loss) income per share available to common stockholders if their inclusion is anti-dilutive. The following table shows the weighted-average outstanding securities considered anti-dilutive and therefore excluded from the computation of diluted net (loss) income per share available to common stockholders
Year Ended December 31,
2018
2017
Convertible preferred stock
5,048
4,372
Common stock options and RSUs
1,639
346
Warrants for common stock
21
100
Total
6,708
4,818
The following is a reconciliation of the numerator (net income or loss) and denominator (number of shares) used in the calculation of basic and diluted net (loss) income per share available to common stockholders
Year Ended December 31,
2018
2017
Numerator
Net (loss) income
$
(13,343
)
$
14,596
Less: Deemed dividend on convertible preferred stock
—
(5,603
)
Less: Allocation of undistributed earnings to participating securities
—
(3,279
)
Net (loss) income available to common stockholders, basic
$
(13,343
)
$
5,714
Adjustments to undistributed earnings allocated to participating securities
—
96
Net (loss) income available to common stockholders, diluted
$
(13,343
)
$
5,810
Denominator
Weighted average shares used in computing basic net (loss) income per share available to common stockholders
8,373
7,619
Effect of dilutive stock options
—
360
Effect of dilutive warrants
—
1
Weighted average shares used in computing diluted net (loss) income per share available to common stockholders
8,373
7,980
Basic net (loss) income per share of common stock
$
(1.59
)
$
0.75
Diluted net (loss) income per share of common stock
$
(1.59
)
$
0.73</t>
  </si>
  <si>
    <t>Capital Stock</t>
  </si>
  <si>
    <t>Stockholders Equity Note [Abstract]</t>
  </si>
  <si>
    <t>13. Capital Stock Convertible Preferred Stock Rights Offering 2018 On November 19, 2018, the Company initiated a rights offering to raise $20.0 million through the distribution of subscription rights to holders of its common stock and Series X preferred stock (the “Rights Offering”). In December 2018, the Company sold a total of 285,689 shares of common stock and 1,252.772 shares of Series Y preferred stock under the Rights Offering for aggregate gross proceeds of $20.0 million. Total offering costs of $0.3 million were offset against the proceeds from the sale of common stock and preferred stock, for total net proceeds of $19.7 million. All Series Y convertible preferred shares were issued to Biotechnology Value Fund, L.P. (“BVF”). One of the Company’s Directors, Matthew Perry, is the President of BVF. Each share of Series Y convertible preferred stock has a stated value of $13,000 per share and is convertible into 1,000 shares of registered common stock based on a conversion price of $13.00 per share of common stock. The total number of shares of common stock issued upon conversion of all issued Series Y convertible preferred stock will be 1,252,772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As of December 31, 2018, BVF owned approximately 20.07% of the Company’s total outstanding shares, and if all of the Series X and Series Y convertible preferred shares were converted, BVF would own 53.5% of the Company’s total outstanding common shares. As of December 31, 2018, none of the preferred stock has been converted into shares of the Company’s common stock. Biotechnology Value Fund Financing 2017 In February 2017, the Company sold 1,200,000 shares of its common stock and 5,003 shares of Series X convertible preferred stock directly to BVF in a registered direct offering, for aggregate net cash proceeds of $24.8 million. BVF purchased the shares of common stock from the Company at a price of $4.03 per share, the closing stock price on the date of purchase. Each share of Series X convertible preferred stock has a stated value of $4,030 per share and is convertible into 1,000 shares of registered common stock based on a conversion price of $4.03 per share of common stock. The total number of shares of common stock issued upon conversion of all issued Series X convertible preferred stock will be 5,003,000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Preferred Stock The Series X and Series Y convertible preferred stock have the following characteristics, which are set forth in Certificates of Designation of Preferences, Rights and Limitations filed with the Delaware Secretary of State. Dividends— Holders of convertible preferred stock are entitled to receive dividends on shares of convertible preferred stock equal (on an as if converted to common stock basis) to and in the same form as dividends actually paid on the Company’s common stock. Liquidation Rights— In the event of the Company’s liquidation, dissolution or winding up, holders of convertible preferred stock will participate, on a pro-rata basis, with any distribution of proceeds to holders of common stock. Conversion— Each share of Series X and Series Y is convertible into 1,000 shares of registered common stock based on a conversion price of $4.03 per share and $13.00 per share of common stock, respectively. Voting Rights— Convertible preferred stock will generally have no voting rights, except as required by law and except that the consent of the holders of the outstanding convertible preferred stock will be required to amend the terms and to issue additional shares of the preferred stock. Classification— The Company evaluated the convertible preferred stock for liability or equity classification under the applicable accounting guidance and determined that equity treatment was appropriate because the convertible preferred stock did not meet the definition of the liability instruments defined thereunder for convertible instruments. Specifically, the convertible preferred shares are not mandatorily redeemable and do not embody an obligation to buy back the shares outside of the Company’s control in a manner that could require the transfer of assets. Additionally, the Company determined that the convertible preferred stock would be recorded as permanent equity, not temporary equity, given that they are not redeemable for cash or other assets (i) on a fixed or determinable date, (ii) at the option of the holder, and (iii) upon the occurrence of an event that is not solely within control of the Company. The Company has also evaluated the embedded conversion and contingent redemption features within the convertible preferred stock in accordance with the accounting guidance for derivatives and determined that bifurcation is not required for any embedded feature. Beneficial Conversion Feature— The fair value of the common stock into which the Series X convertible preferred stock is convertible exceeded the allocated purchase price of the Series X convertible preferred stock by $5.6 million on the date of issuance, as such the Company recorded a deemed dividend. The Company recognized the resulting beneficial conversion feature as a deemed dividend equal to the number of shares of Series X convertible preferred stock sold on February 16, 2017 multiplied by the difference between the fair value of the common stock and the Series X convertible preferred stock effective conversion price per share on that date. The dividend was reflected as a one-time, non-cash, deemed dividend to the holders of Series X convertible preferred stock on the date of issuance, which is the date the stock first became convertible 2018 ATM Agreement On December 18, 2018, the Company entered into an At The Market Issuance Sales Agreement (the “2018 ATM Agreement”) with H.C. Wainwright &amp; Co., LLC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3% of the gross proceeds of any shares of common stock sold under the 2018 ATM Agreement. For the year ended December 31, 2018, the Company has not sold any shares of common stock under the 2018 ATM Agreement. 2015 ATM Agreement On November 12, 2015, the Company entered into an At Market Issuance Sales Agreement (the “2015 ATM Agreement”) with Cowen and Company, LLC (“Cowen”), under which the Company may offer and sell from time to time at its sole discretion shares of its common stock through Cowen as its sales agent, in an aggregate amount not to exceed $75 million. Cowen may sell the shares by any method permitted by law deemed to be an “at the market” offering as defined in Rule 415 of the Securities Act, including without limitation sales made directly on The Nasdaq Global Market, and also may sell the shares in privately negotiated transactions, subject to the Company’s prior approval. The Company will pay Cowen a commission equal to 3% of the gross proceeds of the sales price of all shares sold through it as sales agent under the 2015 ATM Agreement. For the year ended December 31, 2018, the Company sold a total of 67,658 shares of common stock under the 2015 ATM Agreement for aggregate gross proceeds of $2.4 million. Total offering costs of $0.1 million were offset against the proceeds upon the sale of common stock. For the year ended December 31, 2017, the Company sold a total of 110,252 shares of common stock under the 2015 ATM Agreement for aggregate gross proceeds of $0.6 million. Total offering costs of $0.2 million were offset against the proceeds upon sale of common stock. The shares subject to 2015 ATM Agreement were registered on the shelf registration statement on Form S-3 that expired in February 2018. Common Stock Purchase Agreement In August 2017, in connection with the XOMA-052 License Agreement, the Company and Novartis entered into a Common Stock Purchase Agreement under which Novartis purchased 539,131 shares of the Company’s common stock, at a price per share of $9.2742 for the aggregate purchase price of $5.0 million in cash. The fair market value of the common stock issued to Novartis AG was $4.8 million, based on the closing stock price of $8.93 per share on the effective date of the Common Stock Purchase Agreement, or August 24, 2017. The excess of the purchase price over the fair market value of the common stock represents a premium of $0.2 million which was accounted for as additional consideration to the license agreements (see Note 4 for further discussion). The shares issued to Novartis are unregistered securities and the Company agreed to use commercially reasonable efforts to make and keep public information available and timely file all reports and other documents with the SEC as required of the Company under the Securities Exchange Act of 1934, as amended. Under the Common Stock Purchase Agreement, upon a request by Novartis, the Company will use commercially reasonable efforts to register the shares for resale under the Securities Act on a registration statement on Form S-3, to be filed within 60 days of the written request, and will use commercially reasonable efforts to keep such registration statement continuously effective under the Securities Act until the date all of the shares of common stock covered by such registration statement have been sold or can be sold publicly without restriction or limitation under Rule 144. Common Stock Warrants As of December 31, 2018 and 2017, the following common stock warrants were outstanding:
Exercise Price
December 31,
December 31,
Issuance Date
Expiration Date
Balance Sheet Classification
per Share
2018
2017
February 2015
February 2020
Stockholders' equity
$
66.20
9,063
9,063
February 2016
February 2021
Stockholders' equity
$
15.40
8,249
8,249
May 2018
May 2028
Stockholders' equity
$
23.69
6,332
—
23,644
17,312
In February 2015, the Company issued Hercules five-year warrants in connection with the Hercules Term Loan (see Note 8) that entitle Hercules to purchase up to an aggregate of 9,063 unregistered shares of the Company’s common stock at an exercise price equal to $66.20 per share. The warrants are classified in stockholders’ equity on the consolidated balance sheets. As of December 31, 2018, all of these warrants were outstanding. In February 2016, in conjunction with services provided by a third-party consultant, the Company issued a warrant to purchase up to an aggregate of 8,249 unregistered shares of the Company’s common stock at an exercise price equal to $15.40 per share. These warrants were exercisable immediately and have a five-year term expiring in February 2021. The estimated fair value of the warrants of $0.1 million was calculated using the Black-Scholes Model and was classified in stockholders’ equity on the consolidated balance sheet. As of December 31, 2018, all of these warrants were outstanding In May 2018, the Company issued SVB a warrant in connection with the SVB Loan Agreement (see Note 9) which is exercisable in whole or in part for up to an aggregate of 6,332 shares of common stock with an exercise price of $23.69 per share.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The warrants are classified in stockholders’ equity on the consolidated balance sheets. As of December 31, 2018, all of these warrants were outstanding.</t>
  </si>
  <si>
    <t>Commitments and Contingencies</t>
  </si>
  <si>
    <t>Commitments And Contingencies Disclosure [Abstract]</t>
  </si>
  <si>
    <t xml:space="preserve">14. Commitments and Contingencies Collaborative Agreements, Royalties and Milestone Payments The Company has committed to make potential future milestone payment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7.5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Operating Leases The Company leases two facilities in Berkeley, California and office equipment under operating leases expiring on various dates through April 2023. These leases require the Company to pay taxes, insurance, maintenance and minimum lease payments. In September 2017, the Company entered into a third lease agreement for an office facility in Emeryville, California. The lease has a term of 63 months and commenced on November 14, 2017. Under the lease agreement the Company will make total lease payments of $0.8 million through February 2023. Total rental expense, including other costs required under the Company’s leases, was approximately $2.1 million and $2.4 million for the years ended December 31, 2018 and 2017, respectively. Rental expense based on leases allowing for escalated rent payments are recognized on a straight-line basis. At the expiration of the lease, the Company is required to restore certain of its leased property to certain conditions in place at the time of lease inception. On November 21, 2017, the Company entered into a non-cancellable sublease agreement for a portion of one of its three leased facilities. The term of the sublease agreement commenced on December 26, 2017. Under the term of the sublease agreement, the Company will receive $5.1 million in base lease payments plus reimbursement of certain operating expenses over the term of the sublease, which ends at the same time as the original lease in April 2023. Under the sublease agreement, the Company’s future sublease income will be equal to the amount required to be paid to the Company’s landlord. In addition, the sublease provides for a tenant improvement allowance of $0.8 million to the subtenant, which was funded by the Company in January 2018. Upon execution of the sublease agreement, the Company recognized a loss on the sublease equal to the tenant improvement allowance. Under the sublease agreement, the sub-lessee executed a standby letter of credit naming the Company as the beneficiary amounting to $1.0 million as security under the sublease in the event of uncured default by the sub-lessee. As of December 31, 2018, the Company has not drawn any funds from the letter of credit as there was no default by the sub-lessee. During the year ended December 31, 2018, the Company recognized $1.5 million of sublease income under this agreement. On April 14, 2018, the Company entered into a non-cancellable sublease agreement for a portion of one of its three leased facilities. The term of the sublease agreement commenced on May 1, 2018. Under the term of the sublease agreement, the Company will receive $1.1 million in base lease payments plus reimbursement of certain operating expenses over the term of the sublease, which ends at the same time as the original lease in April 2023. Under the sublease agreement, the Company’s future sublease income is less than the amount required to be paid to the Company’s landlord. In addition, the sublease provides for a tenant improvement allowance of $65,000 to the subtenant, and payment of broker commissions of $89,000. Upon execution of the sublease agreement, the Company recognized a loss on the sublease of $0.6 million, which was recorded in the restructuring charges line item of the consolidated statements of operations and comprehensive loss. During the year ended December 31, 2018, the Company recognized $0.3 million of sublease income under this agreement. In October 2018, the Company entered into a non-cancellable sublease agreement for a portion of one of its three leased facilities. The term of the sublease agreement commenced on October 24, 2018. Under the term of the sublease agreement, the Company will receive $1.7 million in base lease payments over the term of the sublease, which ends at the same time as the original lease in May 2021. Under the sublease agreement, the Company’s future sublease income is less than the amount required to be paid to the Company’s landlord. In addition, the sublease provides for payment of broker commissions of $137,000. As the sublease agreement was executed after the Company met the criteria of a cease-use date for the leased faciality, the Company did not recognize a loss on the sublease. Instead, the Company remeasured the lease-related restructuring liability based on actual sublease income from the sublease agreement (see Note 8) and the resulting adjustment was recorded in the restructuring charges line item of the consolidated statements of operations and comprehensive loss. The Company estimates future minimum lease amounts (in thousands):
Year Ending December 31,
Rent Payments
Sublease income (1)
2019
4,381
2,249
2020
3,923
2,376
2021
3,156
2,006
2022
2,611
1,746
2023
854
592
Thereafter
—
—
Total minimum lease payments
$
14,925
$
8,969
(1)
Sublease income includes base lease payments and expected reimbursement of certain operating expenses under executed sublease agreements as of December 31, 2018. </t>
  </si>
  <si>
    <t>Concentration of Risk, Segment and Geographic Information</t>
  </si>
  <si>
    <t>Concentration Of Risk Segment And Geographic Information [Abstract]</t>
  </si>
  <si>
    <t xml:space="preserve">15. Concentration of Risk, Segment and Geographic Information Concentration of Risk Cash equivalents and receivables are financial instruments which potentially subject the Company to concentrations of credit risk, as well as liquidity risk for certain cash equivalents such as money market funds. As of December 31, 2018, the Company had no cash equivalents. As of December 31, 2017, cash equivalents consist of money market funds which were held by major financial institutions which management believes are of high credit quality. The Company has not encountered any such liquidity issues during 2018 and 2017. The Company has not experienced any significant credit losses and does not require collateral on receivables. For the year ended December 31, 2018, three partners represented 34%, 25%, and 14% of total revenues, and as of December 31, 2018, two partners represented 67% and 28% of the accounts receivable balance. For the year ended December 31, 2017, one partner represented 95% of total revenues, and as of December 31, 2017, one partner represented 100% of the accounts receivable balance. Segment Information The Company has determined that it operates in one business segment as it only reports operating results on an aggregate basis to the chief operating decision maker of the Company. Geographic Information Revenue attributed to the following geographic regions was as follows (in thousands) based on the location of the licensees:
Year Ended December 31,
2018
2017
United States
$
3,935
$
1,654
Europe
1,014
50,936
Asia Pacific
350
100
Total
$
5,299
$
52,690
The Company’s property and equipment is held in the United States. </t>
  </si>
  <si>
    <t>Subsequent Event</t>
  </si>
  <si>
    <t>Subsequent Events [Abstract]</t>
  </si>
  <si>
    <t>16. Subsequent Event Appointment of New Director Effective January 1, 2019, the Company’s Board of Directors (the “Board”) elected Barbara Kosacz, J.D., a partner of Cooley, LLP (“Cooley”) and the international head of its life sciences practice, to the Board. Cooley serves as the Company’s outside legal counsel. During the years ended December 31, 2018 and 2017, the Company paid Cooley an aggregate of $0.7 million and $1.5 million, respectively; these amounts are substantially less than five percent of Cooley’s gross revenues for the related fiscal years. Rezolute On January 7, 2019, the Company and Rezolute further amended the license agreement and common stock purchase agreement. The license agreement was amended to eliminate the requirement that equity securities be issued to XOMA upon the closing of the Qualified Financing (as defined in the license agreement) and to replace it with a requirement that Rezolute: (1) make five cash payments to XOMA totaling $8.5 million following the closing of a Qualified Financing on or before specified staggered future dates (the “Future Cash Payments”); and (2) provide for early payment of the Future Cash Payments (only until the above referenced $8.5 million is reached) by making cash payments to XOMA equal to 15% of the net proceeds of each future financing following the closing of the Qualified Financing, with such payments to be credited against any remaining unpaid Future Cash Payments in reverse order of their future payment date. In accordance with the terms of the license agreement, XOMA will receive $5.5 million in cash upon the closing of the Qualified Financing which is additional to the amounts referenced directly above. In addition, the license agreement amendment revised the amount Rezolute is required to expend on development of RZ358 and related licensed products and revised provisions with respect to Rezolute’s diligence efforts in conducting clinical studies. Lastly, the common stock purchase agreement was amended to remove certain provisions related to the issuance of equity to XOMA in accordance with the new provisions regarding the Future Cash Payments in the license agreement. Sublease In January 2019, the Company entered into a non-cancellable sublease agreement for a portion of one of its three leased facilities. The term of the sublease agreement commenced on January 18, 2019. Under the term of the sublease agreement, the Company will receive $1.7 million over the term of the sublease, which ends at the same time as the original lease in April 2023. Bioasis Royalty Purchase Agreement On February 25, 2019, the Company entered into a Royalty Purchase Agreement with Bioasis Technologies Inc. and certain affiliates (collectively “Bioasis”). Under the agreement, the Company purchased potential future milestone, royalty and option fee payment rights from Bioasis for product candidates that are being developed pursuant to a License Agreement between Bioasis and Prothena Biosciences Limited. Under the terms of the agreement, the Company paid Bioasis an undisclosed upfront cash payment and will make potential future cash payments to Bioasis as the licensed product candidates reach certain development milestones. In addition, the Company was granted an option to purchase a 1% royalty right on the next two license agreements entered into between Bioasis and third-party licensees subject to certain payments and conditions as well as a right of first negotiation on subsequent Bioasis license agreements with third parties. SVB Loan Agreement On March 4, 2019, the Company and SVB amended the Loan Agreement entered into on May 7, 2018. The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warrant may be exercised on a cashless basis and is exercisable within 10 years from the date of issuance or upon the consummation of certain acquisitions of the Company.</t>
  </si>
  <si>
    <t>Quarterly Financial Information (unaudited)</t>
  </si>
  <si>
    <t>Quarterly Financial Information Disclosure [Abstract]</t>
  </si>
  <si>
    <t>17. Quarterly Financial Information (unaudited) The following is a summary of the quarterly results of operations for the years ended December 31, 2018 and 2017:
Consolidated Statements of Operations Data
Quarter Ended
March 31
June 30
September 30
December 31
(In thousands, except per share amounts)
2018
Total revenues (1)
$
463
$
2,255
$
896
$
1,685
Restructuring (charge) credit
—
(459
)
(909
)
(543
)
Operating costs and expenses
(5,600
)
(4,787
)
(5,294
)
(4,564
)
Loss from operations
(5,137
)
(2,991
)
(5,307
)
(3,422
)
Other income, net
1,331
1,044
729
312
Net loss before income tax
(3,806
)
(1,947
)
(4,578
)
(3,110
)
Income tax benefit
—
—
—
98
Net loss
$
(3,806
)
$
(1,947
)
$
(4,578
)
$
(3,012
)
Basic net loss per share available to common stockholders
$
(0.46
)
$
(0.23
)
$
(0.55
)
$
(0.35
)
Diluted net loss per share available to common stockholders
$
(0.46
)
$
(0.23
)
$
(0.55
)
$
(0.35
)
2017
Total revenues (2)
$
260
$
10,890
$
36,183
$
5,357
Restructuring (charge) credit
(2,020
)
(1,460
)
29
4
Operating costs and expenses
(9,160
)
(8,119
)
(7,562
)
(7,371
)
(Loss) income from operations
(10,920
)
1,311
28,650
(2,010
)
Other income (expense), net
205
(1,026
)
(600
)
648
Net (loss) income before income tax
(10,715
)
285
28,050
(1,362
)
Income tax (expense) benefit
—
—
(1,706
)
44
Net (loss) income
$
(10,715
)
$
285
$
26,344
$
(1,318
)
Basic net (loss) income per share available to common stockholders
$
(2.37
)
$
0.02
$
2.06
$
(0.16
)
Diluted net (loss) income per share available to common stockholders (3)
$
(2.37
)
$
0.02
$
1.98
$
(0.16
)
(1)
Total revenues include upfront fees, milestone payments and royalties relating to various out-licensing arrangements, which includes $1.8 million of revenue recognized in the second quarter of 2018 under the license agreement and common stock purchase agreement with Rezolute, and $0.8 million in milestone revenue earned in the fourth quarter of 2018 under our license agreement with Janssen Biotech, Inc.
(2)
In the third quarter of 2017, total revenues include upfront and milestone payments relating to various out-licensing arrangements, including $35.4 million of license fee revenue recognized in connection with the license agreements with Novartis, and, in the second quarter of 2017, total revenues include a $10.0 million milestone earned under the license agreement with Novartis International.
(3)
For the quarters ended June 30, 2017 and September 30, 2017, the Company’s diluted net income per share of common stock was computed by giving effect to all potentially dilutive common stock equivalents outstanding during each of these periods.</t>
  </si>
  <si>
    <t>Basis of Presentation and Significant Accounting Policies (Policies)</t>
  </si>
  <si>
    <t>Principles of Consolidation</t>
  </si>
  <si>
    <t xml:space="preserve">Principles of Consolidation The consolidated financial statements include the accounts of the Company and its wholly-owned subsidiaries. All intercompany accounts and transactions among consolidated entities were eliminated upon consolidation. </t>
  </si>
  <si>
    <t>Liquidity and Financial Condition</t>
  </si>
  <si>
    <t xml:space="preserve">Liquidity and Financial Condition With the exception of the year ended December 31, 2017, the Company has incurred significant operating losses and negative cash flows from operations since its inception. As of December 31, 2018, the Company had cash and cash equivalents of $45.8 million. Based on the Company’s current cash and cash equivalents balance and its ability to control discretionary spending, such as royalty acquisitions, the </t>
  </si>
  <si>
    <t>Reclassification</t>
  </si>
  <si>
    <t>Reclassification Certain immaterial prior year amounts have been reclassified to conform to the current year presentation.</t>
  </si>
  <si>
    <t>Use of Estimates</t>
  </si>
  <si>
    <t>Use of Estimates The preparation of financial statements in conformity with generally accepted accounting principles in the United States (“U.S. GAAP”) requires management to make estimates and assumptions that affect the reported amounts of assets, liabilities, revenue and expenses, and related disclosures. On an ongoing basis, management evaluates its estimates including, but not limited to, those related to revenue recognition, long-term equity securities, debt amendments, long-lived assets, restructuring liabilities, legal contingencies, income tax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These audits can result in an adjustment to revenue previously reported which potentially could be material.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t>
  </si>
  <si>
    <t>Revenue Recognition</t>
  </si>
  <si>
    <t>Revenue Recognition Effective January 1, 2018, the Company adopted Accounting Standards Codification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expects to use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Sale of Future Revenue Streams</t>
  </si>
  <si>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si>
  <si>
    <t>Stock-Based Compensation</t>
  </si>
  <si>
    <t xml:space="preserve">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ver the vesting period of the award on a straight-line basis.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t>
  </si>
  <si>
    <t>Restructuring and Impairment Charges</t>
  </si>
  <si>
    <t>Restructuring and Impairment Charges Restructuring costs are primarily comprised of severance costs related to workforce reductions, contract termination costs, lease-related liability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 For lease-related liability, the Company recognizes the present value of facility lease-related obligations, net of estimated sublease income and other costs, when the Company has future payments with no future economic benefit. During the year ended December 31, 2018, the Company recorde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costs differ from estimates, the Company may be required to adjust the restructuring charge which will impact operating expenses in the period any adjustment is recorded.</t>
  </si>
  <si>
    <t>Cash and Cash Equivalents</t>
  </si>
  <si>
    <t>Cash and Cash Equivalents The Company considers all highly liquid debt instruments with maturities of three months or less at the time the Company acquires them and that can be liquidated without prior notice or penalty to be cash equivalents.</t>
  </si>
  <si>
    <t>Equity Securities</t>
  </si>
  <si>
    <t>Equity Securities Effective January 1, 2018, the Company adopted Accounting Standards Update (“ASU”) 2016-01, Recognition and Measurement of Financial Assets and Financial Liabilities Fair Value Measurements Recognition and Measurement of Financial Assets and Financial Liabilities Subsequent to the adoption date, the Company received shares of common stock from Rezolute (Note 4). Equity investments in Rezolute are classified in the consolidated balance sheets as long-term equity securities. The equity securities are measured at fair value, with changes in fair value recorded in other income (expense), net line item of the consolidated statement of operations and comprehensive (loss)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come in the period of sale.</t>
  </si>
  <si>
    <t>Property and Equipment</t>
  </si>
  <si>
    <t xml:space="preserve">Property and Equipment Property and equipment is stated at cost less depreciation. Equipment depreciation is calculated using the straight-line method over the estimated useful lives of the assets (three years). Leasehold improvements were depreciated using the straight-line method over the shorter of the lease terms or the useful lives. Amortization expense for assets acquired through capital leases was included in depreciation expense in the consolidated statements of operations and comprehensive (loss) income. Upon the sale, retirement or disposal of assets, the cost and related accumulated depreciation and amortization are removed from the consolidated balance sheets, and the resulting gain or loss, if any, is reflected in other income (expense), net in the consolidated statements of operations and comprehensive (loss) income. Repairs and maintenance costs are charged to expense as incurred. The carrying value of the property and equipment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During the year ended December 31, 2018, the Company recognized no impairment charges. During the year ended December 31, 2017, the Company recognized impairment charges of $0.2 million recorded in other income, net line in the consolidated statements of operations and comprehensive income. </t>
  </si>
  <si>
    <t>Purchase of Rights to Future Milestones and Royalties</t>
  </si>
  <si>
    <t>Purchase of Rights to Future Milestones and Royalties The Company has purchased rights to receive a portion of certain future developmental, regulatory and commercial sales milestones, and royalties on sales of products currently in clinical development. The Company acquired such rights from Agenus, Inc., and certain affiliates (collectively, “Agenus”), in September 2018 and recorded the amount paid for these rights as long-term royalty receivables (refer to Note 5). The Company has accounted for the purchased rights as a financial asset in accordance with ASC 310, Receivables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received is recorded as a direct reduction of the recorded receivable balance. When the recorded receivable balance has been fully collected, any additional amounts collected are recognized as revenue. The Company reviews any impairment indicators and changes in expected recoverability of the long-term royalty receivable asset regularly. If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cash flows. No impairment was recorded as of December 31, 2018.</t>
  </si>
  <si>
    <t>Warrants</t>
  </si>
  <si>
    <t xml:space="preserve">Warrants The Company has issued warrants to purchase shares of its common stock in connection with financing activities. The Company classifies these warrants as equity and are recorded at fair value as of the date of issuance on the Company’s consolidated balance sheet and no further adjustments to their valuation are made. Th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to develop. For the estimate of the expected term, the Company used the full remaining contractual term of the warrant. The Company determined the expected volatility assumption in the Black-Scholes Model based on historical stock price volatility observed on the Company’s underlying stock. </t>
  </si>
  <si>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Loss) Income per Share Available to Common Stockholders</t>
  </si>
  <si>
    <t>Net (Loss) Income per Share Available to Common Stockholders Basic net (loss) income per share available to common stockholders is based on the weighted average number of shares of common stock outstanding during the period. Net (loss) income available to common stockholders consists of net (loss) income, as adjusted for any convertible preferred stock deemed dividends related to beneficial conversion features on this instrument at issuance. During periods of income, the Company allocates participating securities a proportional share of net income,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year ended December 31, 2017, the convertible preferred stock had a deemed dividend which represented the accretion of a beneficial conversion feature. As such, the net income for the year ended December 31, 2017 was adjusted for the convertible preferred stock deemed dividend related to the beneficial conversion feature on these shares at issuance. During periods of loss, the Company allocates no loss to participating securities because they have no contractual obligation to share in the losses of the Company. Diluted net (loss) income per share available to common stockholders is based on the weighted average number of shares outstanding during the period, adjusted to include the assumed conversion of preferred stock, and the exercise of certain stock options, RSUs, and warrants for common stock. The calculation of diluted (loss) income per share avail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vailable to common stockholders for the period. Adjustments to the denominator are required to reflect the related dilutive shares.</t>
  </si>
  <si>
    <t>Comprehensive (Loss) Income</t>
  </si>
  <si>
    <t xml:space="preserve">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 </t>
  </si>
  <si>
    <t>Recent Accounting Pronouncements</t>
  </si>
  <si>
    <t>Recent Accounting Pronouncements In February 2016, the FASB issued ASU 2016-02, Leases (Topic 842) Leases (Topic 842): Targeted Improvements In June 2018, the FASB issued ASU 2018-07, Compensation- Stock Compensation (Topic 718) “Improvements to Nonemployee Share-Based Payment Accounting,” . In August 2018, the FASB issued ASU 2018-13, Fair Value Measurement (Topic 820) Concepts Statement, Conceptual Framework for Financial Reporting—Chapter 8: Notes to Financial Statements In November 2018, the FASB issued ASU 2018-18, Collaborative Arrangements (Topic 808) “Clarifying the Interaction between Topic 808 and Topic 606</t>
  </si>
  <si>
    <t>The Company records its financial assets and liabilities at fair value. The carrying amounts of certain of the Company’s financial instruments, including cash equivalents, trade receivable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t>
  </si>
  <si>
    <t>Consolidated Financial Statement Detail (Tables)</t>
  </si>
  <si>
    <t>Property and Equipment, Net</t>
  </si>
  <si>
    <t>Property and equipment, net consisted of the following (in thousands):
December 31,
2018
2017
Equipment and furniture
$
102
$
124
Leasehold Improvements
27
—
129
124
Less: Accumulated depreciation and amortization
(70
)
(41
)
Property and equipment, net
$
59
$
83</t>
  </si>
  <si>
    <t>Accrued and Other Liabilities</t>
  </si>
  <si>
    <t>Accrued and other liabilities consisted of the following (in thousands):
December 31,
2018
2017
Accrued legal and accounting fees
$
396
$
431
Accrued restructuring
1,361
130
Accrued incentive compensation
152
229
Deferred rent
—
765
Liability related to sublease
84
800
Accrued payroll and other benefits
155
141
Other
234
197
Total
$
2,382
$
2,693</t>
  </si>
  <si>
    <t>Fair Value Measurements (Tables)</t>
  </si>
  <si>
    <t>Financial Assets and Liabilities Carried at Fair Value on Recurring Basis</t>
  </si>
  <si>
    <t>The following tables set forth the Company’s fair value hierarchy for its financial assets and liabilities measured at fair value on a recurring basis as follows (in thousands):
Fair Value Measurements at December 31, 2018 Using
Quoted Prices in Active Markets for Identical Assets
Significant Other Observable Inputs
Significant Unobservable Inputs
(Level 1)
(Level 2)
(Level 3)
Total
Assets:
Long-term equity securities
$
—
$
—
$
392
$
392
Fair Value Measurements at December 31, 2017 Using
Quoted Prices in Active Markets for Identical Assets
Significant Observable Inputs
Significant Unobservable Inputs
(Level 1)
(Level 2)
(Level 3)
Total
Assets:
Money market funds (1)
$
34,907
$
—
$
—
$
34,907
(1) Included in cash and cash equivalents</t>
  </si>
  <si>
    <t>Summary of Changes in Estimated Fair Value of Level 3 Financial Assets</t>
  </si>
  <si>
    <t>The following table provides a summary of changes in the estimated fair value of the Company’s Level 3 financial assets for the year ended December 31, 2018 (in thousands):
Balance at December 31, 2017
$
—
Fair value of long-term equity securities at contract inception
955
Change in fair value
(563
)
Balance at December 31, 2018
$
392</t>
  </si>
  <si>
    <t>Estimated Fair Value of Equity Securities Assumptions</t>
  </si>
  <si>
    <t>The estimated fair value of the equity securities was calculated based on the following assumptions as of December 31, 2018 and the contract inception date of April 3, 2018:
December 31,
April 3,
2018
2018
Discount for lack of marketability
35
%
30
%
Estimated time to liquidity of shares
1.45 years
1.45 years
Scenario probabilities
Liquidation
20
%
65
%
Near-term sale
5
%
5
%
Near-term financing
75
%
30
%</t>
  </si>
  <si>
    <t>Outstanding Long Term Debt Carrying Amount and Estimated Fair Value</t>
  </si>
  <si>
    <t>The carrying amount and the estimated fair value of the Company’s outstanding long-term debt at December 31, 2018 and December 31, 2017, are as follows (in thousands):
December 31, 2018
December 31, 2017
Carrying Amount
Fair Value
Carrying Amount
Fair Value
Novartis note
$
15,193
$
14,825
$
14,572
$
14,178
SVB Loan
7,286
7,281
—
—
Total
$
22,479
$
22,106
$
14,572
$
14,178</t>
  </si>
  <si>
    <t>Long-Term Debt and Other Financings (Tables)</t>
  </si>
  <si>
    <t>Interest Expense and Amortization of Debt Issuance Costs and Discounts</t>
  </si>
  <si>
    <t>Amortization of debt issuance costs and discounts are included in interest expense. Interest expense in the consolidated statements of operations and comprehensive (loss) income for the years ended December 31, 2018 and 2017, relates to the following debt instruments (in thousands):
Year Ended December 31,
2018
2017
Novartis note
$
627
$
490
SVB loan
258
—
Servier loan
—
431
Hercules loan
—
311
Other
37
6
Total interest expense
$
922
$
1,238</t>
  </si>
  <si>
    <t>Income Taxes (Tables)</t>
  </si>
  <si>
    <t>Schedule of Provision for Income Taxes (All Current)</t>
  </si>
  <si>
    <t>The provision (benefit) for income taxes (all current) consists of the following (in thousands):
Year Ended December 31,
2018
2017
Federal
$
(97
)
$
1,649
State
(1
)
13
Total
$
(98
)
$
1,662</t>
  </si>
  <si>
    <t>Reconciliation Between the Tax Provision Computed at the Federal Statutory Income Tax Rate and Actual Effective Income Tax Rate</t>
  </si>
  <si>
    <t>Reconciliation between the tax provision computed at the federal statutory income tax rate and the Company’s actual effective income tax rate is as follows:
Year Ended December 31,
2018
2017
Federal tax at statutory rate
21
%
34
%
Stock compensation and other permanent differences
2
%
6
%
Tax credits
1
%
(4
)
%
Impact of 2017 Tax Act on change in deferred
—
%
128
%
Section 382 limitations
—
%
868
%
Valuation allowance
(23
)
%
(1,022
)
%
Total
1
%
10
%</t>
  </si>
  <si>
    <t>Components of Net Deferred Tax Assets</t>
  </si>
  <si>
    <t>The significant components of net deferred tax assets at December 31, 2018 and 2017 were as follows (in thousands):
December 31,
2018
2017
Capitalized research and development expenses
$
21,979
$
26,367
Net operating loss carryforwards
12,901
4,701
Research and development and other tax credit carryforwards
12,343
12,225
Stock compensation
4,732
3,680
Deferred revenue
4,100
3,928
Other
1,483
883
Total deferred tax assets
57,538
51,784
Valuation allowance
(57,538
)
(51,784
)
Net deferred tax assets
$
—
$
—</t>
  </si>
  <si>
    <t>Schedule of Unrecognized Tax Benefits</t>
  </si>
  <si>
    <t>The following table summarizes the Company's activity related to its unrecognized tax benefits (in thousands):
Year Ended December 31,
2018
2017
Balance at January 1
$
5,501
$
8,625
Increase related to current year tax position
—
581
Increase (decrease) related to prior year tax position
16
(3,705
)
Balance at December 31
$
5,517
$
5,501</t>
  </si>
  <si>
    <t>Compensation and Other Benefit Plans (Tables)</t>
  </si>
  <si>
    <t>Stock Option Activity</t>
  </si>
  <si>
    <t>The following table summarizes the Company’s stock option activity for the year ended December 31, 2018:
Number of shares
Weighted Average Exercise Price Per
Weighted Average Contractual Term (in years)
Aggregate Intrinsic Value (in thousands)
Outstanding at beginning of year
1,622,065
$
24.54
Granted
305,708
27.09
Exercised
(68,093
)
5.39
Forfeited, expired or cancelled
(234,934
)
43.46
Outstanding at end of period
1,624,746
$
23.09
7.5
$
8,104
Exercisable at end of period
1,102,036
$
26.01
7.0
$
6,089</t>
  </si>
  <si>
    <t>Unvested RSU Activity</t>
  </si>
  <si>
    <t>Unvested RSU activity for the year ended December 31, 2018 is summarized below:
Weighted-
Restricted Stock Units:
Number of
Average Grant-
Shares
Date Fair Value
Unvested balance at January 1, 2018
18,480
$
18.00
Vested
(18,047
)
18.27
Unvested balance at December 31, 2018
433
$
7.01</t>
  </si>
  <si>
    <t>Weighted Average Assumptions</t>
  </si>
  <si>
    <t>The fair value of stock options granted during the years ended December 31, 2018 and 2017, was estimated based on the following weighted average assumptions for:
Year Ended December 31,
2018
2017
Dividend yield
0
%
0
%
Expected volatility
101
%
100
%
Risk-free interest rate
2.72
%
1.90
%
Expected term
5.60 years
5.55 years</t>
  </si>
  <si>
    <t>Stock-based Compensation Expense</t>
  </si>
  <si>
    <t>The following table shows total stock-based compensation expense for stock options, RSUs and ESPP in the consolidated statements of operations and comprehensive (loss) income (in thousands):
Year Ended December 31,
2018
2017
Research and development
$
369
$
876
General and administrative
3,533
6,425
Total stock-based compensation expense
$
3,902
$
7,301</t>
  </si>
  <si>
    <t>Net (Loss) Income Per Share Available to Common Stockholders (Tables)</t>
  </si>
  <si>
    <t>Outstanding Securities Considered Anti-Dilutive</t>
  </si>
  <si>
    <t>The following table shows the weighted-average outstanding securities considered anti-dilutive and therefore excluded from the computation of diluted net (loss) income per share available to common stockholders
Year Ended December 31,
2018
2017
Convertible preferred stock
5,048
4,372
Common stock options and RSUs
1,639
346
Warrants for common stock
21
100
Total
6,708
4,818</t>
  </si>
  <si>
    <t>Reconciliation of Numerator and Denominator Used in Calculation of Basic and Diluted Net Income (Loss) per Share Available to Common Stockholders</t>
  </si>
  <si>
    <t>The following is a reconciliation of the numerator (net income or loss) and denominator (number of shares) used in the calculation of basic and diluted net (loss) income per share available to common stockholders
Year Ended December 31,
2018
2017
Numerator
Net (loss) income
$
(13,343
)
$
14,596
Less: Deemed dividend on convertible preferred stock
—
(5,603
)
Less: Allocation of undistributed earnings to participating securities
—
(3,279
)
Net (loss) income available to common stockholders, basic
$
(13,343
)
$
5,714
Adjustments to undistributed earnings allocated to participating securities
—
96
Net (loss) income available to common stockholders, diluted
$
(13,343
)
$
5,810
Denominator
Weighted average shares used in computing basic net (loss) income per share available to common stockholders
8,373
7,619
Effect of dilutive stock options
—
360
Effect of dilutive warrants
—
1
Weighted average shares used in computing diluted net (loss) income per share available to common stockholders
8,373
7,980
Basic net (loss) income per share of common stock
$
(1.59
)
$
0.75
Diluted net (loss) income per share of common stock
$
(1.59
)
$
0.73</t>
  </si>
  <si>
    <t>Capital Stock (Tables)</t>
  </si>
  <si>
    <t>Summary of Common Stock Warrants Outstanding</t>
  </si>
  <si>
    <t>As of December 31, 2018 and 2017, the following common stock warrants were outstanding:
Exercise Price
December 31,
December 31,
Issuance Date
Expiration Date
Balance Sheet Classification
per Share
2018
2017
February 2015
February 2020
Stockholders' equity
$
66.20
9,063
9,063
February 2016
February 2021
Stockholders' equity
$
15.40
8,249
8,249
May 2018
May 2028
Stockholders' equity
$
23.69
6,332
—
23,644
17,312</t>
  </si>
  <si>
    <t>Commitments and Contingencies (Tables)</t>
  </si>
  <si>
    <t>Future Minimum Lease Commitments</t>
  </si>
  <si>
    <t>The Company estimates future minimum lease amounts (in thousands):
Year Ending December 31,
Rent Payments
Sublease income (1)
2019
4,381
2,249
2020
3,923
2,376
2021
3,156
2,006
2022
2,611
1,746
2023
854
592
Thereafter
—
—
Total minimum lease payments
$
14,925
$
8,969
(1)
Sublease income includes base lease payments and expected reimbursement of certain operating expenses under executed sublease agreements as of December 31, 2018.</t>
  </si>
  <si>
    <t>Concentration of Risk, Segment and Geographic Information (Tables)</t>
  </si>
  <si>
    <t>Revenue by Geographical Region</t>
  </si>
  <si>
    <t>Revenue attributed to the following geographic regions was as follows (in thousands) based on the location of the licensees:
Year Ended December 31,
2018
2017
United States
$
3,935
$
1,654
Europe
1,014
50,936
Asia Pacific
350
100
Total
$
5,299
$
52,690</t>
  </si>
  <si>
    <t>Quarterly Financial Information (unaudited) (Tables)</t>
  </si>
  <si>
    <t>Quarterly Financial Information (Unaudited)</t>
  </si>
  <si>
    <t>The following is a summary of the quarterly results of operations for the years ended December 31, 2018 and 2017:
Consolidated Statements of Operations Data
Quarter Ended
March 31
June 30
September 30
December 31
(In thousands, except per share amounts)
2018
Total revenues (1)
$
463
$
2,255
$
896
$
1,685
Restructuring (charge) credit
—
(459
)
(909
)
(543
)
Operating costs and expenses
(5,600
)
(4,787
)
(5,294
)
(4,564
)
Loss from operations
(5,137
)
(2,991
)
(5,307
)
(3,422
)
Other income, net
1,331
1,044
729
312
Net loss before income tax
(3,806
)
(1,947
)
(4,578
)
(3,110
)
Income tax benefit
—
—
—
98
Net loss
$
(3,806
)
$
(1,947
)
$
(4,578
)
$
(3,012
)
Basic net loss per share available to common stockholders
$
(0.46
)
$
(0.23
)
$
(0.55
)
$
(0.35
)
Diluted net loss per share available to common stockholders
$
(0.46
)
$
(0.23
)
$
(0.55
)
$
(0.35
)
2017
Total revenues (2)
$
260
$
10,890
$
36,183
$
5,357
Restructuring (charge) credit
(2,020
)
(1,460
)
29
4
Operating costs and expenses
(9,160
)
(8,119
)
(7,562
)
(7,371
)
(Loss) income from operations
(10,920
)
1,311
28,650
(2,010
)
Other income (expense), net
205
(1,026
)
(600
)
648
Net (loss) income before income tax
(10,715
)
285
28,050
(1,362
)
Income tax (expense) benefit
—
—
(1,706
)
44
Net (loss) income
$
(10,715
)
$
285
$
26,344
$
(1,318
)
Basic net (loss) income per share available to common stockholders
$
(2.37
)
$
0.02
$
2.06
$
(0.16
)
Diluted net (loss) income per share available to common stockholders (3)
$
(2.37
)
$
0.02
$
1.98
$
(0.16
)
(1)
Total revenues include upfront fees, milestone payments and royalties relating to various out-licensing arrangements, which includes $1.8 million of revenue recognized in the second quarter of 2018 under the license agreement and common stock purchase agreement with Rezolute, and $0.8 million in milestone revenue earned in the fourth quarter of 2018 under our license agreement with Janssen Biotech, Inc.
(2)
In the third quarter of 2017, total revenues include upfront and milestone payments relating to various out-licensing arrangements, including $35.4 million of license fee revenue recognized in connection with the license agreements with Novartis, and, in the second quarter of 2017, total revenues include a $10.0 million milestone earned under the license agreement with Novartis International.
(3)
For the quarters ended June 30, 2017 and September 30, 2017, the Company’s diluted net income per share of common stock was computed by giving effect to all potentially dilutive common stock equivalents outstanding during each of these periods.</t>
  </si>
  <si>
    <t>Basis of Presentation and Significant Accounting Policies - Additional Information (Details) - USD ($)</t>
  </si>
  <si>
    <t>Basis Of Presentation And Significant Accounting Policies [Line Items]</t>
  </si>
  <si>
    <t>Impairment charges recognized</t>
  </si>
  <si>
    <t>Impairment related to long-term royalty receivable</t>
  </si>
  <si>
    <t>Unrecognized tax benefits, income tax penalties or interest charged</t>
  </si>
  <si>
    <t>Allocation of undistributed earnings to participating securities</t>
  </si>
  <si>
    <t>Equipment [Member]</t>
  </si>
  <si>
    <t>Useful lives</t>
  </si>
  <si>
    <t>3 years</t>
  </si>
  <si>
    <t>Consolidated Financial Statement Detail - Additional Information 1 (Details) - USD ($) $ in Thousands</t>
  </si>
  <si>
    <t>Cash and Cash Equivalents [Line Items]</t>
  </si>
  <si>
    <t>Money market funds</t>
  </si>
  <si>
    <t>Demand Deposits [Member]</t>
  </si>
  <si>
    <t>Consolidated Financial Statements Detail - Additional Information 2 (Details) $ in Thousands</t>
  </si>
  <si>
    <t>Dec. 31, 2018USD ($)</t>
  </si>
  <si>
    <t>Long Term Equity Securities [Line Items]</t>
  </si>
  <si>
    <t>Rezolute [Member]</t>
  </si>
  <si>
    <t>Consolidated Financial Statement Detail - Property and Equipment, Net (Details) - USD ($) $ in Thousands</t>
  </si>
  <si>
    <t>Property Plant And Equipment [Abstract]</t>
  </si>
  <si>
    <t>Equipment and furniture</t>
  </si>
  <si>
    <t>Leasehold Improvements</t>
  </si>
  <si>
    <t>Property and equipment, gross</t>
  </si>
  <si>
    <t>Less: Accumulated depreciation and amortization</t>
  </si>
  <si>
    <t>Consolidated Financial Statements Detail - Additional Information 3 (Details) - USD ($)</t>
  </si>
  <si>
    <t>Property Plant And Equipment [Line Items]</t>
  </si>
  <si>
    <t>Total proceeds from sale of equipment and disposal of certain equipment</t>
  </si>
  <si>
    <t>Total carrying value of equipment sold and disposed</t>
  </si>
  <si>
    <t>Depreciation expense</t>
  </si>
  <si>
    <t>Other Income [Member]</t>
  </si>
  <si>
    <t>Gain (loss) on sale of equipment</t>
  </si>
  <si>
    <t>Consolidated Financial Statements Detail - Accrued and Other Liabilities (Details) - USD ($) $ in Thousands</t>
  </si>
  <si>
    <t>Accrued and other liabilities [Abstract]</t>
  </si>
  <si>
    <t>Accrued legal and accounting fees</t>
  </si>
  <si>
    <t>Accrued restructuring</t>
  </si>
  <si>
    <t>Accrued incentive compensation</t>
  </si>
  <si>
    <t>Deferred rent</t>
  </si>
  <si>
    <t>Liability related to sublease</t>
  </si>
  <si>
    <t>Accrued payroll and other benefits</t>
  </si>
  <si>
    <t>Licensing and Other Arrangements - Novartis - Additional Information (Details) $ / shares in Units, € in Millions</t>
  </si>
  <si>
    <t>Aug. 24, 2017USD ($)AgreementObligation$ / sharesshares</t>
  </si>
  <si>
    <t>Aug. 24, 2017EUR (€)AgreementObligationshares</t>
  </si>
  <si>
    <t>Sep. 30, 2015</t>
  </si>
  <si>
    <t>Jun. 30, 2017USD ($)</t>
  </si>
  <si>
    <t>Dec. 31, 2017USD ($)</t>
  </si>
  <si>
    <t>Dec. 31, 2015USD ($)</t>
  </si>
  <si>
    <t>Novartis Pharma AG [Member]</t>
  </si>
  <si>
    <t>Collaborative Arrangements and Non-collaborative Arrangement Transactions [Line Items]</t>
  </si>
  <si>
    <t>Upfront payment received</t>
  </si>
  <si>
    <t>Common stock aggregate fair value</t>
  </si>
  <si>
    <t>Common stock premium</t>
  </si>
  <si>
    <t>Number of license agreements | Agreement</t>
  </si>
  <si>
    <t>Number of performance obligations | Obligation</t>
  </si>
  <si>
    <t>Remaining performance obligations</t>
  </si>
  <si>
    <t>License agreement transaction price</t>
  </si>
  <si>
    <t>Contract assets</t>
  </si>
  <si>
    <t>Revenue recognize</t>
  </si>
  <si>
    <t>Capitalized contract costs</t>
  </si>
  <si>
    <t>Novartis Pharma AG [Member] | Licenses and Related Materials, Process and Know-How and Filings to Regulatory Authority [Member]</t>
  </si>
  <si>
    <t>Recognized the entire transaction price as revenue upon completion of delivery</t>
  </si>
  <si>
    <t>Novartis Pharma AG [Member] | Common Stock [Member]</t>
  </si>
  <si>
    <t>Cash received from sale of shares</t>
  </si>
  <si>
    <t>Number of shares sold | shares</t>
  </si>
  <si>
    <t>Sale of stock price per share | $ / shares</t>
  </si>
  <si>
    <t>Common stock closing price | $ / shares</t>
  </si>
  <si>
    <t>Novartis Pharma AG [Member] | Les Laboratories Servier [Member]</t>
  </si>
  <si>
    <t>Repayments of debt</t>
  </si>
  <si>
    <t>Novartis Pharma AG [Member] | XOMA-052 License Agreement [Member]</t>
  </si>
  <si>
    <t>License agreement consideration received</t>
  </si>
  <si>
    <t>Eligible milestone payments receivable upon achievement of development, regulatory and commercial milestones</t>
  </si>
  <si>
    <t>Agreement termination prior written notice period</t>
  </si>
  <si>
    <t>6 months</t>
  </si>
  <si>
    <t>Novartis Pharma AG [Member] | IL-1 Target License Agreement [Member]</t>
  </si>
  <si>
    <t>Novartis International [Member]</t>
  </si>
  <si>
    <t>Novartis International [Member] | License Agreement [Member]</t>
  </si>
  <si>
    <t>Agreement termination notice period</t>
  </si>
  <si>
    <t>180 days</t>
  </si>
  <si>
    <t>Upfront payment recognized as revenue</t>
  </si>
  <si>
    <t>Milestone received under the collaboration agreement</t>
  </si>
  <si>
    <t>Licensing and Other Arrangements - Rezolute - Additional Information (Details)</t>
  </si>
  <si>
    <t>Mar. 31, 2020USD ($)</t>
  </si>
  <si>
    <t>Mar. 31, 2019USD ($)</t>
  </si>
  <si>
    <t>Apr. 03, 2018USD ($)Obligationshares</t>
  </si>
  <si>
    <t>Mar. 30, 2018USD ($)shares</t>
  </si>
  <si>
    <t>Dec. 06, 2017USD ($)shares</t>
  </si>
  <si>
    <t>Mar. 31, 2018USD ($)shares</t>
  </si>
  <si>
    <t>Jun. 01, 2019USD ($)</t>
  </si>
  <si>
    <t>Gross proceeds from debt financing activity</t>
  </si>
  <si>
    <t>Rezolute [Member] | Initial Closing [Member]</t>
  </si>
  <si>
    <t>Common stock value receivable</t>
  </si>
  <si>
    <t>Rezolute [Member] | Qualified Financing [Member]</t>
  </si>
  <si>
    <t>Rezolute [Member] | 2019 Closing [Member]</t>
  </si>
  <si>
    <t>Rezolute [Member] | License Agreement [Member]</t>
  </si>
  <si>
    <t>Future milestone payments, maximum</t>
  </si>
  <si>
    <t>Eligible to receive in cash</t>
  </si>
  <si>
    <t>Eligible to receive common stock, financing activities</t>
  </si>
  <si>
    <t>Number of shares of common stock held for future issuance | shares</t>
  </si>
  <si>
    <t>Common stock purchase agreement description</t>
  </si>
  <si>
    <t>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t>
  </si>
  <si>
    <t>Percentage of aggregate shares held for future issuance</t>
  </si>
  <si>
    <t>33.33%</t>
  </si>
  <si>
    <t>90 days</t>
  </si>
  <si>
    <t>Reimbursable technology transfer expenses received</t>
  </si>
  <si>
    <t>Rezolute [Member] | License Agreement [Member] | Forecast [Member]</t>
  </si>
  <si>
    <t>Upfront option fee</t>
  </si>
  <si>
    <t>Gross proceeds from qualified financing</t>
  </si>
  <si>
    <t>Additional common stock receive for qualified financing</t>
  </si>
  <si>
    <t>Common stock, trading period</t>
  </si>
  <si>
    <t>10 days</t>
  </si>
  <si>
    <t>Eligible to receive, in order to maintain license agreement</t>
  </si>
  <si>
    <t>Rezolute [Member] | Amended Common Stock Purchase Agreement [Member]</t>
  </si>
  <si>
    <t>Common stock received | shares</t>
  </si>
  <si>
    <t>Cash received</t>
  </si>
  <si>
    <t>Rezolute [Member] | Amended Common Stock Purchase Agreement [Member] | Initial Closing [Member]</t>
  </si>
  <si>
    <t>Common stock shares receivable | shares</t>
  </si>
  <si>
    <t>Rezolute [Member] | Amended Common Stock Purchase Agreement [Member] | Qualified Financing [Member]</t>
  </si>
  <si>
    <t>Rezolute [Member] | Amended Common Stock Purchase Agreement [Member] | 2019 Closing [Member]</t>
  </si>
  <si>
    <t>Rezolute [Member] | Common Stock Purchase Agreement [Member] | Interim Financing Closing [Member]</t>
  </si>
  <si>
    <t>Contract revenue</t>
  </si>
  <si>
    <t>Rezolute [Member] | Amended License Agreement and Amended Common Stock Purchase Agreement [Member]</t>
  </si>
  <si>
    <t>Upfront consideration to incremental discount for future payment</t>
  </si>
  <si>
    <t>Value of common stock received</t>
  </si>
  <si>
    <t>Rezolute [Member] | Amended License Agreement and Amended Common Stock Purchase Agreement [Member] | Licenses and Related Materials, Product Data/Filing, Process and Know-how [Member]</t>
  </si>
  <si>
    <t>Licensing and Other Arrangements - NIAID - Additional Information (Details) - USD ($) $ in Thousands</t>
  </si>
  <si>
    <t>1 Months Ended</t>
  </si>
  <si>
    <t>Sep. 30, 2008</t>
  </si>
  <si>
    <t>Dec. 31, 2014</t>
  </si>
  <si>
    <t>Deferred revenue balance classified as contract liability due to government adjustment</t>
  </si>
  <si>
    <t>National Institute of Allergy and Infectious Diseases "NIAID" [Member]</t>
  </si>
  <si>
    <t>National Institute of Allergy and Infectious Diseases "NIAID" [Member] | Arrangement with Governmental Agency 2 [Member]</t>
  </si>
  <si>
    <t>Total contract amount awarded</t>
  </si>
  <si>
    <t>Contracts revenue wrote off</t>
  </si>
  <si>
    <t>National Institute of Allergy and Infectious Diseases "NIAID" [Member] | Arrangement with Governmental Agency 3 [Member]</t>
  </si>
  <si>
    <t>Contractual term</t>
  </si>
  <si>
    <t>Accounts receivable</t>
  </si>
  <si>
    <t>Licensing and Other Arrangements - Sale of Future Revenue Streams - Additional Information (Details) $ in Thousands</t>
  </si>
  <si>
    <t>Dec. 21, 2016USD ($)</t>
  </si>
  <si>
    <t>Dec. 31, 2018USD ($)Agreement</t>
  </si>
  <si>
    <t>HCRP [Member]</t>
  </si>
  <si>
    <t>Number of royalty Interest acquisition agreements | Agreement</t>
  </si>
  <si>
    <t>HCRP [Member] | First Acquisition Agreement [Member]</t>
  </si>
  <si>
    <t>Upfront cash payment received</t>
  </si>
  <si>
    <t>Eligible potential additional payments receivable upon achievement of specified net sales milestones in future years</t>
  </si>
  <si>
    <t>HCRP [Member] | Second Acquisition Agreement [Member]</t>
  </si>
  <si>
    <t>Agenus Royalty Purchase Agreement (Details) $ in Thousands</t>
  </si>
  <si>
    <t>Sep. 20, 2018USD ($)LicensedProduct</t>
  </si>
  <si>
    <t>Royalty Purchase Agreement [Line Items]</t>
  </si>
  <si>
    <t>Royalty Purchase Agreement [Member] | Agenus [Member]</t>
  </si>
  <si>
    <t>Payments to acquire milestones and royalties</t>
  </si>
  <si>
    <t>Royalty Purchase Agreement [Member] | Agenus [Member] | Silicon Valley Bank [Member]</t>
  </si>
  <si>
    <t>Loan borrowed</t>
  </si>
  <si>
    <t>Royalty Purchase Agreement [Member] | Agenus [Member] | Incyte [Member]</t>
  </si>
  <si>
    <t>Number of licensed products related to milestone and royalties | LicensedProduct</t>
  </si>
  <si>
    <t>Royalty Purchase Agreement [Member] | Agenus [Member] | Merck [Member]</t>
  </si>
  <si>
    <t>Royalty Purchase Agreement [Member] | Agenus [Member] | Incyte and Merck [Member]</t>
  </si>
  <si>
    <t>Purchased eligible milestone payments receivable upon achievement of potential development, regulatory and commercial milestones</t>
  </si>
  <si>
    <t>Royalty Purchase Agreement [Member] | Agenus [Member] | Right to Receive Low-Single Mid-Teen Royalties [Member] | Incyte [Member]</t>
  </si>
  <si>
    <t>Purchased percentage of royalties on net sales of products</t>
  </si>
  <si>
    <t>33.00%</t>
  </si>
  <si>
    <t>Purchased percentage of milestones</t>
  </si>
  <si>
    <t>10.00%</t>
  </si>
  <si>
    <t>Royalty Purchase Agreement [Member] | Agenus [Member] | Right to Receive Low Single Digit Royalties [Member] | Merck [Member]</t>
  </si>
  <si>
    <t>Fair Value Measurements - Financial Assets and Liabilities Carried at Fair Value on Recurring Basis (Details) - Recurring [Member] - USD ($) $ in Thousands</t>
  </si>
  <si>
    <t>Assets:</t>
  </si>
  <si>
    <t>Money Market Funds [Member]</t>
  </si>
  <si>
    <t>[1]</t>
  </si>
  <si>
    <t>Quoted Prices in Active Markets for Identical Assets (Level 1) [Member] | Money Market Funds [Member]</t>
  </si>
  <si>
    <t>Significant Unobservable Inputs (Level 3) [Member]</t>
  </si>
  <si>
    <t>Included in cash and cash equivalents</t>
  </si>
  <si>
    <t>Fair Value Measurements - Summary of Changes In Estimated Fair Value of Level 3 Financial Assets (Details) - Level 3 $ in Thousands</t>
  </si>
  <si>
    <t>Fair Value Assets Measured On Recurring Basis Unobservable Input Reconciliation [Line Items]</t>
  </si>
  <si>
    <t>Fair value of long-term equity securities at contract inception</t>
  </si>
  <si>
    <t>Change in fair value</t>
  </si>
  <si>
    <t>Balance at December 31, 2018</t>
  </si>
  <si>
    <t>Fair Value Measurements - Estimated Fair Value of Equity Securities Assumptions (Details)</t>
  </si>
  <si>
    <t>Apr. 03, 2018</t>
  </si>
  <si>
    <t>Discount for Lack of Marketability [Member]</t>
  </si>
  <si>
    <t>Fair Value Assets And Liabilities Measured On Recurring And Nonrecurring Basis Valuation Techniques [Line Items]</t>
  </si>
  <si>
    <t>Valuation assumptions, measurement input</t>
  </si>
  <si>
    <t>Liquidity of Shares [Member]</t>
  </si>
  <si>
    <t>Valuation assumptions, measurement input term</t>
  </si>
  <si>
    <t>1 year 5 months 12 days</t>
  </si>
  <si>
    <t>Liquidation [Member]</t>
  </si>
  <si>
    <t>Near-term Sale [Member]</t>
  </si>
  <si>
    <t>Near-term Financing [Member]</t>
  </si>
  <si>
    <t>Fair Value Measurements - Outstanding Long Term Debt Carrying Amount and Estimated Fair Value (Details) - USD ($) $ in Thousands</t>
  </si>
  <si>
    <t>Carrying Amount [Member]</t>
  </si>
  <si>
    <t>Fair Value, Balance Sheet Grouping, Financial Statement Captions [Line Items]</t>
  </si>
  <si>
    <t>Carrying Amount [Member] | Novartis Note [Member]</t>
  </si>
  <si>
    <t>Carrying Amount [Member] | SVB Loan [Member]</t>
  </si>
  <si>
    <t>Fair Value [Member]</t>
  </si>
  <si>
    <t>Fair Value [Member] | Novartis Note [Member]</t>
  </si>
  <si>
    <t>Fair Value [Member] | SVB Loan [Member]</t>
  </si>
  <si>
    <t>Dispositions - Additional Information (Details) - USD ($)</t>
  </si>
  <si>
    <t>Nov. 04, 2015</t>
  </si>
  <si>
    <t>Feb. 28, 2017</t>
  </si>
  <si>
    <t>Mar. 31, 2017</t>
  </si>
  <si>
    <t>Asset Purchase Agreement and Ology Bioservices License Agreement [Member]</t>
  </si>
  <si>
    <t>Income Statement Balance Sheet And Additional Disclosures By Disposal Groups Including Discontinued Operations [Line Items]</t>
  </si>
  <si>
    <t>Cash payments from Ology Bioservices</t>
  </si>
  <si>
    <t>Number of shares removed from obligation to issue of common stock</t>
  </si>
  <si>
    <t>Contingent upon achieving certain specified future operating objectives</t>
  </si>
  <si>
    <t>Amount entitled to receive</t>
  </si>
  <si>
    <t>Milestone payment earned</t>
  </si>
  <si>
    <t>Amount received from sale of discontinued operation</t>
  </si>
  <si>
    <t>Biodefense Business [Member]</t>
  </si>
  <si>
    <t>Sales of business, number of common stock shares eligible to receive</t>
  </si>
  <si>
    <t>Royalties receivable percentage on net sales</t>
  </si>
  <si>
    <t>15.00%</t>
  </si>
  <si>
    <t>Biodefense Business [Member] | Maximum [Member]</t>
  </si>
  <si>
    <t>Restructuring Charges - Additional Information (Details) $ in Thousands</t>
  </si>
  <si>
    <t>Dec. 19, 2016Employee</t>
  </si>
  <si>
    <t>Sep. 30, 2018USD ($)</t>
  </si>
  <si>
    <t>Jun. 30, 2018USD ($)</t>
  </si>
  <si>
    <t>Sep. 30, 2017USD ($)</t>
  </si>
  <si>
    <t>Mar. 31, 2017USD ($)</t>
  </si>
  <si>
    <t>Dec. 31, 2018USD ($)Subtenant</t>
  </si>
  <si>
    <t>Dec. 31, 2017USD ($)Employee</t>
  </si>
  <si>
    <t>Restructuring Cost And Reserve [Line Items]</t>
  </si>
  <si>
    <t>Restructuring charges (credit)</t>
  </si>
  <si>
    <t>Operating leases, number of subtenants | Subtenant</t>
  </si>
  <si>
    <t>Lease-related Costs [Member]</t>
  </si>
  <si>
    <t>Restructuring liability</t>
  </si>
  <si>
    <t>Reversal of deferred rent liability</t>
  </si>
  <si>
    <t>Lease-related Costs [Member] | Accrued and Other Liabilities [Member]</t>
  </si>
  <si>
    <t>Combined lease-related liabilities, current portion</t>
  </si>
  <si>
    <t>Lease-related Costs [Member] | Other Liabilities Non-current [Member]</t>
  </si>
  <si>
    <t>Combined lease-related liabilities, non-current portion</t>
  </si>
  <si>
    <t>2016 Restructuring [Member]</t>
  </si>
  <si>
    <t>Number of employees terminated | Employee</t>
  </si>
  <si>
    <t>2017 Restructuring [Member]</t>
  </si>
  <si>
    <t>2017 and 2016 Restructuring [Member] | Severance, Other Termination Benefits and Outplacement Services [Member]</t>
  </si>
  <si>
    <t>Long-Term Debt and Other Financings - Silicon Valley Bank Loan Agreement - Additional Information (Details) - Loan and Security Agreement [Member] - Silicon Valley Bank [Member] - USD ($)</t>
  </si>
  <si>
    <t>May 07, 2018</t>
  </si>
  <si>
    <t>Warrants for Common Stock [Member]</t>
  </si>
  <si>
    <t>Debt Instrument [Line Items]</t>
  </si>
  <si>
    <t>Earlier effecitve date of term loan</t>
  </si>
  <si>
    <t>Mar. 31,
		2019</t>
  </si>
  <si>
    <t>Aggregate number of shares of common stock called by warrants</t>
  </si>
  <si>
    <t>Exercise price of per share</t>
  </si>
  <si>
    <t>Exercisable period of warrants</t>
  </si>
  <si>
    <t>10 years</t>
  </si>
  <si>
    <t>Fair value of warrant</t>
  </si>
  <si>
    <t>Term Loan [Member]</t>
  </si>
  <si>
    <t>Maximum borrowing capacity under loan agreement</t>
  </si>
  <si>
    <t>Increase borrowing capacity under loan agreement</t>
  </si>
  <si>
    <t>Effective date of term loan extended</t>
  </si>
  <si>
    <t>Mar. 31,
		2020</t>
  </si>
  <si>
    <t>Gross cash proceeds received from milestone and licensing payments</t>
  </si>
  <si>
    <t>Basis spread on variable rate</t>
  </si>
  <si>
    <t>4.75%</t>
  </si>
  <si>
    <t>Variable rate basis</t>
  </si>
  <si>
    <t>The interest-only period will be followed by equal monthly payments of principal and interest over 24 months. Each Term Loan Advance will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t>
  </si>
  <si>
    <t>Period of monthly payments of principal and interest</t>
  </si>
  <si>
    <t>24 months</t>
  </si>
  <si>
    <t>Repayment of term loan</t>
  </si>
  <si>
    <t>Percentage of final payment fee of Loan</t>
  </si>
  <si>
    <t>8.50%</t>
  </si>
  <si>
    <t>Percentage of prepayment fee</t>
  </si>
  <si>
    <t>3.00%</t>
  </si>
  <si>
    <t>Additional interest rate of outstanding payments due</t>
  </si>
  <si>
    <t>4.00%</t>
  </si>
  <si>
    <t>Debt issuance costs</t>
  </si>
  <si>
    <t>Unamortized amount of deferred charges</t>
  </si>
  <si>
    <t>Non-cash interest expense resulting from amortization of discount and accretion of final payment</t>
  </si>
  <si>
    <t>Term Loan [Member] | Agenus [Member]</t>
  </si>
  <si>
    <t>Outstanding principal balance</t>
  </si>
  <si>
    <t>Term Loan [Member] | First Anniversary [Member]</t>
  </si>
  <si>
    <t>2.00%</t>
  </si>
  <si>
    <t>Term Loan [Member] | Second Anniversary [Member]</t>
  </si>
  <si>
    <t>1.00%</t>
  </si>
  <si>
    <t>Term Loan [Member] | Prime Rate [Member]</t>
  </si>
  <si>
    <t>0.25%</t>
  </si>
  <si>
    <t>Novartis [Member]</t>
  </si>
  <si>
    <t>Maturity date</t>
  </si>
  <si>
    <t>Mar. 1,
		2023</t>
  </si>
  <si>
    <t>Days of interest, period</t>
  </si>
  <si>
    <t>30 days</t>
  </si>
  <si>
    <t>Earliest maturity of loan</t>
  </si>
  <si>
    <t>Long-Term Debt and Other Financings - Novartis Note - Additional Information (Details) - USD ($)</t>
  </si>
  <si>
    <t>Sep. 22, 2017</t>
  </si>
  <si>
    <t>May 31, 2005</t>
  </si>
  <si>
    <t>Novartis Note [Member]</t>
  </si>
  <si>
    <t>Jun. 30,
		2015</t>
  </si>
  <si>
    <t>Research and development expenses funded through loan facility, maximum</t>
  </si>
  <si>
    <t>75.00%</t>
  </si>
  <si>
    <t>Interest rate at period end</t>
  </si>
  <si>
    <t>4.87%</t>
  </si>
  <si>
    <t>Novartis Note [Member] | Six-month LIBOR [Member]</t>
  </si>
  <si>
    <t>Secured Note Amendment [Member]</t>
  </si>
  <si>
    <t>Sep. 30,
		2022</t>
  </si>
  <si>
    <t>Sep. 30,
		2020</t>
  </si>
  <si>
    <t>Reduction in outstanding principal amount</t>
  </si>
  <si>
    <t>Long-Term Debt and Other Financings - Servier Loan Agreement - Additional Information (Details)</t>
  </si>
  <si>
    <t>Aug. 25, 2017USD ($)€ / $</t>
  </si>
  <si>
    <t>Dec. 31, 2010USD ($)</t>
  </si>
  <si>
    <t>Dec. 31, 2010EUR (€)</t>
  </si>
  <si>
    <t>Servier Loan [Member]</t>
  </si>
  <si>
    <t>Date of agreement</t>
  </si>
  <si>
    <t>Dec. 31,
		2010</t>
  </si>
  <si>
    <t>Borrowing capacity under loan agreement</t>
  </si>
  <si>
    <t>Payment of debt through cash by NIBR</t>
  </si>
  <si>
    <t>Euro to US Dollar exchange rates | € / $</t>
  </si>
  <si>
    <t>Long-Term Debt and Other Financings - Hercules Term Loan - Additional Information (Details) - USD ($) $ / shares in Units, $ in Thousands</t>
  </si>
  <si>
    <t>Mar. 21, 2017</t>
  </si>
  <si>
    <t>Feb. 27, 2015</t>
  </si>
  <si>
    <t>Hercules Term Loan [Member]</t>
  </si>
  <si>
    <t>Prepayment charge not required to pay</t>
  </si>
  <si>
    <t>Aggregate number of unregistered shares of common stock called by warrants (in shares)</t>
  </si>
  <si>
    <t>Exercise price of warrants (in dollars per share)</t>
  </si>
  <si>
    <t>5 years</t>
  </si>
  <si>
    <t>Warrants expiration period</t>
  </si>
  <si>
    <t>2020-02</t>
  </si>
  <si>
    <t>Long-Term Debt and Other Financings - Interest Expense and Amortization of Debt Issuance Costs (Details) - USD ($) $ in Thousands</t>
  </si>
  <si>
    <t>Interest expense and amortization of debt issuance costs [Abstract]</t>
  </si>
  <si>
    <t>Hercules Loan [Member]</t>
  </si>
  <si>
    <t>SVB Loan [Member]</t>
  </si>
  <si>
    <t>Other [Member]</t>
  </si>
  <si>
    <t>Income Taxes - Additional Information (Details) - USD ($)</t>
  </si>
  <si>
    <t>Operating Loss Carryforwards [Line Items]</t>
  </si>
  <si>
    <t>Income Tax Expense (Benefit)</t>
  </si>
  <si>
    <t>Increase (Decrease) in the valuation allowance</t>
  </si>
  <si>
    <t>Federal statutory income tax rate</t>
  </si>
  <si>
    <t>21.00%</t>
  </si>
  <si>
    <t>34.00%</t>
  </si>
  <si>
    <t>Operating Loss Carryforwards Offset of Taxable Income Percentage</t>
  </si>
  <si>
    <t>80.00%</t>
  </si>
  <si>
    <t>Unrecognized tax benefits that would impact effective tax rate</t>
  </si>
  <si>
    <t>Accrued interest or penalties related to uncertain tax positions</t>
  </si>
  <si>
    <t>Federal Orphan Credit [Member]</t>
  </si>
  <si>
    <t>Tax credit carry forward amount</t>
  </si>
  <si>
    <t>Tax credit carryforward expiration year</t>
  </si>
  <si>
    <t>State [Member]</t>
  </si>
  <si>
    <t>Net operating loss carry-forwards</t>
  </si>
  <si>
    <t>Net operating loss carryforwards expiration year</t>
  </si>
  <si>
    <t>California [Member] | Research and Development [Member]</t>
  </si>
  <si>
    <t>Federal [Member]</t>
  </si>
  <si>
    <t>Income Taxes - Schedule of Provision for Income Taxes (All Current) (Details) - USD ($) $ in Thousands</t>
  </si>
  <si>
    <t>3 Months Ended</t>
  </si>
  <si>
    <t>Sep. 30, 2017</t>
  </si>
  <si>
    <t>Federal</t>
  </si>
  <si>
    <t>State</t>
  </si>
  <si>
    <t>Income Taxes - Reconciliation Between the Tax Provision Computed at the Federal Statutory Income Tax Rate and Actual Effective Income Tax Rate (Details)</t>
  </si>
  <si>
    <t>Effective Income Tax Rate Continuing Operations Tax Rate Reconciliation [Abstract]</t>
  </si>
  <si>
    <t>Federal tax at statutory rate</t>
  </si>
  <si>
    <t>Stock compensation and other permanent differences</t>
  </si>
  <si>
    <t>6.00%</t>
  </si>
  <si>
    <t>Tax credits</t>
  </si>
  <si>
    <t>(4.00%)</t>
  </si>
  <si>
    <t>Impact of 2017 Tax Act on change in deferred</t>
  </si>
  <si>
    <t>128.00%</t>
  </si>
  <si>
    <t>Section 382 limitations</t>
  </si>
  <si>
    <t>868.00%</t>
  </si>
  <si>
    <t>Valuation allowance</t>
  </si>
  <si>
    <t>(23.00%)</t>
  </si>
  <si>
    <t>(1022.00%)</t>
  </si>
  <si>
    <t>Income Taxes - Components of Net Deferred Tax Assets (Details) - USD ($) $ in Thousands</t>
  </si>
  <si>
    <t>Components Of Deferred Tax Assets [Abstract]</t>
  </si>
  <si>
    <t>Capitalized research and development expenses</t>
  </si>
  <si>
    <t>Net operating loss carryforwards</t>
  </si>
  <si>
    <t>Research and development and other tax credit carryforwards</t>
  </si>
  <si>
    <t>Stock compensation</t>
  </si>
  <si>
    <t>Deferred revenue</t>
  </si>
  <si>
    <t>Total deferred tax assets</t>
  </si>
  <si>
    <t>Income Taxes - Schedule of Unrecognized Tax Benefits (Details) - USD ($) $ in Thousands</t>
  </si>
  <si>
    <t>Reconciliation Of Unrecognized Tax Benefits Excluding Amounts Pertaining To Examined Tax Returns Roll Forward</t>
  </si>
  <si>
    <t>Beginning Balance</t>
  </si>
  <si>
    <t>Increase related to current year tax position</t>
  </si>
  <si>
    <t>Increase (decrease) related to prior year tax position</t>
  </si>
  <si>
    <t>Ending Balance</t>
  </si>
  <si>
    <t>Compensation and Other Benefit Plans - Additional Information (Details) - USD ($)</t>
  </si>
  <si>
    <t>May 31, 2017</t>
  </si>
  <si>
    <t>May 31, 2016</t>
  </si>
  <si>
    <t>Mar. 31, 2018</t>
  </si>
  <si>
    <t>Apr. 30, 2017</t>
  </si>
  <si>
    <t>Share Based Compensation Arrangement By Share Based Payment Award [Line Items]</t>
  </si>
  <si>
    <t>Maximum annual contribution per employee (in hundredths)</t>
  </si>
  <si>
    <t>50.00%</t>
  </si>
  <si>
    <t>Maximum annual contribution per employee</t>
  </si>
  <si>
    <t>Maximum annual contribution per employee over 50 years old</t>
  </si>
  <si>
    <t>Age requirement for participant to be eligible for a catch-up contribution, minimum</t>
  </si>
  <si>
    <t>50 years</t>
  </si>
  <si>
    <t>Employer matching contribution percentage, maximum (in hundredths)</t>
  </si>
  <si>
    <t>Deferred savings plan expense</t>
  </si>
  <si>
    <t>Deferred savings plan expense paid in common shares (in hundredths)</t>
  </si>
  <si>
    <t>100.00%</t>
  </si>
  <si>
    <t>Number of shares of common stock to be issued upon exercise of options and RSUs outstanding (in shares)</t>
  </si>
  <si>
    <t>Non Executive Employee [Member] | Minimum [Member]</t>
  </si>
  <si>
    <t>Vesting period</t>
  </si>
  <si>
    <t>Non Executive Employee [Member] | Maximum [Member]</t>
  </si>
  <si>
    <t>4 years</t>
  </si>
  <si>
    <t>Directors [Member]</t>
  </si>
  <si>
    <t>1 year</t>
  </si>
  <si>
    <t>Stock Options [Member]</t>
  </si>
  <si>
    <t>Minimum age required for employees to qualify for immediate vesting of RSUs</t>
  </si>
  <si>
    <t>55 years</t>
  </si>
  <si>
    <t>Threshold years required for retirement age</t>
  </si>
  <si>
    <t>70 years</t>
  </si>
  <si>
    <t>Number of stock options granted to members of board of directors, executives, and non-executive employees</t>
  </si>
  <si>
    <t>Options exercised, aggregate intrinsic value</t>
  </si>
  <si>
    <t>Weighted-average grant-date fair value</t>
  </si>
  <si>
    <t>Unrecognized compensation expense related to stock options</t>
  </si>
  <si>
    <t>Weighted average period of unrecognized compensation expense expected to be recognized</t>
  </si>
  <si>
    <t>1 year 9 months 18 days</t>
  </si>
  <si>
    <t>Performance Shares [Member]</t>
  </si>
  <si>
    <t>Number of options outstanding, non-vested options</t>
  </si>
  <si>
    <t>Number of options vested</t>
  </si>
  <si>
    <t>Grant date fair value</t>
  </si>
  <si>
    <t>Performance Shares [Member] | Executives [Member]</t>
  </si>
  <si>
    <t>Stock options cancelled</t>
  </si>
  <si>
    <t>Service-Based Stock Options [Member] | Executives [Member]</t>
  </si>
  <si>
    <t>Restricted Stock Units (RSUs) [Member]</t>
  </si>
  <si>
    <t>9 months 18 days</t>
  </si>
  <si>
    <t>Total grant-date fair value of RSUs, vested</t>
  </si>
  <si>
    <t>Unrecognized compensation expense related to employee RSUs</t>
  </si>
  <si>
    <t>Restricted Stock Units (RSUs) [Member] | Non Executive Employee [Member]</t>
  </si>
  <si>
    <t>Restricted Stock Units (RSUs) [Member] | Directors [Member]</t>
  </si>
  <si>
    <t>2015 ESPP [Member]</t>
  </si>
  <si>
    <t>Percentage related to employees to purchase shares at the lower fair market value at offering period</t>
  </si>
  <si>
    <t>85.00%</t>
  </si>
  <si>
    <t>Common stock reserved for future issuance (in shares)</t>
  </si>
  <si>
    <t>Percentage of compensation of eligible employees to purchase shares of entity common stock at discount through payroll deductions</t>
  </si>
  <si>
    <t>Shares purchased (in shares)</t>
  </si>
  <si>
    <t>2015 ESPP [Member] | Common Stock [Member]</t>
  </si>
  <si>
    <t>Increase in aggregate number of shares authorized for issuance</t>
  </si>
  <si>
    <t>Shares authorized for issuance</t>
  </si>
  <si>
    <t>Increase in shares per person award limits</t>
  </si>
  <si>
    <t>2010 Plan [Member]</t>
  </si>
  <si>
    <t>Expiration period</t>
  </si>
  <si>
    <t>ten years from the date of the grant or three to six months from the date of termination of employment (longer in case of death or certain retirements).</t>
  </si>
  <si>
    <t>2010 Plan [Member] | Options and Stock Appreciation Rights [Member]</t>
  </si>
  <si>
    <t>2010 Plan [Member] | Other Types of Stock Awards [Member]</t>
  </si>
  <si>
    <t>2010 Plan [Member] | Common Stock [Member]</t>
  </si>
  <si>
    <t>2010 Plan [Member] | Common Stock [Member] | Incentive Stock Options [Member]</t>
  </si>
  <si>
    <t>Long Term Incentive Plan [Member]</t>
  </si>
  <si>
    <t>Shares available for grant</t>
  </si>
  <si>
    <t>Compensation and Other Benefit Plans - Stock Option Activity (Details) - Stock Options [Member] $ / shares in Units, $ in Thousands</t>
  </si>
  <si>
    <t>Dec. 31, 2018USD ($)$ / sharesshares</t>
  </si>
  <si>
    <t>Number of shares, Outstanding at beginning of year | shares</t>
  </si>
  <si>
    <t>Number of shares, Granted | shares</t>
  </si>
  <si>
    <t>Number of shares, Exercised | shares</t>
  </si>
  <si>
    <t>Number of shares, Forfeited, expired or cancelled | shares</t>
  </si>
  <si>
    <t>Number of shares, Outstanding at end of year | shares</t>
  </si>
  <si>
    <t>Number of shares, Exercisable at end of period | shares</t>
  </si>
  <si>
    <t>Weighted Average Exercise Price Per Share, Outstanding at January 1, 2018 | $ / shares</t>
  </si>
  <si>
    <t>Weighted Average Exercise Price Per Share, Granted | $ / shares</t>
  </si>
  <si>
    <t>Weighted Average Exercise Price Per Share, Exercised | $ / shares</t>
  </si>
  <si>
    <t>Weighted Average Exercise Price Per Share, Forfeited, expired or cancelled | $ / shares</t>
  </si>
  <si>
    <t>Weighted Average Exercise Price Per Share, Outstanding at end of year | $ / shares</t>
  </si>
  <si>
    <t>Weighted Average Exercise Price Per Share, Outstanding at December 31, 2018 | $ / shares</t>
  </si>
  <si>
    <t>Weighted Average Contractual Term (in years), Outstanding at December 31, 2018</t>
  </si>
  <si>
    <t>7 years 6 months</t>
  </si>
  <si>
    <t>Weighted Average Contractual Term (in years), Exercisable at December 31, 2018</t>
  </si>
  <si>
    <t>7 years</t>
  </si>
  <si>
    <t>Aggregate Intrinsic Value, Outstanding at December 31, 2018 | $</t>
  </si>
  <si>
    <t>Aggregate Intrinsic Value, Exercisable at December 31, 2018 | $</t>
  </si>
  <si>
    <t>Compensation and Other Benefit Plans - Unvested RSU Activity (Details) - Restricted Stock Units (RSUs) [Member]</t>
  </si>
  <si>
    <t>Dec. 31, 2018$ / sharesshares</t>
  </si>
  <si>
    <t>Number of Shares, Unvested balance at January 1, 2018 | shares</t>
  </si>
  <si>
    <t>Number of Shares, Vested | shares</t>
  </si>
  <si>
    <t>Number of Shares, Unvested balance at December 31, 2018 | shares</t>
  </si>
  <si>
    <t>Weighted-Average Grant-Date Fair Value, Unvested balance at January 1, 2018 | $ / shares</t>
  </si>
  <si>
    <t>Weighted-Average Grant-Date Fair Value, Vested | $ / shares</t>
  </si>
  <si>
    <t>Weighted-Average Grant-Date Fair Value, Unvested balance at December 31, 2018 | $ / shares</t>
  </si>
  <si>
    <t>Compensation and Other Benefit Plans - Weighted Average Assumptions (Details) - Stock Options [Member]</t>
  </si>
  <si>
    <t>Stock-based awards weighted average assumptions [Abstract]</t>
  </si>
  <si>
    <t>Dividend yield</t>
  </si>
  <si>
    <t>0.00%</t>
  </si>
  <si>
    <t>Expected volatility</t>
  </si>
  <si>
    <t>101.00%</t>
  </si>
  <si>
    <t>Risk-free interest rate</t>
  </si>
  <si>
    <t>2.72%</t>
  </si>
  <si>
    <t>1.90%</t>
  </si>
  <si>
    <t>Expected term</t>
  </si>
  <si>
    <t>5 years 7 months 6 days</t>
  </si>
  <si>
    <t>5 years 6 months 18 days</t>
  </si>
  <si>
    <t>Compensation and Other Benefit Plans - Stock-based Compensation Expense (Details) - USD ($) $ in Thousands</t>
  </si>
  <si>
    <t>Employee Service Share-based Compensation, Allocation of Recognized Period Costs [Line Items]</t>
  </si>
  <si>
    <t>Total stock-based compensation expense</t>
  </si>
  <si>
    <t>Research and Development [Member]</t>
  </si>
  <si>
    <t>General and Administrative [Member]</t>
  </si>
  <si>
    <t>Net (Loss) Income Per Share Available to Common Stockholders - Outstanding Securities Considered Anti-Dilutive (Details) - shares shares in Thousands</t>
  </si>
  <si>
    <t>Antidilutive Securities Excluded From Computation Of Earnings Per Share [Line Items]</t>
  </si>
  <si>
    <t>Antidilutive securities excluded from computation of earnings per share (in shares)</t>
  </si>
  <si>
    <t>Common Stock Options and RSUs [Member]</t>
  </si>
  <si>
    <t>Net (Loss) Income Per Share Available to Common Stockholders - Reconciliation of Numerator and Denominator Used in Calculation of Basic and Diluted Net Income (Loss) per Share Available to Common Stockholders (Details) - USD ($) $ / shares in Units, shares in Thousands</t>
  </si>
  <si>
    <t>Sep. 30, 2018</t>
  </si>
  <si>
    <t>Jun. 30, 2017</t>
  </si>
  <si>
    <t>Numerator</t>
  </si>
  <si>
    <t>Less: Deemed dividend on convertible preferred stock</t>
  </si>
  <si>
    <t>Less: Allocation of undistributed earnings to participating securities</t>
  </si>
  <si>
    <t>Net (loss) income available to common stockholders, basic</t>
  </si>
  <si>
    <t>Adjustments to undistributed earnings allocated to participating securities</t>
  </si>
  <si>
    <t>Net (loss) income available to common stockholders, diluted</t>
  </si>
  <si>
    <t>Denominator</t>
  </si>
  <si>
    <t>Effect of dilutive stock options</t>
  </si>
  <si>
    <t>Effect of dilutive warrants</t>
  </si>
  <si>
    <t>Basic net (loss) income per share of common stock</t>
  </si>
  <si>
    <t>Diluted net (loss) income per share of common stock</t>
  </si>
  <si>
    <t>For the quarters ended June 30, 2017 and September 30, 2017, the Company’s diluted net income per share of common stock was computed by giving effect to all potentially dilutive common stock equivalents outstanding during each of these periods.</t>
  </si>
  <si>
    <t>Capital Stock - Rights Offerring 2018 - Additional Information (Details) - USD ($) $ / shares in Units, $ in Millions</t>
  </si>
  <si>
    <t>Nov. 19, 2018</t>
  </si>
  <si>
    <t>Class Of Warrant Or Right [Line Items]</t>
  </si>
  <si>
    <t>Aggregate gross proceeds from issuance of common stock and preferred stock</t>
  </si>
  <si>
    <t>Offering costs offset against proceeds sale of common stock and preferred stock</t>
  </si>
  <si>
    <t>Net proceeds from issuance of common stock and preferred stock</t>
  </si>
  <si>
    <t>Preferred stock, stated value</t>
  </si>
  <si>
    <t>BVF [Member]</t>
  </si>
  <si>
    <t>Ownership percentage on outstanding shares</t>
  </si>
  <si>
    <t>20.07%</t>
  </si>
  <si>
    <t>53.50%</t>
  </si>
  <si>
    <t>Series Y Preferred Stock [Member]</t>
  </si>
  <si>
    <t>Total number of shares issued</t>
  </si>
  <si>
    <t>Series Y Convertible Preferred Stock [Member]</t>
  </si>
  <si>
    <t>Conversion of preferred stock into registered common stock</t>
  </si>
  <si>
    <t>Preferred stock conversion price per share</t>
  </si>
  <si>
    <t>Total number of shares of common stock issued upon conversion</t>
  </si>
  <si>
    <t>Percentage of convertible preferred stock conversion blocker provision</t>
  </si>
  <si>
    <t>19.99%</t>
  </si>
  <si>
    <t>Series X and Series Y Convertible Preferred Stock [Member]</t>
  </si>
  <si>
    <t>Preferred shares converted</t>
  </si>
  <si>
    <t>Common Stock [Member] | Series X Preferred Stock [Member]</t>
  </si>
  <si>
    <t>Rights offering amount</t>
  </si>
  <si>
    <t>Capital Stock - Biotechnology Value Fund Financing 2017 - Additional Information (Details) - USD ($) $ / shares in Units, $ in Millions</t>
  </si>
  <si>
    <t>Cash proceeds from issuance of common stock and convertible preferred stock</t>
  </si>
  <si>
    <t>Series X Convertible Preferred Stock [Member]</t>
  </si>
  <si>
    <t>Sale of shares</t>
  </si>
  <si>
    <t>Fair value of common stock amount exceeded purchase price of convertible preferred stock</t>
  </si>
  <si>
    <t>Common stock share price</t>
  </si>
  <si>
    <t>Capital Stock - ATM Agreements - Additional Information (Details) - USD ($)</t>
  </si>
  <si>
    <t>Dec. 18, 2018</t>
  </si>
  <si>
    <t>Nov. 12, 2015</t>
  </si>
  <si>
    <t>Proceeds from issuance of common stock</t>
  </si>
  <si>
    <t>Offering costs offset against proceeds upon sale of common stock</t>
  </si>
  <si>
    <t>2018 ATM Agreement [Member]</t>
  </si>
  <si>
    <t>Sales commission paid per transaction (in hundredths)</t>
  </si>
  <si>
    <t>Maximum amount of shares can be issued</t>
  </si>
  <si>
    <t>2015 ATM Agreement [Member]</t>
  </si>
  <si>
    <t>Agreement expired date</t>
  </si>
  <si>
    <t>2018-02</t>
  </si>
  <si>
    <t>2015 ATM Agreement [Member] | Common Stock [Member]</t>
  </si>
  <si>
    <t>Capital Stock - Common Stock Purchase Agreement - Additional Information (Details) - Novartis [Member] $ / shares in Units, $ in Millions</t>
  </si>
  <si>
    <t>Aug. 24, 2017USD ($)$ / sharesshares</t>
  </si>
  <si>
    <t>Number of common stock agreed to issue and sell | shares</t>
  </si>
  <si>
    <t>Common stock sale price | $ / shares</t>
  </si>
  <si>
    <t>Aggregate purchase price of common stock agreed to issue and sell</t>
  </si>
  <si>
    <t>Common stock purchase agreement date</t>
  </si>
  <si>
    <t>Aug. 24,
		2017</t>
  </si>
  <si>
    <t>Capital Stock - Summary of Common Stock Warrants Outstanding (Details) - $ / shares</t>
  </si>
  <si>
    <t>Warrant outstanding (in shares)</t>
  </si>
  <si>
    <t>Five Year Warrants Issued in February 2015 [Member] | Stockholders' Equity [Member]</t>
  </si>
  <si>
    <t>Issuance Date</t>
  </si>
  <si>
    <t>2015-02</t>
  </si>
  <si>
    <t>Expiration Date</t>
  </si>
  <si>
    <t>Five Year Warrants Issued in February 2016 [Member] | Stockholders' Equity [Member]</t>
  </si>
  <si>
    <t>2016-02</t>
  </si>
  <si>
    <t>2021-02</t>
  </si>
  <si>
    <t>Ten Year Warrants Issued in May 2018 [Member] | Stockholders' Equity [Member]</t>
  </si>
  <si>
    <t>2018-05</t>
  </si>
  <si>
    <t>2028-05</t>
  </si>
  <si>
    <t>Capital Stock - Common Stock Warrants - Additional Information (Details) - USD ($) $ / shares in Units, $ in Millions</t>
  </si>
  <si>
    <t>May 31, 2018</t>
  </si>
  <si>
    <t>Feb. 29, 2016</t>
  </si>
  <si>
    <t>Feb. 28, 2015</t>
  </si>
  <si>
    <t>Loan and Security Agreement [Member] | Silicon Valley Bank [Member] | Warrants for Common Stock [Member]</t>
  </si>
  <si>
    <t>Estimated fair value of warrants</t>
  </si>
  <si>
    <t>Five Year Warrants Issued in February 2016 [Member] | Third-Party Consultant [Member]</t>
  </si>
  <si>
    <t>Five Year Warrants Issued in February 2015 [Member] | Hercules Loan [Member]</t>
  </si>
  <si>
    <t>Ten Year Warrants Issued in May 2018 [Member] | Loan and Security Agreement [Member] | Silicon Valley Bank [Member] | Warrants for Common Stock [Member]</t>
  </si>
  <si>
    <t>Commitments and Contingencies - Additional Information (Details)</t>
  </si>
  <si>
    <t>Dec. 31, 2018USD ($)Facility</t>
  </si>
  <si>
    <t>Apr. 14, 2018USD ($)Facility</t>
  </si>
  <si>
    <t>Nov. 21, 2017USD ($)Facility</t>
  </si>
  <si>
    <t>Oct. 31, 2018USD ($)Facility</t>
  </si>
  <si>
    <t>Commitments And Contingencies [Line Items]</t>
  </si>
  <si>
    <t>Estimate of milestone payments</t>
  </si>
  <si>
    <t>Operating leases, expiry date</t>
  </si>
  <si>
    <t>2023-04</t>
  </si>
  <si>
    <t>Operating leases, number of leased facilities | Facility</t>
  </si>
  <si>
    <t>Total lease payments</t>
  </si>
  <si>
    <t>Operating leases, total rental expense</t>
  </si>
  <si>
    <t>Operating leases, number of portions of leased facilities | Facility</t>
  </si>
  <si>
    <t>Operating leases, sublease commencement date</t>
  </si>
  <si>
    <t>May 1,
		2018</t>
  </si>
  <si>
    <t>Dec. 26,
		2017</t>
  </si>
  <si>
    <t>Oct. 24,
		2018</t>
  </si>
  <si>
    <t>Operating leases sublease income plus reimbursement of operating expenses receivable</t>
  </si>
  <si>
    <t>Operating leases sublease expiry date</t>
  </si>
  <si>
    <t>2021-05</t>
  </si>
  <si>
    <t>Sublease tenant improvement allowance</t>
  </si>
  <si>
    <t>Operating leases sublease income receivable</t>
  </si>
  <si>
    <t>Llease Agreement Commenced in Septembr 2017 [Member]</t>
  </si>
  <si>
    <t>Lease agreement term</t>
  </si>
  <si>
    <t>63 months</t>
  </si>
  <si>
    <t>Lease commencement date</t>
  </si>
  <si>
    <t>Nov. 14,
		2017</t>
  </si>
  <si>
    <t>Lease payments term</t>
  </si>
  <si>
    <t>2023-02</t>
  </si>
  <si>
    <t>Sublease Agreement Commenced on December 26, 2017 [Member]</t>
  </si>
  <si>
    <t>Sublease loss</t>
  </si>
  <si>
    <t>Sublease income</t>
  </si>
  <si>
    <t>Sublease Agreement Commenced on December 26, 2017 [Member] | Standby Letter of Credit [Member]</t>
  </si>
  <si>
    <t>Letter of credit amount</t>
  </si>
  <si>
    <t>Funds drawn from letter of credit</t>
  </si>
  <si>
    <t>Sublease Agreement Commenced on May 1,2018 [Member]</t>
  </si>
  <si>
    <t>Sublease broker commissions</t>
  </si>
  <si>
    <t>Sublease Agreement Commenced on May 1,2018 [Member] | Restructuring Charges [Member]</t>
  </si>
  <si>
    <t>Sublease Agreement Commenced on October 24,2018 [Member]</t>
  </si>
  <si>
    <t>Berkeley, California [Member]</t>
  </si>
  <si>
    <t>Commitments and Contingencies - Future Minimum Lease Commitments (Details) $ in Thousands</t>
  </si>
  <si>
    <t>Estimated future minimum rent payments [Abstract]</t>
  </si>
  <si>
    <t>Total minimum lease payments</t>
  </si>
  <si>
    <t>Estimated future minimum sublease income [Abstract]</t>
  </si>
  <si>
    <t>Sublease income includes base lease payments and expected reimbursement of certain operating expenses under executed sublease agreements as of December 31, 2018</t>
  </si>
  <si>
    <t>Concentration of Risk, Segment and Geographic Information - Additional Information 1 (Details)</t>
  </si>
  <si>
    <t>Dec. 31, 2018USD ($)Customer</t>
  </si>
  <si>
    <t>Dec. 31, 2017USD ($)Customer</t>
  </si>
  <si>
    <t>Concentration Risk [Line Items]</t>
  </si>
  <si>
    <t>Cash equivalents | $</t>
  </si>
  <si>
    <t>Customer Concentration Risk [Member] | Revenues [Member]</t>
  </si>
  <si>
    <t>Number of major partners | Customer</t>
  </si>
  <si>
    <t>Customer Concentration Risk [Member] | Revenues [Member] | Partner 1 [Member]</t>
  </si>
  <si>
    <t>Concentration risk, percentage (in hundredths)</t>
  </si>
  <si>
    <t>95.00%</t>
  </si>
  <si>
    <t>Customer Concentration Risk [Member] | Revenues [Member] | Partner 2 [Member]</t>
  </si>
  <si>
    <t>25.00%</t>
  </si>
  <si>
    <t>Customer Concentration Risk [Member] | Revenues [Member] | Partner 3 [Member]</t>
  </si>
  <si>
    <t>14.00%</t>
  </si>
  <si>
    <t>Customer Concentration Risk [Member] | Accounts Receivable [Member]</t>
  </si>
  <si>
    <t>Customer Concentration Risk [Member] | Accounts Receivable [Member] | Partner 1 [Member]</t>
  </si>
  <si>
    <t>67.00%</t>
  </si>
  <si>
    <t>Customer Concentration Risk [Member] | Accounts Receivable [Member] | Partner 2 [Member]</t>
  </si>
  <si>
    <t>28.00%</t>
  </si>
  <si>
    <t>Customer Concentration Risk [Member] | Money Market Funds [Member]</t>
  </si>
  <si>
    <t>Concentration of Risk, Segment and Geographic Information - Additional Information 2 (Details)</t>
  </si>
  <si>
    <t>Dec. 31, 2018Segment</t>
  </si>
  <si>
    <t>Number of operating segments</t>
  </si>
  <si>
    <t>Concentration of Risk, Segment and Geographic Information - Revenue by Geographical Region (Details) - USD ($) $ in Thousands</t>
  </si>
  <si>
    <t>[2]</t>
  </si>
  <si>
    <t>Revenues from External Customers and Long-Lived Assets [Line Items]</t>
  </si>
  <si>
    <t>Revenues</t>
  </si>
  <si>
    <t>United States [Member]</t>
  </si>
  <si>
    <t>Europe [Member]</t>
  </si>
  <si>
    <t>Asia Pacific [Member]</t>
  </si>
  <si>
    <t>Total revenues include upfront fees, milestone payments and royalties relating to various out-licensing arrangements, which includes $1.8 million of revenue recognized in the second quarter of 2018 under the license agreement and common stock purchase agreement with Rezolute, and $0.8 million in milestone revenue earned in the fourth quarter of 2018 under our license agreement with Janssen Biotech, Inc.</t>
  </si>
  <si>
    <t>In the third quarter of 2017, total revenues include upfront and milestone payments relating to various out-licensing arrangements, including $35.4 million of license fee revenue recognized in connection with the license agreements with Novartis, and, in the second quarter of 2017, total revenues include a $10.0 million milestone earned under the license agreement with Novartis International.</t>
  </si>
  <si>
    <t>Subsequent Event - Additional Information (Details) $ / shares in Units, $ in Millions</t>
  </si>
  <si>
    <t>Mar. 04, 2019$ / sharesshares</t>
  </si>
  <si>
    <t>Feb. 25, 2019Agreement</t>
  </si>
  <si>
    <t>Jan. 07, 2019USD ($)CashPayment</t>
  </si>
  <si>
    <t>May 07, 2018$ / sharesshares</t>
  </si>
  <si>
    <t>Apr. 14, 2018Facility</t>
  </si>
  <si>
    <t>Nov. 21, 2017Facility</t>
  </si>
  <si>
    <t>Jan. 31, 2019USD ($)Facility</t>
  </si>
  <si>
    <t>Subsequent Event [Line Items]</t>
  </si>
  <si>
    <t>Aggregate number of unregistered shares of common stock called by warrants (in shares) | shares</t>
  </si>
  <si>
    <t>Exercise price of warrants (in dollars per share) | $ / shares</t>
  </si>
  <si>
    <t>Subsequent Event [Member] | Sublease Agreement [Member]</t>
  </si>
  <si>
    <t>Jan. 18,
		2019</t>
  </si>
  <si>
    <t>Subsequent Event [Member] | Loan and Security Agreement [Member] | Silicon Valley Bank [Member] | Warrants for Common Stock [Member]</t>
  </si>
  <si>
    <t>Subsequent Event [Member] | Rezolute [Member] | License Agreement [Member]</t>
  </si>
  <si>
    <t>Number of future cash payments upon closing of the qualified financing | CashPayment</t>
  </si>
  <si>
    <t>Future cash payments upon closing of the qualified financing</t>
  </si>
  <si>
    <t>Percentage of net proceeds of each future financing upon closing of the qualified financing</t>
  </si>
  <si>
    <t>Additional cash receipts upon closing of qualified financing</t>
  </si>
  <si>
    <t>Subsequent Event [Member] | Bioasis Technologies Inc [Member] | Royalty Purchase Agreement [Member]</t>
  </si>
  <si>
    <t>Percentage of Option to purchase royalty right on future license agreements</t>
  </si>
  <si>
    <t>Cooley [Member]</t>
  </si>
  <si>
    <t>Payments to related party</t>
  </si>
  <si>
    <t>Cooley [Member] | Maximum [Member]</t>
  </si>
  <si>
    <t>Percentage of related party payment on related party gross revenues</t>
  </si>
  <si>
    <t>5.00%</t>
  </si>
  <si>
    <t>Quarterly Financial Information (unaudited) (Details) - USD ($) $ / shares in Units, $ in Thousands</t>
  </si>
  <si>
    <t>Restructuring (charge) credit</t>
  </si>
  <si>
    <t>Operating costs and expenses</t>
  </si>
  <si>
    <t>Other income (expense), net</t>
  </si>
  <si>
    <t>Income tax (expense) benefit</t>
  </si>
  <si>
    <t>[3]</t>
  </si>
  <si>
    <t>Quarterly Financial Information (unaudited) (Parenthetical) (Details) - USD ($) $ in Thousands</t>
  </si>
  <si>
    <t>Quarterly Financial Information [Line Items]</t>
  </si>
  <si>
    <t>Revenue recognized</t>
  </si>
  <si>
    <t>Rezolute [Member] | License Agreement and Common Stock Purchase Agreement [Member]</t>
  </si>
  <si>
    <t>Janseen [Member] | License Agreem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_);_(&quot;€ &quot;(#,##0)" numFmtId="167"/>
    <numFmt formatCode="#,##0.0000_);(#,##0.0000)" numFmtId="168"/>
    <numFmt formatCode="#,##0.0_);(#,##0.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91908</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6" t="n">
        <v>131035280</v>
      </c>
    </row>
    <row r="16" spans="1:4">
      <c r="A16" s="4" t="s">
        <v>26</v>
      </c>
      <c r="C16" s="5" t="n">
        <v>8710797</v>
      </c>
    </row>
    <row r="17" spans="1:4">
      <c r="A17" s="4" t="s">
        <v>27</v>
      </c>
      <c r="B17" s="5" t="n">
        <v>2018</v>
      </c>
    </row>
    <row r="18" spans="1:4">
      <c r="A18" s="4" t="s">
        <v>28</v>
      </c>
      <c r="B18" s="4" t="s">
        <v>29</v>
      </c>
    </row>
    <row r="19" spans="1:4">
      <c r="A19" s="4" t="s">
        <v>30</v>
      </c>
      <c r="B19" s="4" t="s">
        <v>31</v>
      </c>
    </row>
    <row r="20" spans="1:4">
      <c r="A20" s="4" t="s">
        <v>32</v>
      </c>
      <c r="B20" s="4" t="s">
        <v>23</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780</v>
      </c>
      <c r="C3" s="6" t="n">
        <v>43471</v>
      </c>
    </row>
    <row r="4" spans="1:3">
      <c r="A4" s="4" t="s">
        <v>39</v>
      </c>
      <c r="B4" s="5" t="n">
        <v>1468</v>
      </c>
      <c r="C4" s="5" t="n">
        <v>397</v>
      </c>
    </row>
    <row r="5" spans="1:3">
      <c r="A5" s="4" t="s">
        <v>40</v>
      </c>
      <c r="B5" s="5" t="n">
        <v>378</v>
      </c>
      <c r="C5" s="5" t="n">
        <v>327</v>
      </c>
    </row>
    <row r="6" spans="1:3">
      <c r="A6" s="4" t="s">
        <v>41</v>
      </c>
      <c r="B6" s="5" t="n">
        <v>47626</v>
      </c>
      <c r="C6" s="5" t="n">
        <v>44195</v>
      </c>
    </row>
    <row r="7" spans="1:3">
      <c r="A7" s="4" t="s">
        <v>42</v>
      </c>
      <c r="B7" s="5" t="n">
        <v>59</v>
      </c>
      <c r="C7" s="5" t="n">
        <v>83</v>
      </c>
    </row>
    <row r="8" spans="1:3">
      <c r="A8" s="4" t="s">
        <v>43</v>
      </c>
      <c r="B8" s="5" t="n">
        <v>15000</v>
      </c>
    </row>
    <row r="9" spans="1:3">
      <c r="A9" s="4" t="s">
        <v>44</v>
      </c>
      <c r="B9" s="5" t="n">
        <v>392</v>
      </c>
    </row>
    <row r="10" spans="1:3">
      <c r="A10" s="4" t="s">
        <v>45</v>
      </c>
      <c r="B10" s="5" t="n">
        <v>708</v>
      </c>
      <c r="C10" s="5" t="n">
        <v>657</v>
      </c>
    </row>
    <row r="11" spans="1:3">
      <c r="A11" s="4" t="s">
        <v>46</v>
      </c>
      <c r="B11" s="5" t="n">
        <v>63785</v>
      </c>
      <c r="C11" s="5" t="n">
        <v>44935</v>
      </c>
    </row>
    <row r="12" spans="1:3">
      <c r="A12" s="3" t="s">
        <v>47</v>
      </c>
    </row>
    <row r="13" spans="1:3">
      <c r="A13" s="4" t="s">
        <v>48</v>
      </c>
      <c r="B13" s="5" t="n">
        <v>1244</v>
      </c>
      <c r="C13" s="5" t="n">
        <v>1679</v>
      </c>
    </row>
    <row r="14" spans="1:3">
      <c r="A14" s="4" t="s">
        <v>49</v>
      </c>
      <c r="B14" s="5" t="n">
        <v>2382</v>
      </c>
      <c r="C14" s="5" t="n">
        <v>2693</v>
      </c>
    </row>
    <row r="15" spans="1:3">
      <c r="A15" s="4" t="s">
        <v>50</v>
      </c>
      <c r="C15" s="5" t="n">
        <v>1637</v>
      </c>
    </row>
    <row r="16" spans="1:3">
      <c r="A16" s="4" t="s">
        <v>51</v>
      </c>
      <c r="B16" s="5" t="n">
        <v>490</v>
      </c>
      <c r="C16" s="5" t="n">
        <v>615</v>
      </c>
    </row>
    <row r="17" spans="1:3">
      <c r="A17" s="4" t="s">
        <v>52</v>
      </c>
      <c r="B17" s="5" t="n">
        <v>798</v>
      </c>
      <c r="C17" s="5" t="n">
        <v>798</v>
      </c>
    </row>
    <row r="18" spans="1:3">
      <c r="A18" s="4" t="s">
        <v>53</v>
      </c>
      <c r="B18" s="5" t="n">
        <v>789</v>
      </c>
    </row>
    <row r="19" spans="1:3">
      <c r="A19" s="4" t="s">
        <v>54</v>
      </c>
      <c r="B19" s="5" t="n">
        <v>5703</v>
      </c>
      <c r="C19" s="5" t="n">
        <v>7422</v>
      </c>
    </row>
    <row r="20" spans="1:3">
      <c r="A20" s="4" t="s">
        <v>55</v>
      </c>
      <c r="B20" s="5" t="n">
        <v>17017</v>
      </c>
      <c r="C20" s="5" t="n">
        <v>17123</v>
      </c>
    </row>
    <row r="21" spans="1:3">
      <c r="A21" s="4" t="s">
        <v>56</v>
      </c>
      <c r="B21" s="5" t="n">
        <v>21690</v>
      </c>
      <c r="C21" s="5" t="n">
        <v>14572</v>
      </c>
    </row>
    <row r="22" spans="1:3">
      <c r="A22" s="4" t="s">
        <v>57</v>
      </c>
      <c r="B22" s="5" t="n">
        <v>590</v>
      </c>
      <c r="C22" s="5" t="n">
        <v>32</v>
      </c>
    </row>
    <row r="23" spans="1:3">
      <c r="A23" s="4" t="s">
        <v>58</v>
      </c>
      <c r="B23" s="5" t="n">
        <v>45000</v>
      </c>
      <c r="C23" s="5" t="n">
        <v>39149</v>
      </c>
    </row>
    <row r="24" spans="1:3">
      <c r="A24" s="4" t="s">
        <v>59</v>
      </c>
      <c r="B24" s="4" t="s">
        <v>60</v>
      </c>
      <c r="C24" s="4" t="s">
        <v>60</v>
      </c>
    </row>
    <row r="25" spans="1:3">
      <c r="A25" s="3" t="s">
        <v>61</v>
      </c>
    </row>
    <row r="26" spans="1:3">
      <c r="A26" s="4" t="s">
        <v>62</v>
      </c>
      <c r="B26" s="4" t="s">
        <v>60</v>
      </c>
      <c r="C26" s="4" t="s">
        <v>60</v>
      </c>
    </row>
    <row r="27" spans="1:3">
      <c r="A27" s="4" t="s">
        <v>63</v>
      </c>
      <c r="B27" s="5" t="n">
        <v>65</v>
      </c>
      <c r="C27" s="5" t="n">
        <v>62</v>
      </c>
    </row>
    <row r="28" spans="1:3">
      <c r="A28" s="4" t="s">
        <v>64</v>
      </c>
      <c r="B28" s="5" t="n">
        <v>1211122</v>
      </c>
      <c r="C28" s="5" t="n">
        <v>1184783</v>
      </c>
    </row>
    <row r="29" spans="1:3">
      <c r="A29" s="4" t="s">
        <v>65</v>
      </c>
      <c r="B29" s="5" t="n">
        <v>-1192402</v>
      </c>
      <c r="C29" s="5" t="n">
        <v>-1179059</v>
      </c>
    </row>
    <row r="30" spans="1:3">
      <c r="A30" s="4" t="s">
        <v>66</v>
      </c>
      <c r="B30" s="5" t="n">
        <v>18785</v>
      </c>
      <c r="C30" s="5" t="n">
        <v>5786</v>
      </c>
    </row>
    <row r="31" spans="1:3">
      <c r="A31" s="4" t="s">
        <v>67</v>
      </c>
      <c r="B31" s="6" t="n">
        <v>63785</v>
      </c>
      <c r="C31" s="6" t="n">
        <v>44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06</v>
      </c>
      <c r="B17" s="4" t="s">
        <v>257</v>
      </c>
    </row>
    <row r="18" spans="1:2">
      <c r="A18" s="4" t="s">
        <v>258</v>
      </c>
      <c r="B18" s="4" t="s">
        <v>259</v>
      </c>
    </row>
    <row r="19" spans="1:2">
      <c r="A19" s="4" t="s">
        <v>260</v>
      </c>
      <c r="B19" s="4" t="s">
        <v>261</v>
      </c>
    </row>
    <row r="20" spans="1:2">
      <c r="A20" s="4" t="s">
        <v>262</v>
      </c>
      <c r="B20" s="4" t="s">
        <v>263</v>
      </c>
    </row>
    <row r="21" spans="1:2">
      <c r="A21" s="4" t="s">
        <v>194</v>
      </c>
      <c r="B21"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36</v>
      </c>
    </row>
    <row r="2" spans="1:3">
      <c r="A2" s="3" t="s">
        <v>69</v>
      </c>
    </row>
    <row r="3" spans="1:3">
      <c r="A3" s="4" t="s">
        <v>70</v>
      </c>
      <c r="B3" s="7" t="n">
        <v>0.05</v>
      </c>
      <c r="C3" s="7" t="n">
        <v>0.05</v>
      </c>
    </row>
    <row r="4" spans="1:3">
      <c r="A4" s="4" t="s">
        <v>71</v>
      </c>
      <c r="B4" s="5" t="n">
        <v>1000000</v>
      </c>
      <c r="C4" s="5" t="n">
        <v>1000000</v>
      </c>
    </row>
    <row r="5" spans="1:3">
      <c r="A5" s="4" t="s">
        <v>72</v>
      </c>
      <c r="B5" s="5" t="n">
        <v>6256</v>
      </c>
      <c r="C5" s="5" t="n">
        <v>5003</v>
      </c>
    </row>
    <row r="6" spans="1:3">
      <c r="A6" s="4" t="s">
        <v>73</v>
      </c>
      <c r="B6" s="5" t="n">
        <v>6256</v>
      </c>
      <c r="C6" s="5" t="n">
        <v>5003</v>
      </c>
    </row>
    <row r="7" spans="1:3">
      <c r="A7" s="4" t="s">
        <v>74</v>
      </c>
      <c r="B7" s="8" t="n">
        <v>0.0075</v>
      </c>
      <c r="C7" s="8" t="n">
        <v>0.0075</v>
      </c>
    </row>
    <row r="8" spans="1:3">
      <c r="A8" s="4" t="s">
        <v>75</v>
      </c>
      <c r="B8" s="5" t="n">
        <v>277333332</v>
      </c>
      <c r="C8" s="5" t="n">
        <v>277333332</v>
      </c>
    </row>
    <row r="9" spans="1:3">
      <c r="A9" s="4" t="s">
        <v>76</v>
      </c>
      <c r="B9" s="5" t="n">
        <v>8690723</v>
      </c>
      <c r="C9" s="5" t="n">
        <v>8249158</v>
      </c>
    </row>
    <row r="10" spans="1:3">
      <c r="A10" s="4" t="s">
        <v>77</v>
      </c>
      <c r="B10" s="5" t="n">
        <v>8690723</v>
      </c>
      <c r="C10" s="5" t="n">
        <v>8249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3" t="s">
        <v>318</v>
      </c>
    </row>
    <row r="4" spans="1:3">
      <c r="A4" s="4" t="s">
        <v>38</v>
      </c>
      <c r="B4" s="6" t="n">
        <v>45780000</v>
      </c>
      <c r="C4" s="6" t="n">
        <v>43471000</v>
      </c>
    </row>
    <row r="5" spans="1:3">
      <c r="A5" s="4" t="s">
        <v>319</v>
      </c>
      <c r="B5" s="5" t="n">
        <v>0</v>
      </c>
      <c r="C5" s="5" t="n">
        <v>200000</v>
      </c>
    </row>
    <row r="6" spans="1:3">
      <c r="A6" s="4" t="s">
        <v>320</v>
      </c>
      <c r="B6" s="5" t="n">
        <v>0</v>
      </c>
    </row>
    <row r="7" spans="1:3">
      <c r="A7" s="4" t="s">
        <v>321</v>
      </c>
      <c r="B7" s="5" t="n">
        <v>0</v>
      </c>
    </row>
    <row r="8" spans="1:3">
      <c r="A8" s="4" t="s">
        <v>322</v>
      </c>
      <c r="B8" s="6" t="n">
        <v>0</v>
      </c>
      <c r="C8" s="6" t="n">
        <v>3279000</v>
      </c>
    </row>
    <row r="9" spans="1:3">
      <c r="A9" s="4" t="s">
        <v>323</v>
      </c>
    </row>
    <row r="10" spans="1:3">
      <c r="A10" s="3" t="s">
        <v>318</v>
      </c>
    </row>
    <row r="11" spans="1:3">
      <c r="A11" s="4" t="s">
        <v>324</v>
      </c>
      <c r="B11" s="4" t="s">
        <v>3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6</v>
      </c>
    </row>
    <row r="2" spans="1:3">
      <c r="A2" s="3" t="s">
        <v>327</v>
      </c>
    </row>
    <row r="3" spans="1:3">
      <c r="A3" s="4" t="s">
        <v>38</v>
      </c>
      <c r="B3" s="6" t="n">
        <v>45780</v>
      </c>
      <c r="C3" s="6" t="n">
        <v>43471</v>
      </c>
    </row>
    <row r="4" spans="1:3">
      <c r="A4" s="4" t="s">
        <v>328</v>
      </c>
      <c r="C4" s="5" t="n">
        <v>34900</v>
      </c>
    </row>
    <row r="5" spans="1:3">
      <c r="A5" s="4" t="s">
        <v>329</v>
      </c>
    </row>
    <row r="6" spans="1:3">
      <c r="A6" s="3" t="s">
        <v>327</v>
      </c>
    </row>
    <row r="7" spans="1:3">
      <c r="A7" s="4" t="s">
        <v>38</v>
      </c>
      <c r="B7" s="6" t="n">
        <v>45800</v>
      </c>
      <c r="C7" s="6" t="n">
        <v>8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32</v>
      </c>
    </row>
    <row r="4" spans="1:2">
      <c r="A4" s="4" t="s">
        <v>44</v>
      </c>
      <c r="B4" s="6" t="n">
        <v>392</v>
      </c>
    </row>
    <row r="5" spans="1:2">
      <c r="A5" s="4" t="s">
        <v>141</v>
      </c>
      <c r="B5" s="5" t="n">
        <v>563</v>
      </c>
    </row>
    <row r="6" spans="1:2">
      <c r="A6" s="4" t="s">
        <v>333</v>
      </c>
    </row>
    <row r="7" spans="1:2">
      <c r="A7" s="3" t="s">
        <v>332</v>
      </c>
    </row>
    <row r="8" spans="1:2">
      <c r="A8" s="4" t="s">
        <v>44</v>
      </c>
      <c r="B8" s="5" t="n">
        <v>400</v>
      </c>
    </row>
    <row r="9" spans="1:2">
      <c r="A9" s="4" t="s">
        <v>141</v>
      </c>
      <c r="B9" s="6" t="n">
        <v>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6</v>
      </c>
    </row>
    <row r="2" spans="1:3">
      <c r="A2" s="3" t="s">
        <v>335</v>
      </c>
    </row>
    <row r="3" spans="1:3">
      <c r="A3" s="4" t="s">
        <v>336</v>
      </c>
      <c r="B3" s="6" t="n">
        <v>102</v>
      </c>
      <c r="C3" s="6" t="n">
        <v>124</v>
      </c>
    </row>
    <row r="4" spans="1:3">
      <c r="A4" s="4" t="s">
        <v>337</v>
      </c>
      <c r="B4" s="5" t="n">
        <v>27</v>
      </c>
    </row>
    <row r="5" spans="1:3">
      <c r="A5" s="4" t="s">
        <v>338</v>
      </c>
      <c r="B5" s="5" t="n">
        <v>129</v>
      </c>
      <c r="C5" s="5" t="n">
        <v>124</v>
      </c>
    </row>
    <row r="6" spans="1:3">
      <c r="A6" s="4" t="s">
        <v>339</v>
      </c>
      <c r="B6" s="5" t="n">
        <v>-70</v>
      </c>
      <c r="C6" s="5" t="n">
        <v>-41</v>
      </c>
    </row>
    <row r="7" spans="1:3">
      <c r="A7" s="4" t="s">
        <v>42</v>
      </c>
      <c r="B7" s="6" t="n">
        <v>59</v>
      </c>
      <c r="C7" s="6" t="n">
        <v>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6</v>
      </c>
    </row>
    <row r="3" spans="1:3">
      <c r="A3" s="3" t="s">
        <v>341</v>
      </c>
    </row>
    <row r="4" spans="1:3">
      <c r="A4" s="4" t="s">
        <v>342</v>
      </c>
      <c r="C4" s="6" t="n">
        <v>1614000</v>
      </c>
    </row>
    <row r="5" spans="1:3">
      <c r="A5" s="4" t="s">
        <v>343</v>
      </c>
      <c r="C5" s="5" t="n">
        <v>400000</v>
      </c>
    </row>
    <row r="6" spans="1:3">
      <c r="A6" s="4" t="s">
        <v>344</v>
      </c>
      <c r="B6" s="6" t="n">
        <v>30000</v>
      </c>
      <c r="C6" s="5" t="n">
        <v>300000</v>
      </c>
    </row>
    <row r="7" spans="1:3">
      <c r="A7" s="4" t="s">
        <v>345</v>
      </c>
    </row>
    <row r="8" spans="1:3">
      <c r="A8" s="3" t="s">
        <v>341</v>
      </c>
    </row>
    <row r="9" spans="1:3">
      <c r="A9" s="4" t="s">
        <v>346</v>
      </c>
      <c r="C9" s="6" t="n">
        <v>1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3" t="s">
        <v>79</v>
      </c>
    </row>
    <row r="4" spans="1:3">
      <c r="A4" s="4" t="s">
        <v>80</v>
      </c>
      <c r="B4" s="6" t="n">
        <v>5068</v>
      </c>
      <c r="C4" s="6" t="n">
        <v>52428</v>
      </c>
    </row>
    <row r="5" spans="1:3">
      <c r="A5" s="4" t="s">
        <v>81</v>
      </c>
      <c r="B5" s="5" t="n">
        <v>231</v>
      </c>
      <c r="C5" s="5" t="n">
        <v>262</v>
      </c>
    </row>
    <row r="6" spans="1:3">
      <c r="A6" s="4" t="s">
        <v>82</v>
      </c>
      <c r="B6" s="5" t="n">
        <v>5299</v>
      </c>
      <c r="C6" s="5" t="n">
        <v>52690</v>
      </c>
    </row>
    <row r="7" spans="1:3">
      <c r="A7" s="3" t="s">
        <v>83</v>
      </c>
    </row>
    <row r="8" spans="1:3">
      <c r="A8" s="4" t="s">
        <v>84</v>
      </c>
      <c r="B8" s="5" t="n">
        <v>1682</v>
      </c>
      <c r="C8" s="5" t="n">
        <v>7875</v>
      </c>
    </row>
    <row r="9" spans="1:3">
      <c r="A9" s="4" t="s">
        <v>85</v>
      </c>
      <c r="B9" s="5" t="n">
        <v>18563</v>
      </c>
      <c r="C9" s="5" t="n">
        <v>24337</v>
      </c>
    </row>
    <row r="10" spans="1:3">
      <c r="A10" s="4" t="s">
        <v>86</v>
      </c>
      <c r="B10" s="5" t="n">
        <v>1911</v>
      </c>
      <c r="C10" s="5" t="n">
        <v>3447</v>
      </c>
    </row>
    <row r="11" spans="1:3">
      <c r="A11" s="4" t="s">
        <v>87</v>
      </c>
      <c r="B11" s="5" t="n">
        <v>22156</v>
      </c>
      <c r="C11" s="5" t="n">
        <v>35659</v>
      </c>
    </row>
    <row r="12" spans="1:3">
      <c r="A12" s="4" t="s">
        <v>88</v>
      </c>
      <c r="B12" s="5" t="n">
        <v>-16857</v>
      </c>
      <c r="C12" s="5" t="n">
        <v>17031</v>
      </c>
    </row>
    <row r="13" spans="1:3">
      <c r="A13" s="3" t="s">
        <v>89</v>
      </c>
    </row>
    <row r="14" spans="1:3">
      <c r="A14" s="4" t="s">
        <v>90</v>
      </c>
      <c r="B14" s="5" t="n">
        <v>-922</v>
      </c>
      <c r="C14" s="5" t="n">
        <v>-1238</v>
      </c>
    </row>
    <row r="15" spans="1:3">
      <c r="A15" s="4" t="s">
        <v>91</v>
      </c>
      <c r="C15" s="5" t="n">
        <v>-650</v>
      </c>
    </row>
    <row r="16" spans="1:3">
      <c r="A16" s="4" t="s">
        <v>92</v>
      </c>
      <c r="B16" s="5" t="n">
        <v>4338</v>
      </c>
      <c r="C16" s="5" t="n">
        <v>1115</v>
      </c>
    </row>
    <row r="17" spans="1:3">
      <c r="A17" s="4" t="s">
        <v>93</v>
      </c>
      <c r="B17" s="5" t="n">
        <v>-13441</v>
      </c>
      <c r="C17" s="5" t="n">
        <v>16258</v>
      </c>
    </row>
    <row r="18" spans="1:3">
      <c r="A18" s="4" t="s">
        <v>94</v>
      </c>
      <c r="B18" s="5" t="n">
        <v>98</v>
      </c>
      <c r="C18" s="5" t="n">
        <v>-1662</v>
      </c>
    </row>
    <row r="19" spans="1:3">
      <c r="A19" s="4" t="s">
        <v>95</v>
      </c>
      <c r="B19" s="5" t="n">
        <v>-13343</v>
      </c>
      <c r="C19" s="5" t="n">
        <v>14596</v>
      </c>
    </row>
    <row r="20" spans="1:3">
      <c r="A20" s="4" t="s">
        <v>96</v>
      </c>
      <c r="B20" s="5" t="n">
        <v>-13343</v>
      </c>
      <c r="C20" s="5" t="n">
        <v>5714</v>
      </c>
    </row>
    <row r="21" spans="1:3">
      <c r="A21" s="4" t="s">
        <v>97</v>
      </c>
      <c r="B21" s="6" t="n">
        <v>-13343</v>
      </c>
      <c r="C21" s="6" t="n">
        <v>5810</v>
      </c>
    </row>
    <row r="22" spans="1:3">
      <c r="A22" s="4" t="s">
        <v>98</v>
      </c>
      <c r="B22" s="7" t="n">
        <v>-1.59</v>
      </c>
      <c r="C22" s="7" t="n">
        <v>0.75</v>
      </c>
    </row>
    <row r="23" spans="1:3">
      <c r="A23" s="4" t="s">
        <v>99</v>
      </c>
      <c r="B23" s="7" t="n">
        <v>-1.59</v>
      </c>
      <c r="C23" s="7" t="n">
        <v>0.73</v>
      </c>
    </row>
    <row r="24" spans="1:3">
      <c r="A24" s="4" t="s">
        <v>100</v>
      </c>
      <c r="B24" s="5" t="n">
        <v>8373</v>
      </c>
      <c r="C24" s="5" t="n">
        <v>7619</v>
      </c>
    </row>
    <row r="25" spans="1:3">
      <c r="A25" s="4" t="s">
        <v>101</v>
      </c>
      <c r="B25" s="5" t="n">
        <v>8373</v>
      </c>
      <c r="C25" s="5" t="n">
        <v>7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6</v>
      </c>
    </row>
    <row r="2" spans="1:3">
      <c r="A2" s="3" t="s">
        <v>348</v>
      </c>
    </row>
    <row r="3" spans="1:3">
      <c r="A3" s="4" t="s">
        <v>349</v>
      </c>
      <c r="B3" s="6" t="n">
        <v>396</v>
      </c>
      <c r="C3" s="6" t="n">
        <v>431</v>
      </c>
    </row>
    <row r="4" spans="1:3">
      <c r="A4" s="4" t="s">
        <v>350</v>
      </c>
      <c r="B4" s="5" t="n">
        <v>1361</v>
      </c>
      <c r="C4" s="5" t="n">
        <v>130</v>
      </c>
    </row>
    <row r="5" spans="1:3">
      <c r="A5" s="4" t="s">
        <v>351</v>
      </c>
      <c r="B5" s="5" t="n">
        <v>152</v>
      </c>
      <c r="C5" s="5" t="n">
        <v>229</v>
      </c>
    </row>
    <row r="6" spans="1:3">
      <c r="A6" s="4" t="s">
        <v>352</v>
      </c>
      <c r="C6" s="5" t="n">
        <v>765</v>
      </c>
    </row>
    <row r="7" spans="1:3">
      <c r="A7" s="4" t="s">
        <v>353</v>
      </c>
      <c r="B7" s="5" t="n">
        <v>84</v>
      </c>
      <c r="C7" s="5" t="n">
        <v>800</v>
      </c>
    </row>
    <row r="8" spans="1:3">
      <c r="A8" s="4" t="s">
        <v>354</v>
      </c>
      <c r="B8" s="5" t="n">
        <v>155</v>
      </c>
      <c r="C8" s="5" t="n">
        <v>141</v>
      </c>
    </row>
    <row r="9" spans="1:3">
      <c r="A9" s="4" t="s">
        <v>142</v>
      </c>
      <c r="B9" s="5" t="n">
        <v>234</v>
      </c>
      <c r="C9" s="5" t="n">
        <v>197</v>
      </c>
    </row>
    <row r="10" spans="1:3">
      <c r="A10" s="4" t="s">
        <v>103</v>
      </c>
      <c r="B10" s="6" t="n">
        <v>2382</v>
      </c>
      <c r="C10" s="6" t="n">
        <v>26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56"/>
    <col customWidth="1" max="3" min="3" width="46"/>
    <col customWidth="1" max="4" min="4" width="14"/>
    <col customWidth="1" max="5" min="5" width="21"/>
    <col customWidth="1" max="6" min="6" width="21"/>
    <col customWidth="1" max="7" min="7" width="21"/>
    <col customWidth="1" max="8" min="8" width="21"/>
  </cols>
  <sheetData>
    <row r="1" spans="1:8">
      <c r="A1" s="1" t="s">
        <v>355</v>
      </c>
      <c r="B1" s="2" t="s">
        <v>356</v>
      </c>
      <c r="C1" s="2" t="s">
        <v>357</v>
      </c>
      <c r="D1" s="2" t="s">
        <v>358</v>
      </c>
      <c r="E1" s="2" t="s">
        <v>359</v>
      </c>
      <c r="F1" s="2" t="s">
        <v>331</v>
      </c>
      <c r="G1" s="2" t="s">
        <v>360</v>
      </c>
      <c r="H1" s="2" t="s">
        <v>361</v>
      </c>
    </row>
    <row r="2" spans="1:8">
      <c r="A2" s="4" t="s">
        <v>362</v>
      </c>
    </row>
    <row r="3" spans="1:8">
      <c r="A3" s="3" t="s">
        <v>363</v>
      </c>
    </row>
    <row r="4" spans="1:8">
      <c r="A4" s="4" t="s">
        <v>364</v>
      </c>
      <c r="B4" s="6" t="n">
        <v>25700000</v>
      </c>
    </row>
    <row r="5" spans="1:8">
      <c r="A5" s="4" t="s">
        <v>365</v>
      </c>
      <c r="B5" s="5" t="n">
        <v>4800000</v>
      </c>
    </row>
    <row r="6" spans="1:8">
      <c r="A6" s="4" t="s">
        <v>366</v>
      </c>
      <c r="B6" s="6" t="n">
        <v>200000</v>
      </c>
    </row>
    <row r="7" spans="1:8">
      <c r="A7" s="4" t="s">
        <v>367</v>
      </c>
      <c r="B7" s="5" t="n">
        <v>2</v>
      </c>
      <c r="C7" s="5" t="n">
        <v>2</v>
      </c>
    </row>
    <row r="8" spans="1:8">
      <c r="A8" s="4" t="s">
        <v>368</v>
      </c>
      <c r="B8" s="5" t="n">
        <v>2</v>
      </c>
      <c r="C8" s="5" t="n">
        <v>2</v>
      </c>
    </row>
    <row r="9" spans="1:8">
      <c r="A9" s="4" t="s">
        <v>369</v>
      </c>
      <c r="B9" s="6" t="n">
        <v>0</v>
      </c>
    </row>
    <row r="10" spans="1:8">
      <c r="A10" s="4" t="s">
        <v>370</v>
      </c>
      <c r="B10" s="5" t="n">
        <v>40200000</v>
      </c>
    </row>
    <row r="11" spans="1:8">
      <c r="A11" s="4" t="s">
        <v>52</v>
      </c>
      <c r="F11" s="6" t="n">
        <v>0</v>
      </c>
      <c r="G11" s="6" t="n">
        <v>0</v>
      </c>
    </row>
    <row r="12" spans="1:8">
      <c r="A12" s="4" t="s">
        <v>371</v>
      </c>
      <c r="F12" s="5" t="n">
        <v>0</v>
      </c>
      <c r="G12" s="5" t="n">
        <v>0</v>
      </c>
    </row>
    <row r="13" spans="1:8">
      <c r="A13" s="4" t="s">
        <v>372</v>
      </c>
      <c r="F13" s="5" t="n">
        <v>0</v>
      </c>
      <c r="G13" s="5" t="n">
        <v>0</v>
      </c>
    </row>
    <row r="14" spans="1:8">
      <c r="A14" s="4" t="s">
        <v>373</v>
      </c>
      <c r="F14" s="5" t="n">
        <v>0</v>
      </c>
      <c r="G14" s="5" t="n">
        <v>0</v>
      </c>
    </row>
    <row r="15" spans="1:8">
      <c r="A15" s="4" t="s">
        <v>374</v>
      </c>
    </row>
    <row r="16" spans="1:8">
      <c r="A16" s="3" t="s">
        <v>363</v>
      </c>
    </row>
    <row r="17" spans="1:8">
      <c r="A17" s="4" t="s">
        <v>375</v>
      </c>
      <c r="G17" s="5" t="n">
        <v>40200000</v>
      </c>
    </row>
    <row r="18" spans="1:8">
      <c r="A18" s="4" t="s">
        <v>376</v>
      </c>
    </row>
    <row r="19" spans="1:8">
      <c r="A19" s="3" t="s">
        <v>363</v>
      </c>
    </row>
    <row r="20" spans="1:8">
      <c r="A20" s="4" t="s">
        <v>377</v>
      </c>
      <c r="B20" s="6" t="n">
        <v>5000000</v>
      </c>
    </row>
    <row r="21" spans="1:8">
      <c r="A21" s="4" t="s">
        <v>378</v>
      </c>
      <c r="B21" s="5" t="n">
        <v>539131</v>
      </c>
      <c r="C21" s="5" t="n">
        <v>539131</v>
      </c>
    </row>
    <row r="22" spans="1:8">
      <c r="A22" s="4" t="s">
        <v>379</v>
      </c>
      <c r="B22" s="8" t="n">
        <v>9.2742</v>
      </c>
    </row>
    <row r="23" spans="1:8">
      <c r="A23" s="4" t="s">
        <v>380</v>
      </c>
      <c r="B23" s="7" t="n">
        <v>8.93</v>
      </c>
    </row>
    <row r="24" spans="1:8">
      <c r="A24" s="4" t="s">
        <v>381</v>
      </c>
    </row>
    <row r="25" spans="1:8">
      <c r="A25" s="3" t="s">
        <v>363</v>
      </c>
    </row>
    <row r="26" spans="1:8">
      <c r="A26" s="4" t="s">
        <v>382</v>
      </c>
      <c r="B26" s="6" t="n">
        <v>14300000</v>
      </c>
      <c r="C26" s="9" t="n">
        <v>12</v>
      </c>
    </row>
    <row r="27" spans="1:8">
      <c r="A27" s="4" t="s">
        <v>383</v>
      </c>
    </row>
    <row r="28" spans="1:8">
      <c r="A28" s="3" t="s">
        <v>363</v>
      </c>
    </row>
    <row r="29" spans="1:8">
      <c r="A29" s="4" t="s">
        <v>384</v>
      </c>
      <c r="B29" s="5" t="n">
        <v>30000000</v>
      </c>
    </row>
    <row r="30" spans="1:8">
      <c r="A30" s="4" t="s">
        <v>364</v>
      </c>
      <c r="B30" s="5" t="n">
        <v>15700000</v>
      </c>
    </row>
    <row r="31" spans="1:8">
      <c r="A31" s="4" t="s">
        <v>385</v>
      </c>
      <c r="B31" s="6" t="n">
        <v>438000000</v>
      </c>
    </row>
    <row r="32" spans="1:8">
      <c r="A32" s="4" t="s">
        <v>386</v>
      </c>
      <c r="B32" s="4" t="s">
        <v>387</v>
      </c>
      <c r="C32" s="4" t="s">
        <v>387</v>
      </c>
    </row>
    <row r="33" spans="1:8">
      <c r="A33" s="4" t="s">
        <v>388</v>
      </c>
    </row>
    <row r="34" spans="1:8">
      <c r="A34" s="3" t="s">
        <v>363</v>
      </c>
    </row>
    <row r="35" spans="1:8">
      <c r="A35" s="4" t="s">
        <v>364</v>
      </c>
      <c r="B35" s="6" t="n">
        <v>10000000</v>
      </c>
    </row>
    <row r="36" spans="1:8">
      <c r="A36" s="4" t="s">
        <v>389</v>
      </c>
    </row>
    <row r="37" spans="1:8">
      <c r="A37" s="3" t="s">
        <v>363</v>
      </c>
    </row>
    <row r="38" spans="1:8">
      <c r="A38" s="4" t="s">
        <v>377</v>
      </c>
      <c r="B38" s="6" t="n">
        <v>5000000</v>
      </c>
    </row>
    <row r="39" spans="1:8">
      <c r="A39" s="4" t="s">
        <v>378</v>
      </c>
      <c r="B39" s="5" t="n">
        <v>539131</v>
      </c>
      <c r="C39" s="5" t="n">
        <v>539131</v>
      </c>
    </row>
    <row r="40" spans="1:8">
      <c r="A40" s="4" t="s">
        <v>365</v>
      </c>
      <c r="B40" s="6" t="n">
        <v>4800000</v>
      </c>
    </row>
    <row r="41" spans="1:8">
      <c r="A41" s="4" t="s">
        <v>380</v>
      </c>
      <c r="B41" s="7" t="n">
        <v>8.93</v>
      </c>
    </row>
    <row r="42" spans="1:8">
      <c r="A42" s="4" t="s">
        <v>366</v>
      </c>
      <c r="B42" s="6" t="n">
        <v>200000</v>
      </c>
    </row>
    <row r="43" spans="1:8">
      <c r="A43" s="4" t="s">
        <v>390</v>
      </c>
    </row>
    <row r="44" spans="1:8">
      <c r="A44" s="3" t="s">
        <v>363</v>
      </c>
    </row>
    <row r="45" spans="1:8">
      <c r="A45" s="4" t="s">
        <v>385</v>
      </c>
      <c r="F45" s="5" t="n">
        <v>470000000</v>
      </c>
    </row>
    <row r="46" spans="1:8">
      <c r="A46" s="4" t="s">
        <v>52</v>
      </c>
      <c r="F46" s="5" t="n">
        <v>0</v>
      </c>
      <c r="G46" s="5" t="n">
        <v>0</v>
      </c>
    </row>
    <row r="47" spans="1:8">
      <c r="A47" s="4" t="s">
        <v>371</v>
      </c>
      <c r="F47" s="5" t="n">
        <v>0</v>
      </c>
      <c r="G47" s="5" t="n">
        <v>0</v>
      </c>
    </row>
    <row r="48" spans="1:8">
      <c r="A48" s="4" t="s">
        <v>373</v>
      </c>
      <c r="F48" s="6" t="n">
        <v>0</v>
      </c>
      <c r="G48" s="5" t="n">
        <v>0</v>
      </c>
    </row>
    <row r="49" spans="1:8">
      <c r="A49" s="4" t="s">
        <v>391</v>
      </c>
      <c r="D49" s="4" t="s">
        <v>392</v>
      </c>
    </row>
    <row r="50" spans="1:8">
      <c r="A50" s="4" t="s">
        <v>393</v>
      </c>
      <c r="H50" s="6" t="n">
        <v>37000000</v>
      </c>
    </row>
    <row r="51" spans="1:8">
      <c r="A51" s="4" t="s">
        <v>394</v>
      </c>
      <c r="E51" s="6" t="n">
        <v>10000000</v>
      </c>
      <c r="G51" s="6"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7"/>
    <col customWidth="1" max="8" min="8" width="80"/>
    <col customWidth="1" max="9" min="9" width="21"/>
    <col customWidth="1" max="10" min="10" width="21"/>
  </cols>
  <sheetData>
    <row r="1" spans="1:10">
      <c r="A1" s="1" t="s">
        <v>395</v>
      </c>
      <c r="B1" s="2" t="s">
        <v>396</v>
      </c>
      <c r="C1" s="2" t="s">
        <v>397</v>
      </c>
      <c r="D1" s="2" t="s">
        <v>398</v>
      </c>
      <c r="E1" s="2" t="s">
        <v>399</v>
      </c>
      <c r="F1" s="2" t="s">
        <v>400</v>
      </c>
      <c r="G1" s="2" t="s">
        <v>401</v>
      </c>
      <c r="H1" s="2" t="s">
        <v>331</v>
      </c>
      <c r="I1" s="2" t="s">
        <v>402</v>
      </c>
      <c r="J1" s="2" t="s">
        <v>360</v>
      </c>
    </row>
    <row r="2" spans="1:10">
      <c r="A2" s="3" t="s">
        <v>363</v>
      </c>
    </row>
    <row r="3" spans="1:10">
      <c r="A3" s="4" t="s">
        <v>403</v>
      </c>
      <c r="H3" s="6" t="n">
        <v>7500000</v>
      </c>
    </row>
    <row r="4" spans="1:10">
      <c r="A4" s="4" t="s">
        <v>404</v>
      </c>
    </row>
    <row r="5" spans="1:10">
      <c r="A5" s="3" t="s">
        <v>363</v>
      </c>
    </row>
    <row r="6" spans="1:10">
      <c r="A6" s="4" t="s">
        <v>405</v>
      </c>
      <c r="E6" s="6" t="n">
        <v>5000000</v>
      </c>
    </row>
    <row r="7" spans="1:10">
      <c r="A7" s="4" t="s">
        <v>406</v>
      </c>
    </row>
    <row r="8" spans="1:10">
      <c r="A8" s="3" t="s">
        <v>363</v>
      </c>
    </row>
    <row r="9" spans="1:10">
      <c r="A9" s="4" t="s">
        <v>405</v>
      </c>
      <c r="E9" s="5" t="n">
        <v>7000000</v>
      </c>
    </row>
    <row r="10" spans="1:10">
      <c r="A10" s="4" t="s">
        <v>407</v>
      </c>
    </row>
    <row r="11" spans="1:10">
      <c r="A11" s="3" t="s">
        <v>363</v>
      </c>
    </row>
    <row r="12" spans="1:10">
      <c r="A12" s="4" t="s">
        <v>405</v>
      </c>
      <c r="E12" s="6" t="n">
        <v>7000000</v>
      </c>
    </row>
    <row r="13" spans="1:10">
      <c r="A13" s="4" t="s">
        <v>408</v>
      </c>
    </row>
    <row r="14" spans="1:10">
      <c r="A14" s="3" t="s">
        <v>363</v>
      </c>
    </row>
    <row r="15" spans="1:10">
      <c r="A15" s="4" t="s">
        <v>409</v>
      </c>
      <c r="F15" s="6" t="n">
        <v>232000000</v>
      </c>
    </row>
    <row r="16" spans="1:10">
      <c r="A16" s="4" t="s">
        <v>410</v>
      </c>
      <c r="F16" s="5" t="n">
        <v>6000000</v>
      </c>
    </row>
    <row r="17" spans="1:10">
      <c r="A17" s="4" t="s">
        <v>411</v>
      </c>
      <c r="F17" s="6" t="n">
        <v>12000000</v>
      </c>
    </row>
    <row r="18" spans="1:10">
      <c r="A18" s="4" t="s">
        <v>412</v>
      </c>
      <c r="F18" s="5" t="n">
        <v>5000000</v>
      </c>
    </row>
    <row r="19" spans="1:10">
      <c r="A19" s="4" t="s">
        <v>413</v>
      </c>
      <c r="H19" s="4" t="s">
        <v>414</v>
      </c>
    </row>
    <row r="20" spans="1:10">
      <c r="A20" s="4" t="s">
        <v>415</v>
      </c>
      <c r="F20" s="4" t="s">
        <v>416</v>
      </c>
    </row>
    <row r="21" spans="1:10">
      <c r="A21" s="4" t="s">
        <v>391</v>
      </c>
      <c r="F21" s="4" t="s">
        <v>417</v>
      </c>
    </row>
    <row r="22" spans="1:10">
      <c r="A22" s="4" t="s">
        <v>418</v>
      </c>
      <c r="H22" s="6" t="n">
        <v>300000</v>
      </c>
    </row>
    <row r="23" spans="1:10">
      <c r="A23" s="4" t="s">
        <v>371</v>
      </c>
      <c r="J23" s="6" t="n">
        <v>0</v>
      </c>
    </row>
    <row r="24" spans="1:10">
      <c r="A24" s="4" t="s">
        <v>52</v>
      </c>
      <c r="H24" s="6" t="n">
        <v>0</v>
      </c>
      <c r="J24" s="5" t="n">
        <v>0</v>
      </c>
    </row>
    <row r="25" spans="1:10">
      <c r="A25" s="4" t="s">
        <v>373</v>
      </c>
      <c r="J25" s="6" t="n">
        <v>0</v>
      </c>
    </row>
    <row r="26" spans="1:10">
      <c r="A26" s="4" t="s">
        <v>419</v>
      </c>
    </row>
    <row r="27" spans="1:10">
      <c r="A27" s="3" t="s">
        <v>363</v>
      </c>
    </row>
    <row r="28" spans="1:10">
      <c r="A28" s="4" t="s">
        <v>409</v>
      </c>
      <c r="I28" s="6" t="n">
        <v>237000000</v>
      </c>
    </row>
    <row r="29" spans="1:10">
      <c r="A29" s="4" t="s">
        <v>420</v>
      </c>
      <c r="I29" s="6" t="n">
        <v>1000000</v>
      </c>
    </row>
    <row r="30" spans="1:10">
      <c r="A30" s="4" t="s">
        <v>421</v>
      </c>
      <c r="C30" s="6" t="n">
        <v>20000000</v>
      </c>
    </row>
    <row r="31" spans="1:10">
      <c r="A31" s="4" t="s">
        <v>422</v>
      </c>
      <c r="C31" s="6" t="n">
        <v>7000000</v>
      </c>
    </row>
    <row r="32" spans="1:10">
      <c r="A32" s="4" t="s">
        <v>423</v>
      </c>
      <c r="C32" s="4" t="s">
        <v>424</v>
      </c>
    </row>
    <row r="33" spans="1:10">
      <c r="A33" s="4" t="s">
        <v>425</v>
      </c>
      <c r="B33" s="6" t="n">
        <v>15000000</v>
      </c>
    </row>
    <row r="34" spans="1:10">
      <c r="A34" s="4" t="s">
        <v>426</v>
      </c>
    </row>
    <row r="35" spans="1:10">
      <c r="A35" s="3" t="s">
        <v>363</v>
      </c>
    </row>
    <row r="36" spans="1:10">
      <c r="A36" s="4" t="s">
        <v>427</v>
      </c>
      <c r="D36" s="5" t="n">
        <v>8023758</v>
      </c>
    </row>
    <row r="37" spans="1:10">
      <c r="A37" s="4" t="s">
        <v>428</v>
      </c>
      <c r="D37" s="6" t="n">
        <v>500000</v>
      </c>
    </row>
    <row r="38" spans="1:10">
      <c r="A38" s="4" t="s">
        <v>403</v>
      </c>
      <c r="D38" s="5" t="n">
        <v>4000000</v>
      </c>
    </row>
    <row r="39" spans="1:10">
      <c r="A39" s="4" t="s">
        <v>418</v>
      </c>
      <c r="D39" s="6" t="n">
        <v>300000</v>
      </c>
    </row>
    <row r="40" spans="1:10">
      <c r="A40" s="4" t="s">
        <v>429</v>
      </c>
    </row>
    <row r="41" spans="1:10">
      <c r="A41" s="3" t="s">
        <v>363</v>
      </c>
    </row>
    <row r="42" spans="1:10">
      <c r="A42" s="4" t="s">
        <v>430</v>
      </c>
      <c r="E42" s="5" t="n">
        <v>7000000</v>
      </c>
    </row>
    <row r="43" spans="1:10">
      <c r="A43" s="4" t="s">
        <v>431</v>
      </c>
    </row>
    <row r="44" spans="1:10">
      <c r="A44" s="3" t="s">
        <v>363</v>
      </c>
    </row>
    <row r="45" spans="1:10">
      <c r="A45" s="4" t="s">
        <v>405</v>
      </c>
      <c r="E45" s="6" t="n">
        <v>8500000</v>
      </c>
    </row>
    <row r="46" spans="1:10">
      <c r="A46" s="4" t="s">
        <v>432</v>
      </c>
    </row>
    <row r="47" spans="1:10">
      <c r="A47" s="3" t="s">
        <v>363</v>
      </c>
    </row>
    <row r="48" spans="1:10">
      <c r="A48" s="4" t="s">
        <v>405</v>
      </c>
      <c r="E48" s="6" t="n">
        <v>8500000</v>
      </c>
    </row>
    <row r="49" spans="1:10">
      <c r="A49" s="4" t="s">
        <v>433</v>
      </c>
    </row>
    <row r="50" spans="1:10">
      <c r="A50" s="3" t="s">
        <v>363</v>
      </c>
    </row>
    <row r="51" spans="1:10">
      <c r="A51" s="4" t="s">
        <v>427</v>
      </c>
      <c r="G51" s="5" t="n">
        <v>69252000</v>
      </c>
    </row>
    <row r="52" spans="1:10">
      <c r="A52" s="4" t="s">
        <v>428</v>
      </c>
      <c r="G52" s="6" t="n">
        <v>50000</v>
      </c>
    </row>
    <row r="53" spans="1:10">
      <c r="A53" s="4" t="s">
        <v>434</v>
      </c>
      <c r="G53" s="6" t="n">
        <v>0</v>
      </c>
    </row>
    <row r="54" spans="1:10">
      <c r="A54" s="4" t="s">
        <v>435</v>
      </c>
    </row>
    <row r="55" spans="1:10">
      <c r="A55" s="3" t="s">
        <v>363</v>
      </c>
    </row>
    <row r="56" spans="1:10">
      <c r="A56" s="4" t="s">
        <v>427</v>
      </c>
      <c r="D56" s="5" t="n">
        <v>8093010</v>
      </c>
    </row>
    <row r="57" spans="1:10">
      <c r="A57" s="4" t="s">
        <v>428</v>
      </c>
      <c r="D57" s="6" t="n">
        <v>500000</v>
      </c>
    </row>
    <row r="58" spans="1:10">
      <c r="A58" s="4" t="s">
        <v>418</v>
      </c>
      <c r="D58" s="6" t="n">
        <v>300000</v>
      </c>
    </row>
    <row r="59" spans="1:10">
      <c r="A59" s="4" t="s">
        <v>368</v>
      </c>
      <c r="D59" s="5" t="n">
        <v>1</v>
      </c>
    </row>
    <row r="60" spans="1:10">
      <c r="A60" s="4" t="s">
        <v>436</v>
      </c>
      <c r="D60" s="6" t="n">
        <v>0</v>
      </c>
    </row>
    <row r="61" spans="1:10">
      <c r="A61" s="4" t="s">
        <v>369</v>
      </c>
      <c r="D61" s="5" t="n">
        <v>0</v>
      </c>
    </row>
    <row r="62" spans="1:10">
      <c r="A62" s="4" t="s">
        <v>370</v>
      </c>
      <c r="D62" s="5" t="n">
        <v>1800000</v>
      </c>
    </row>
    <row r="63" spans="1:10">
      <c r="A63" s="4" t="s">
        <v>437</v>
      </c>
      <c r="D63" s="5" t="n">
        <v>1000000</v>
      </c>
    </row>
    <row r="64" spans="1:10">
      <c r="A64" s="4" t="s">
        <v>438</v>
      </c>
    </row>
    <row r="65" spans="1:10">
      <c r="A65" s="3" t="s">
        <v>363</v>
      </c>
    </row>
    <row r="66" spans="1:10">
      <c r="A66" s="4" t="s">
        <v>375</v>
      </c>
      <c r="D66" s="6" t="n">
        <v>1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440</v>
      </c>
      <c r="C1" s="2" t="s">
        <v>1</v>
      </c>
    </row>
    <row r="2" spans="1:5">
      <c r="B2" s="2" t="s">
        <v>441</v>
      </c>
      <c r="C2" s="2" t="s">
        <v>36</v>
      </c>
      <c r="D2" s="2" t="s">
        <v>2</v>
      </c>
      <c r="E2" s="2" t="s">
        <v>442</v>
      </c>
    </row>
    <row r="3" spans="1:5">
      <c r="A3" s="3" t="s">
        <v>363</v>
      </c>
    </row>
    <row r="4" spans="1:5">
      <c r="A4" s="4" t="s">
        <v>443</v>
      </c>
      <c r="C4" s="6" t="n">
        <v>798</v>
      </c>
      <c r="D4" s="6" t="n">
        <v>798</v>
      </c>
    </row>
    <row r="5" spans="1:5">
      <c r="A5" s="4" t="s">
        <v>444</v>
      </c>
    </row>
    <row r="6" spans="1:5">
      <c r="A6" s="3" t="s">
        <v>363</v>
      </c>
    </row>
    <row r="7" spans="1:5">
      <c r="A7" s="4" t="s">
        <v>52</v>
      </c>
      <c r="C7" s="5" t="n">
        <v>800</v>
      </c>
      <c r="D7" s="6" t="n">
        <v>800</v>
      </c>
    </row>
    <row r="8" spans="1:5">
      <c r="A8" s="4" t="s">
        <v>445</v>
      </c>
    </row>
    <row r="9" spans="1:5">
      <c r="A9" s="3" t="s">
        <v>363</v>
      </c>
    </row>
    <row r="10" spans="1:5">
      <c r="A10" s="4" t="s">
        <v>446</v>
      </c>
      <c r="B10" s="6" t="n">
        <v>64800</v>
      </c>
    </row>
    <row r="11" spans="1:5">
      <c r="A11" s="4" t="s">
        <v>447</v>
      </c>
      <c r="C11" s="6" t="n">
        <v>400</v>
      </c>
    </row>
    <row r="12" spans="1:5">
      <c r="A12" s="4" t="s">
        <v>448</v>
      </c>
    </row>
    <row r="13" spans="1:5">
      <c r="A13" s="3" t="s">
        <v>363</v>
      </c>
    </row>
    <row r="14" spans="1:5">
      <c r="A14" s="4" t="s">
        <v>449</v>
      </c>
      <c r="B14" s="4" t="s">
        <v>325</v>
      </c>
    </row>
    <row r="15" spans="1:5">
      <c r="A15" s="4" t="s">
        <v>450</v>
      </c>
      <c r="E15" s="6" t="n">
        <v>400</v>
      </c>
    </row>
    <row r="16" spans="1:5">
      <c r="A16" s="4" t="s">
        <v>443</v>
      </c>
      <c r="E16" s="6" t="n">
        <v>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451</v>
      </c>
      <c r="B1" s="2" t="s">
        <v>452</v>
      </c>
      <c r="C1" s="2" t="s">
        <v>453</v>
      </c>
      <c r="D1" s="2" t="s">
        <v>360</v>
      </c>
    </row>
    <row r="2" spans="1:4">
      <c r="A2" s="3" t="s">
        <v>363</v>
      </c>
    </row>
    <row r="3" spans="1:4">
      <c r="A3" s="4" t="s">
        <v>51</v>
      </c>
      <c r="C3" s="6" t="n">
        <v>490</v>
      </c>
      <c r="D3" s="6" t="n">
        <v>615</v>
      </c>
    </row>
    <row r="4" spans="1:4">
      <c r="A4" s="4" t="s">
        <v>55</v>
      </c>
      <c r="C4" s="6" t="n">
        <v>17017</v>
      </c>
      <c r="D4" s="5" t="n">
        <v>17123</v>
      </c>
    </row>
    <row r="5" spans="1:4">
      <c r="A5" s="4" t="s">
        <v>454</v>
      </c>
    </row>
    <row r="6" spans="1:4">
      <c r="A6" s="3" t="s">
        <v>363</v>
      </c>
    </row>
    <row r="7" spans="1:4">
      <c r="A7" s="4" t="s">
        <v>455</v>
      </c>
      <c r="C7" s="5" t="n">
        <v>2</v>
      </c>
    </row>
    <row r="8" spans="1:4">
      <c r="A8" s="4" t="s">
        <v>51</v>
      </c>
      <c r="C8" s="6" t="n">
        <v>18000</v>
      </c>
    </row>
    <row r="9" spans="1:4">
      <c r="A9" s="4" t="s">
        <v>81</v>
      </c>
      <c r="C9" s="5" t="n">
        <v>200</v>
      </c>
      <c r="D9" s="5" t="n">
        <v>300</v>
      </c>
    </row>
    <row r="10" spans="1:4">
      <c r="A10" s="4" t="s">
        <v>51</v>
      </c>
      <c r="C10" s="5" t="n">
        <v>500</v>
      </c>
      <c r="D10" s="5" t="n">
        <v>600</v>
      </c>
    </row>
    <row r="11" spans="1:4">
      <c r="A11" s="4" t="s">
        <v>55</v>
      </c>
      <c r="C11" s="5" t="n">
        <v>17000</v>
      </c>
      <c r="D11" s="6" t="n">
        <v>17100</v>
      </c>
    </row>
    <row r="12" spans="1:4">
      <c r="A12" s="4" t="s">
        <v>456</v>
      </c>
    </row>
    <row r="13" spans="1:4">
      <c r="A13" s="3" t="s">
        <v>363</v>
      </c>
    </row>
    <row r="14" spans="1:4">
      <c r="A14" s="4" t="s">
        <v>457</v>
      </c>
      <c r="B14" s="6" t="n">
        <v>6500</v>
      </c>
    </row>
    <row r="15" spans="1:4">
      <c r="A15" s="4" t="s">
        <v>458</v>
      </c>
      <c r="B15" s="5" t="n">
        <v>4000</v>
      </c>
      <c r="C15" s="6" t="n">
        <v>2000</v>
      </c>
    </row>
    <row r="16" spans="1:4">
      <c r="A16" s="4" t="s">
        <v>459</v>
      </c>
    </row>
    <row r="17" spans="1:4">
      <c r="A17" s="3" t="s">
        <v>363</v>
      </c>
    </row>
    <row r="18" spans="1:4">
      <c r="A18" s="4" t="s">
        <v>457</v>
      </c>
      <c r="B18" s="6" t="n">
        <v>1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60</v>
      </c>
      <c r="B1" s="2" t="s">
        <v>461</v>
      </c>
      <c r="C1" s="2" t="s">
        <v>331</v>
      </c>
    </row>
    <row r="2" spans="1:3">
      <c r="A2" s="3" t="s">
        <v>462</v>
      </c>
    </row>
    <row r="3" spans="1:3">
      <c r="A3" s="4" t="s">
        <v>43</v>
      </c>
      <c r="C3" s="6" t="n">
        <v>15000</v>
      </c>
    </row>
    <row r="4" spans="1:3">
      <c r="A4" s="4" t="s">
        <v>463</v>
      </c>
    </row>
    <row r="5" spans="1:3">
      <c r="A5" s="3" t="s">
        <v>462</v>
      </c>
    </row>
    <row r="6" spans="1:3">
      <c r="A6" s="4" t="s">
        <v>464</v>
      </c>
      <c r="C6" s="5" t="n">
        <v>15000</v>
      </c>
    </row>
    <row r="7" spans="1:3">
      <c r="A7" s="4" t="s">
        <v>43</v>
      </c>
      <c r="C7" s="5" t="n">
        <v>15000</v>
      </c>
    </row>
    <row r="8" spans="1:3">
      <c r="A8" s="4" t="s">
        <v>465</v>
      </c>
    </row>
    <row r="9" spans="1:3">
      <c r="A9" s="3" t="s">
        <v>462</v>
      </c>
    </row>
    <row r="10" spans="1:3">
      <c r="A10" s="4" t="s">
        <v>466</v>
      </c>
      <c r="C10" s="6" t="n">
        <v>7500</v>
      </c>
    </row>
    <row r="11" spans="1:3">
      <c r="A11" s="4" t="s">
        <v>467</v>
      </c>
    </row>
    <row r="12" spans="1:3">
      <c r="A12" s="3" t="s">
        <v>462</v>
      </c>
    </row>
    <row r="13" spans="1:3">
      <c r="A13" s="4" t="s">
        <v>468</v>
      </c>
      <c r="B13" s="5" t="n">
        <v>6</v>
      </c>
    </row>
    <row r="14" spans="1:3">
      <c r="A14" s="4" t="s">
        <v>469</v>
      </c>
    </row>
    <row r="15" spans="1:3">
      <c r="A15" s="3" t="s">
        <v>462</v>
      </c>
    </row>
    <row r="16" spans="1:3">
      <c r="A16" s="4" t="s">
        <v>468</v>
      </c>
      <c r="B16" s="5" t="n">
        <v>1</v>
      </c>
    </row>
    <row r="17" spans="1:3">
      <c r="A17" s="4" t="s">
        <v>470</v>
      </c>
    </row>
    <row r="18" spans="1:3">
      <c r="A18" s="3" t="s">
        <v>462</v>
      </c>
    </row>
    <row r="19" spans="1:3">
      <c r="A19" s="4" t="s">
        <v>471</v>
      </c>
      <c r="B19" s="6" t="n">
        <v>59500</v>
      </c>
    </row>
    <row r="20" spans="1:3">
      <c r="A20" s="4" t="s">
        <v>472</v>
      </c>
    </row>
    <row r="21" spans="1:3">
      <c r="A21" s="3" t="s">
        <v>462</v>
      </c>
    </row>
    <row r="22" spans="1:3">
      <c r="A22" s="4" t="s">
        <v>473</v>
      </c>
      <c r="B22" s="4" t="s">
        <v>474</v>
      </c>
    </row>
    <row r="23" spans="1:3">
      <c r="A23" s="4" t="s">
        <v>475</v>
      </c>
      <c r="B23" s="4" t="s">
        <v>476</v>
      </c>
    </row>
    <row r="24" spans="1:3">
      <c r="A24" s="4" t="s">
        <v>477</v>
      </c>
    </row>
    <row r="25" spans="1:3">
      <c r="A25" s="3" t="s">
        <v>462</v>
      </c>
    </row>
    <row r="26" spans="1:3">
      <c r="A26" s="4" t="s">
        <v>473</v>
      </c>
      <c r="B26" s="4" t="s">
        <v>474</v>
      </c>
    </row>
    <row r="27" spans="1:3">
      <c r="A27" s="4" t="s">
        <v>475</v>
      </c>
      <c r="B27" s="4" t="s">
        <v>4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78</v>
      </c>
      <c r="C1" s="2" t="s">
        <v>2</v>
      </c>
      <c r="D1" s="2" t="s">
        <v>36</v>
      </c>
    </row>
    <row r="2" spans="1:4">
      <c r="A2" s="3" t="s">
        <v>479</v>
      </c>
    </row>
    <row r="3" spans="1:4">
      <c r="A3" s="4" t="s">
        <v>44</v>
      </c>
      <c r="C3" s="6" t="n">
        <v>392</v>
      </c>
    </row>
    <row r="4" spans="1:4">
      <c r="A4" s="4" t="s">
        <v>480</v>
      </c>
    </row>
    <row r="5" spans="1:4">
      <c r="A5" s="3" t="s">
        <v>479</v>
      </c>
    </row>
    <row r="6" spans="1:4">
      <c r="A6" s="4" t="s">
        <v>328</v>
      </c>
      <c r="B6" s="4" t="s">
        <v>481</v>
      </c>
      <c r="D6" s="6" t="n">
        <v>34907</v>
      </c>
    </row>
    <row r="7" spans="1:4">
      <c r="A7" s="4" t="s">
        <v>482</v>
      </c>
    </row>
    <row r="8" spans="1:4">
      <c r="A8" s="3" t="s">
        <v>479</v>
      </c>
    </row>
    <row r="9" spans="1:4">
      <c r="A9" s="4" t="s">
        <v>328</v>
      </c>
      <c r="B9" s="4" t="s">
        <v>481</v>
      </c>
      <c r="D9" s="6" t="n">
        <v>34907</v>
      </c>
    </row>
    <row r="10" spans="1:4">
      <c r="A10" s="4" t="s">
        <v>483</v>
      </c>
    </row>
    <row r="11" spans="1:4">
      <c r="A11" s="3" t="s">
        <v>479</v>
      </c>
    </row>
    <row r="12" spans="1:4">
      <c r="A12" s="4" t="s">
        <v>44</v>
      </c>
      <c r="C12" s="6" t="n">
        <v>392</v>
      </c>
    </row>
    <row r="13" spans="1:4"/>
    <row r="14" spans="1:4">
      <c r="A14" s="4" t="s">
        <v>481</v>
      </c>
      <c r="B14" s="4" t="s">
        <v>484</v>
      </c>
    </row>
  </sheetData>
  <mergeCells count="3">
    <mergeCell ref="A1:B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31</v>
      </c>
    </row>
    <row r="3" spans="1:2">
      <c r="A3" s="3" t="s">
        <v>486</v>
      </c>
    </row>
    <row r="4" spans="1:2">
      <c r="A4" s="4" t="s">
        <v>487</v>
      </c>
      <c r="B4" s="6" t="n">
        <v>955</v>
      </c>
    </row>
    <row r="5" spans="1:2">
      <c r="A5" s="4" t="s">
        <v>488</v>
      </c>
      <c r="B5" s="5" t="n">
        <v>-563</v>
      </c>
    </row>
    <row r="6" spans="1:2">
      <c r="A6" s="4" t="s">
        <v>489</v>
      </c>
      <c r="B6" s="6" t="n">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0</v>
      </c>
      <c r="B1" s="2" t="s">
        <v>491</v>
      </c>
      <c r="C1" s="2" t="s">
        <v>2</v>
      </c>
    </row>
    <row r="2" spans="1:3">
      <c r="A2" s="4" t="s">
        <v>492</v>
      </c>
    </row>
    <row r="3" spans="1:3">
      <c r="A3" s="3" t="s">
        <v>493</v>
      </c>
    </row>
    <row r="4" spans="1:3">
      <c r="A4" s="4" t="s">
        <v>494</v>
      </c>
      <c r="B4" s="5" t="n">
        <v>30</v>
      </c>
      <c r="C4" s="5" t="n">
        <v>35</v>
      </c>
    </row>
    <row r="5" spans="1:3">
      <c r="A5" s="4" t="s">
        <v>495</v>
      </c>
    </row>
    <row r="6" spans="1:3">
      <c r="A6" s="3" t="s">
        <v>493</v>
      </c>
    </row>
    <row r="7" spans="1:3">
      <c r="A7" s="4" t="s">
        <v>496</v>
      </c>
      <c r="B7" s="4" t="s">
        <v>497</v>
      </c>
      <c r="C7" s="4" t="s">
        <v>497</v>
      </c>
    </row>
    <row r="8" spans="1:3">
      <c r="A8" s="4" t="s">
        <v>498</v>
      </c>
    </row>
    <row r="9" spans="1:3">
      <c r="A9" s="3" t="s">
        <v>493</v>
      </c>
    </row>
    <row r="10" spans="1:3">
      <c r="A10" s="4" t="s">
        <v>494</v>
      </c>
      <c r="B10" s="5" t="n">
        <v>65</v>
      </c>
      <c r="C10" s="5" t="n">
        <v>20</v>
      </c>
    </row>
    <row r="11" spans="1:3">
      <c r="A11" s="4" t="s">
        <v>499</v>
      </c>
    </row>
    <row r="12" spans="1:3">
      <c r="A12" s="3" t="s">
        <v>493</v>
      </c>
    </row>
    <row r="13" spans="1:3">
      <c r="A13" s="4" t="s">
        <v>494</v>
      </c>
      <c r="B13" s="5" t="n">
        <v>5</v>
      </c>
      <c r="C13" s="5" t="n">
        <v>5</v>
      </c>
    </row>
    <row r="14" spans="1:3">
      <c r="A14" s="4" t="s">
        <v>500</v>
      </c>
    </row>
    <row r="15" spans="1:3">
      <c r="A15" s="3" t="s">
        <v>493</v>
      </c>
    </row>
    <row r="16" spans="1:3">
      <c r="A16" s="4" t="s">
        <v>494</v>
      </c>
      <c r="B16" s="5" t="n">
        <v>30</v>
      </c>
      <c r="C16" s="5"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4" t="s">
        <v>502</v>
      </c>
    </row>
    <row r="3" spans="1:3">
      <c r="A3" s="3" t="s">
        <v>503</v>
      </c>
    </row>
    <row r="4" spans="1:3">
      <c r="A4" s="4" t="s">
        <v>56</v>
      </c>
      <c r="B4" s="6" t="n">
        <v>22479</v>
      </c>
      <c r="C4" s="6" t="n">
        <v>14572</v>
      </c>
    </row>
    <row r="5" spans="1:3">
      <c r="A5" s="4" t="s">
        <v>504</v>
      </c>
    </row>
    <row r="6" spans="1:3">
      <c r="A6" s="3" t="s">
        <v>503</v>
      </c>
    </row>
    <row r="7" spans="1:3">
      <c r="A7" s="4" t="s">
        <v>56</v>
      </c>
      <c r="B7" s="5" t="n">
        <v>15193</v>
      </c>
      <c r="C7" s="5" t="n">
        <v>14572</v>
      </c>
    </row>
    <row r="8" spans="1:3">
      <c r="A8" s="4" t="s">
        <v>505</v>
      </c>
    </row>
    <row r="9" spans="1:3">
      <c r="A9" s="3" t="s">
        <v>503</v>
      </c>
    </row>
    <row r="10" spans="1:3">
      <c r="A10" s="4" t="s">
        <v>56</v>
      </c>
      <c r="B10" s="5" t="n">
        <v>7286</v>
      </c>
    </row>
    <row r="11" spans="1:3">
      <c r="A11" s="4" t="s">
        <v>506</v>
      </c>
    </row>
    <row r="12" spans="1:3">
      <c r="A12" s="3" t="s">
        <v>503</v>
      </c>
    </row>
    <row r="13" spans="1:3">
      <c r="A13" s="4" t="s">
        <v>56</v>
      </c>
      <c r="B13" s="5" t="n">
        <v>22106</v>
      </c>
      <c r="C13" s="5" t="n">
        <v>14178</v>
      </c>
    </row>
    <row r="14" spans="1:3">
      <c r="A14" s="4" t="s">
        <v>507</v>
      </c>
    </row>
    <row r="15" spans="1:3">
      <c r="A15" s="3" t="s">
        <v>503</v>
      </c>
    </row>
    <row r="16" spans="1:3">
      <c r="A16" s="4" t="s">
        <v>56</v>
      </c>
      <c r="B16" s="5" t="n">
        <v>14825</v>
      </c>
      <c r="C16" s="6" t="n">
        <v>14178</v>
      </c>
    </row>
    <row r="17" spans="1:3">
      <c r="A17" s="4" t="s">
        <v>508</v>
      </c>
    </row>
    <row r="18" spans="1:3">
      <c r="A18" s="3" t="s">
        <v>503</v>
      </c>
    </row>
    <row r="19" spans="1:3">
      <c r="A19" s="4" t="s">
        <v>56</v>
      </c>
      <c r="B19" s="6" t="n">
        <v>7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36"/>
    <col customWidth="1" max="6" min="6" width="29"/>
  </cols>
  <sheetData>
    <row r="1" spans="1:6">
      <c r="A1" s="1" t="s">
        <v>102</v>
      </c>
      <c r="B1" s="2" t="s">
        <v>103</v>
      </c>
      <c r="C1" s="2" t="s">
        <v>104</v>
      </c>
      <c r="D1" s="2" t="s">
        <v>105</v>
      </c>
      <c r="E1" s="2" t="s">
        <v>106</v>
      </c>
      <c r="F1" s="2" t="s">
        <v>107</v>
      </c>
    </row>
    <row r="2" spans="1:6">
      <c r="A2" s="4" t="s">
        <v>108</v>
      </c>
      <c r="B2" s="6" t="n">
        <v>-47210</v>
      </c>
      <c r="D2" s="6" t="n">
        <v>46</v>
      </c>
      <c r="E2" s="6" t="n">
        <v>1146357</v>
      </c>
      <c r="F2" s="6" t="n">
        <v>-1193613</v>
      </c>
    </row>
    <row r="3" spans="1:6">
      <c r="A3" s="4" t="s">
        <v>109</v>
      </c>
      <c r="D3" s="5" t="n">
        <v>6114</v>
      </c>
    </row>
    <row r="4" spans="1:6">
      <c r="A4" s="3" t="s">
        <v>110</v>
      </c>
    </row>
    <row r="5" spans="1:6">
      <c r="A5" s="4" t="s">
        <v>111</v>
      </c>
      <c r="E5" s="5" t="n">
        <v>42</v>
      </c>
      <c r="F5" s="5" t="n">
        <v>-42</v>
      </c>
    </row>
    <row r="6" spans="1:6">
      <c r="A6" s="4" t="s">
        <v>112</v>
      </c>
      <c r="B6" s="5" t="n">
        <v>658</v>
      </c>
      <c r="D6" s="6" t="n">
        <v>1</v>
      </c>
      <c r="E6" s="5" t="n">
        <v>657</v>
      </c>
    </row>
    <row r="7" spans="1:6">
      <c r="A7" s="4" t="s">
        <v>113</v>
      </c>
      <c r="D7" s="5" t="n">
        <v>110</v>
      </c>
    </row>
    <row r="8" spans="1:6">
      <c r="A8" s="4" t="s">
        <v>114</v>
      </c>
      <c r="B8" s="5" t="n">
        <v>532</v>
      </c>
      <c r="D8" s="6" t="n">
        <v>1</v>
      </c>
      <c r="E8" s="5" t="n">
        <v>531</v>
      </c>
    </row>
    <row r="9" spans="1:6">
      <c r="A9" s="4" t="s">
        <v>115</v>
      </c>
      <c r="D9" s="5" t="n">
        <v>102</v>
      </c>
    </row>
    <row r="10" spans="1:6">
      <c r="A10" s="4" t="s">
        <v>116</v>
      </c>
      <c r="D10" s="6" t="n">
        <v>1</v>
      </c>
      <c r="E10" s="5" t="n">
        <v>-1</v>
      </c>
    </row>
    <row r="11" spans="1:6">
      <c r="A11" s="4" t="s">
        <v>117</v>
      </c>
      <c r="D11" s="5" t="n">
        <v>74</v>
      </c>
    </row>
    <row r="12" spans="1:6">
      <c r="A12" s="4" t="s">
        <v>118</v>
      </c>
      <c r="B12" s="5" t="n">
        <v>7301</v>
      </c>
      <c r="E12" s="5" t="n">
        <v>7301</v>
      </c>
    </row>
    <row r="13" spans="1:6">
      <c r="A13" s="4" t="s">
        <v>119</v>
      </c>
      <c r="B13" s="5" t="n">
        <v>20019</v>
      </c>
      <c r="E13" s="5" t="n">
        <v>20019</v>
      </c>
    </row>
    <row r="14" spans="1:6">
      <c r="A14" s="4" t="s">
        <v>120</v>
      </c>
      <c r="C14" s="5" t="n">
        <v>5</v>
      </c>
    </row>
    <row r="15" spans="1:6">
      <c r="A15" s="4" t="s">
        <v>121</v>
      </c>
      <c r="B15" s="5" t="n">
        <v>9890</v>
      </c>
      <c r="D15" s="6" t="n">
        <v>13</v>
      </c>
      <c r="E15" s="5" t="n">
        <v>9877</v>
      </c>
    </row>
    <row r="16" spans="1:6">
      <c r="A16" s="4" t="s">
        <v>122</v>
      </c>
      <c r="D16" s="5" t="n">
        <v>1849</v>
      </c>
    </row>
    <row r="17" spans="1:6">
      <c r="A17" s="4" t="s">
        <v>123</v>
      </c>
      <c r="B17" s="5" t="n">
        <v>14596</v>
      </c>
      <c r="F17" s="5" t="n">
        <v>14596</v>
      </c>
    </row>
    <row r="18" spans="1:6">
      <c r="A18" s="4" t="s">
        <v>124</v>
      </c>
      <c r="B18" s="5" t="n">
        <v>5786</v>
      </c>
      <c r="D18" s="6" t="n">
        <v>62</v>
      </c>
      <c r="E18" s="5" t="n">
        <v>1184783</v>
      </c>
      <c r="F18" s="5" t="n">
        <v>-1179059</v>
      </c>
    </row>
    <row r="19" spans="1:6">
      <c r="A19" s="4" t="s">
        <v>125</v>
      </c>
      <c r="C19" s="5" t="n">
        <v>5</v>
      </c>
      <c r="D19" s="5" t="n">
        <v>8249</v>
      </c>
    </row>
    <row r="20" spans="1:6">
      <c r="A20" s="3" t="s">
        <v>110</v>
      </c>
    </row>
    <row r="21" spans="1:6">
      <c r="A21" s="4" t="s">
        <v>112</v>
      </c>
      <c r="B21" s="5" t="n">
        <v>367</v>
      </c>
      <c r="D21" s="6" t="n">
        <v>1</v>
      </c>
      <c r="E21" s="5" t="n">
        <v>366</v>
      </c>
    </row>
    <row r="22" spans="1:6">
      <c r="A22" s="4" t="s">
        <v>113</v>
      </c>
      <c r="D22" s="5" t="n">
        <v>68</v>
      </c>
    </row>
    <row r="23" spans="1:6">
      <c r="A23" s="4" t="s">
        <v>114</v>
      </c>
      <c r="B23" s="5" t="n">
        <v>64</v>
      </c>
      <c r="E23" s="5" t="n">
        <v>64</v>
      </c>
    </row>
    <row r="24" spans="1:6">
      <c r="A24" s="4" t="s">
        <v>115</v>
      </c>
      <c r="D24" s="5" t="n">
        <v>4</v>
      </c>
    </row>
    <row r="25" spans="1:6">
      <c r="A25" s="4" t="s">
        <v>117</v>
      </c>
      <c r="D25" s="5" t="n">
        <v>16</v>
      </c>
    </row>
    <row r="26" spans="1:6">
      <c r="A26" s="4" t="s">
        <v>118</v>
      </c>
      <c r="B26" s="5" t="n">
        <v>3902</v>
      </c>
      <c r="E26" s="5" t="n">
        <v>3902</v>
      </c>
    </row>
    <row r="27" spans="1:6">
      <c r="A27" s="4" t="s">
        <v>126</v>
      </c>
      <c r="B27" s="5" t="n">
        <v>139</v>
      </c>
      <c r="E27" s="5" t="n">
        <v>139</v>
      </c>
    </row>
    <row r="28" spans="1:6">
      <c r="A28" s="4" t="s">
        <v>119</v>
      </c>
      <c r="B28" s="5" t="n">
        <v>16004</v>
      </c>
      <c r="E28" s="5" t="n">
        <v>16004</v>
      </c>
    </row>
    <row r="29" spans="1:6">
      <c r="A29" s="4" t="s">
        <v>120</v>
      </c>
      <c r="C29" s="5" t="n">
        <v>1</v>
      </c>
    </row>
    <row r="30" spans="1:6">
      <c r="A30" s="4" t="s">
        <v>121</v>
      </c>
      <c r="B30" s="5" t="n">
        <v>5866</v>
      </c>
      <c r="D30" s="6" t="n">
        <v>2</v>
      </c>
      <c r="E30" s="5" t="n">
        <v>5864</v>
      </c>
    </row>
    <row r="31" spans="1:6">
      <c r="A31" s="4" t="s">
        <v>122</v>
      </c>
      <c r="D31" s="5" t="n">
        <v>354</v>
      </c>
    </row>
    <row r="32" spans="1:6">
      <c r="A32" s="4" t="s">
        <v>123</v>
      </c>
      <c r="B32" s="5" t="n">
        <v>-13343</v>
      </c>
      <c r="F32" s="5" t="n">
        <v>-13343</v>
      </c>
    </row>
    <row r="33" spans="1:6">
      <c r="A33" s="4" t="s">
        <v>127</v>
      </c>
      <c r="B33" s="6" t="n">
        <v>18785</v>
      </c>
      <c r="D33" s="6" t="n">
        <v>65</v>
      </c>
      <c r="E33" s="6" t="n">
        <v>1211122</v>
      </c>
      <c r="F33" s="6" t="n">
        <v>-1192402</v>
      </c>
    </row>
    <row r="34" spans="1:6">
      <c r="A34" s="4" t="s">
        <v>128</v>
      </c>
      <c r="C34" s="5" t="n">
        <v>6</v>
      </c>
      <c r="D34" s="5" t="n">
        <v>8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510</v>
      </c>
      <c r="C1" s="2" t="s">
        <v>511</v>
      </c>
      <c r="D1" s="2" t="s">
        <v>2</v>
      </c>
      <c r="E1" s="2" t="s">
        <v>36</v>
      </c>
      <c r="F1" s="2" t="s">
        <v>512</v>
      </c>
    </row>
    <row r="2" spans="1:6">
      <c r="A2" s="4" t="s">
        <v>513</v>
      </c>
    </row>
    <row r="3" spans="1:6">
      <c r="A3" s="3" t="s">
        <v>514</v>
      </c>
    </row>
    <row r="4" spans="1:6">
      <c r="A4" s="4" t="s">
        <v>515</v>
      </c>
      <c r="C4" s="6" t="n">
        <v>4500000</v>
      </c>
    </row>
    <row r="5" spans="1:6">
      <c r="A5" s="4" t="s">
        <v>516</v>
      </c>
      <c r="C5" s="5" t="n">
        <v>23008</v>
      </c>
    </row>
    <row r="6" spans="1:6">
      <c r="A6" s="4" t="s">
        <v>517</v>
      </c>
      <c r="C6" s="6" t="n">
        <v>3000000</v>
      </c>
    </row>
    <row r="7" spans="1:6">
      <c r="A7" s="4" t="s">
        <v>518</v>
      </c>
      <c r="D7" s="6" t="n">
        <v>4600000</v>
      </c>
      <c r="F7" s="6" t="n">
        <v>1600000</v>
      </c>
    </row>
    <row r="8" spans="1:6">
      <c r="A8" s="4" t="s">
        <v>519</v>
      </c>
      <c r="C8" s="6" t="n">
        <v>3000000</v>
      </c>
    </row>
    <row r="9" spans="1:6">
      <c r="A9" s="4" t="s">
        <v>520</v>
      </c>
      <c r="D9" s="6" t="n">
        <v>2400000</v>
      </c>
      <c r="E9" s="6" t="n">
        <v>2200000</v>
      </c>
    </row>
    <row r="10" spans="1:6">
      <c r="A10" s="4" t="s">
        <v>521</v>
      </c>
    </row>
    <row r="11" spans="1:6">
      <c r="A11" s="3" t="s">
        <v>514</v>
      </c>
    </row>
    <row r="12" spans="1:6">
      <c r="A12" s="4" t="s">
        <v>522</v>
      </c>
      <c r="B12" s="5" t="n">
        <v>23008</v>
      </c>
    </row>
    <row r="13" spans="1:6">
      <c r="A13" s="4" t="s">
        <v>523</v>
      </c>
      <c r="B13" s="4" t="s">
        <v>524</v>
      </c>
    </row>
    <row r="14" spans="1:6">
      <c r="A14" s="4" t="s">
        <v>525</v>
      </c>
    </row>
    <row r="15" spans="1:6">
      <c r="A15" s="3" t="s">
        <v>514</v>
      </c>
    </row>
    <row r="16" spans="1:6">
      <c r="A16" s="4" t="s">
        <v>515</v>
      </c>
      <c r="B16" s="6" t="n">
        <v>4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9"/>
  </cols>
  <sheetData>
    <row r="1" spans="1:11">
      <c r="A1" s="1" t="s">
        <v>526</v>
      </c>
      <c r="B1" s="2" t="s">
        <v>527</v>
      </c>
      <c r="C1" s="2" t="s">
        <v>331</v>
      </c>
      <c r="D1" s="2" t="s">
        <v>528</v>
      </c>
      <c r="E1" s="2" t="s">
        <v>529</v>
      </c>
      <c r="F1" s="2" t="s">
        <v>360</v>
      </c>
      <c r="G1" s="2" t="s">
        <v>530</v>
      </c>
      <c r="H1" s="2" t="s">
        <v>359</v>
      </c>
      <c r="I1" s="2" t="s">
        <v>531</v>
      </c>
      <c r="J1" s="2" t="s">
        <v>532</v>
      </c>
      <c r="K1" s="2" t="s">
        <v>533</v>
      </c>
    </row>
    <row r="2" spans="1:11">
      <c r="A2" s="3" t="s">
        <v>534</v>
      </c>
    </row>
    <row r="3" spans="1:11">
      <c r="A3" s="4" t="s">
        <v>535</v>
      </c>
      <c r="C3" s="6" t="n">
        <v>543</v>
      </c>
      <c r="D3" s="6" t="n">
        <v>909</v>
      </c>
      <c r="E3" s="6" t="n">
        <v>459</v>
      </c>
      <c r="F3" s="6" t="n">
        <v>-4</v>
      </c>
      <c r="G3" s="6" t="n">
        <v>-29</v>
      </c>
      <c r="H3" s="6" t="n">
        <v>1460</v>
      </c>
      <c r="I3" s="6" t="n">
        <v>2020</v>
      </c>
    </row>
    <row r="4" spans="1:11">
      <c r="A4" s="4" t="s">
        <v>536</v>
      </c>
      <c r="J4" s="5" t="n">
        <v>3</v>
      </c>
    </row>
    <row r="5" spans="1:11">
      <c r="A5" s="4" t="s">
        <v>537</v>
      </c>
    </row>
    <row r="6" spans="1:11">
      <c r="A6" s="3" t="s">
        <v>534</v>
      </c>
    </row>
    <row r="7" spans="1:11">
      <c r="A7" s="4" t="s">
        <v>535</v>
      </c>
      <c r="J7" s="6" t="n">
        <v>1300</v>
      </c>
    </row>
    <row r="8" spans="1:11">
      <c r="A8" s="4" t="s">
        <v>538</v>
      </c>
      <c r="C8" s="5" t="n">
        <v>1400</v>
      </c>
      <c r="J8" s="5" t="n">
        <v>1400</v>
      </c>
    </row>
    <row r="9" spans="1:11">
      <c r="A9" s="4" t="s">
        <v>539</v>
      </c>
      <c r="C9" s="5" t="n">
        <v>700</v>
      </c>
      <c r="J9" s="5" t="n">
        <v>700</v>
      </c>
    </row>
    <row r="10" spans="1:11">
      <c r="A10" s="4" t="s">
        <v>540</v>
      </c>
    </row>
    <row r="11" spans="1:11">
      <c r="A11" s="3" t="s">
        <v>534</v>
      </c>
    </row>
    <row r="12" spans="1:11">
      <c r="A12" s="4" t="s">
        <v>541</v>
      </c>
      <c r="C12" s="5" t="n">
        <v>1400</v>
      </c>
      <c r="J12" s="5" t="n">
        <v>1400</v>
      </c>
    </row>
    <row r="13" spans="1:11">
      <c r="A13" s="4" t="s">
        <v>542</v>
      </c>
    </row>
    <row r="14" spans="1:11">
      <c r="A14" s="3" t="s">
        <v>534</v>
      </c>
    </row>
    <row r="15" spans="1:11">
      <c r="A15" s="4" t="s">
        <v>543</v>
      </c>
      <c r="C15" s="6" t="n">
        <v>300</v>
      </c>
      <c r="J15" s="6" t="n">
        <v>300</v>
      </c>
    </row>
    <row r="16" spans="1:11">
      <c r="A16" s="4" t="s">
        <v>544</v>
      </c>
    </row>
    <row r="17" spans="1:11">
      <c r="A17" s="3" t="s">
        <v>534</v>
      </c>
    </row>
    <row r="18" spans="1:11">
      <c r="A18" s="4" t="s">
        <v>545</v>
      </c>
      <c r="B18" s="5" t="n">
        <v>57</v>
      </c>
    </row>
    <row r="19" spans="1:11">
      <c r="A19" s="4" t="s">
        <v>546</v>
      </c>
    </row>
    <row r="20" spans="1:11">
      <c r="A20" s="3" t="s">
        <v>534</v>
      </c>
    </row>
    <row r="21" spans="1:11">
      <c r="A21" s="4" t="s">
        <v>545</v>
      </c>
      <c r="K21" s="5" t="n">
        <v>5</v>
      </c>
    </row>
    <row r="22" spans="1:11">
      <c r="A22" s="4" t="s">
        <v>547</v>
      </c>
    </row>
    <row r="23" spans="1:11">
      <c r="A23" s="3" t="s">
        <v>534</v>
      </c>
    </row>
    <row r="24" spans="1:11">
      <c r="A24" s="4" t="s">
        <v>535</v>
      </c>
      <c r="K24" s="6" t="n">
        <v>3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8</v>
      </c>
      <c r="B1" s="2" t="s">
        <v>549</v>
      </c>
      <c r="C1" s="2" t="s">
        <v>2</v>
      </c>
    </row>
    <row r="2" spans="1:3">
      <c r="A2" s="4" t="s">
        <v>550</v>
      </c>
    </row>
    <row r="3" spans="1:3">
      <c r="A3" s="3" t="s">
        <v>551</v>
      </c>
    </row>
    <row r="4" spans="1:3">
      <c r="A4" s="4" t="s">
        <v>552</v>
      </c>
      <c r="B4" s="4" t="s">
        <v>553</v>
      </c>
    </row>
    <row r="5" spans="1:3">
      <c r="A5" s="4" t="s">
        <v>554</v>
      </c>
      <c r="B5" s="5" t="n">
        <v>6332</v>
      </c>
    </row>
    <row r="6" spans="1:3">
      <c r="A6" s="4" t="s">
        <v>555</v>
      </c>
      <c r="B6" s="7" t="n">
        <v>23.69</v>
      </c>
    </row>
    <row r="7" spans="1:3">
      <c r="A7" s="4" t="s">
        <v>556</v>
      </c>
      <c r="B7" s="4" t="s">
        <v>557</v>
      </c>
    </row>
    <row r="8" spans="1:3">
      <c r="A8" s="4" t="s">
        <v>558</v>
      </c>
      <c r="B8" s="6" t="n">
        <v>100000</v>
      </c>
    </row>
    <row r="9" spans="1:3">
      <c r="A9" s="4" t="s">
        <v>559</v>
      </c>
    </row>
    <row r="10" spans="1:3">
      <c r="A10" s="3" t="s">
        <v>551</v>
      </c>
    </row>
    <row r="11" spans="1:3">
      <c r="A11" s="4" t="s">
        <v>560</v>
      </c>
      <c r="B11" s="5" t="n">
        <v>20000000</v>
      </c>
    </row>
    <row r="12" spans="1:3">
      <c r="A12" s="4" t="s">
        <v>561</v>
      </c>
      <c r="B12" s="6" t="n">
        <v>40000000</v>
      </c>
    </row>
    <row r="13" spans="1:3">
      <c r="A13" s="4" t="s">
        <v>552</v>
      </c>
      <c r="B13" s="4" t="s">
        <v>553</v>
      </c>
    </row>
    <row r="14" spans="1:3">
      <c r="A14" s="4" t="s">
        <v>562</v>
      </c>
      <c r="B14" s="4" t="s">
        <v>563</v>
      </c>
    </row>
    <row r="15" spans="1:3">
      <c r="A15" s="4" t="s">
        <v>564</v>
      </c>
      <c r="B15" s="6" t="n">
        <v>20000000</v>
      </c>
    </row>
    <row r="16" spans="1:3">
      <c r="A16" s="4" t="s">
        <v>565</v>
      </c>
      <c r="B16" s="4" t="s">
        <v>566</v>
      </c>
    </row>
    <row r="17" spans="1:3">
      <c r="A17" s="4" t="s">
        <v>567</v>
      </c>
      <c r="B17" s="4" t="s">
        <v>568</v>
      </c>
    </row>
    <row r="18" spans="1:3">
      <c r="A18" s="4" t="s">
        <v>569</v>
      </c>
      <c r="B18" s="4" t="s">
        <v>570</v>
      </c>
    </row>
    <row r="19" spans="1:3">
      <c r="A19" s="4" t="s">
        <v>571</v>
      </c>
      <c r="B19" s="6" t="n">
        <v>0</v>
      </c>
    </row>
    <row r="20" spans="1:3">
      <c r="A20" s="4" t="s">
        <v>466</v>
      </c>
      <c r="B20" s="6" t="n">
        <v>0</v>
      </c>
    </row>
    <row r="21" spans="1:3">
      <c r="A21" s="4" t="s">
        <v>572</v>
      </c>
      <c r="B21" s="4" t="s">
        <v>573</v>
      </c>
    </row>
    <row r="22" spans="1:3">
      <c r="A22" s="4" t="s">
        <v>574</v>
      </c>
      <c r="B22" s="4" t="s">
        <v>575</v>
      </c>
    </row>
    <row r="23" spans="1:3">
      <c r="A23" s="4" t="s">
        <v>576</v>
      </c>
      <c r="B23" s="4" t="s">
        <v>577</v>
      </c>
    </row>
    <row r="24" spans="1:3">
      <c r="A24" s="4" t="s">
        <v>578</v>
      </c>
      <c r="B24" s="6" t="n">
        <v>200000</v>
      </c>
    </row>
    <row r="25" spans="1:3">
      <c r="A25" s="4" t="s">
        <v>579</v>
      </c>
      <c r="C25" s="6" t="n">
        <v>300000</v>
      </c>
    </row>
    <row r="26" spans="1:3">
      <c r="A26" s="4" t="s">
        <v>580</v>
      </c>
      <c r="C26" s="5" t="n">
        <v>100000</v>
      </c>
    </row>
    <row r="27" spans="1:3">
      <c r="A27" s="4" t="s">
        <v>581</v>
      </c>
    </row>
    <row r="28" spans="1:3">
      <c r="A28" s="3" t="s">
        <v>551</v>
      </c>
    </row>
    <row r="29" spans="1:3">
      <c r="A29" s="4" t="s">
        <v>466</v>
      </c>
      <c r="C29" s="5" t="n">
        <v>7500000</v>
      </c>
    </row>
    <row r="30" spans="1:3">
      <c r="A30" s="4" t="s">
        <v>582</v>
      </c>
      <c r="C30" s="6" t="n">
        <v>7300000</v>
      </c>
    </row>
    <row r="31" spans="1:3">
      <c r="A31" s="4" t="s">
        <v>583</v>
      </c>
    </row>
    <row r="32" spans="1:3">
      <c r="A32" s="3" t="s">
        <v>551</v>
      </c>
    </row>
    <row r="33" spans="1:3">
      <c r="A33" s="4" t="s">
        <v>574</v>
      </c>
      <c r="B33" s="4" t="s">
        <v>584</v>
      </c>
    </row>
    <row r="34" spans="1:3">
      <c r="A34" s="4" t="s">
        <v>585</v>
      </c>
    </row>
    <row r="35" spans="1:3">
      <c r="A35" s="3" t="s">
        <v>551</v>
      </c>
    </row>
    <row r="36" spans="1:3">
      <c r="A36" s="4" t="s">
        <v>574</v>
      </c>
      <c r="B36" s="4" t="s">
        <v>586</v>
      </c>
    </row>
    <row r="37" spans="1:3">
      <c r="A37" s="4" t="s">
        <v>587</v>
      </c>
    </row>
    <row r="38" spans="1:3">
      <c r="A38" s="3" t="s">
        <v>551</v>
      </c>
    </row>
    <row r="39" spans="1:3">
      <c r="A39" s="4" t="s">
        <v>565</v>
      </c>
      <c r="B39" s="4" t="s">
        <v>588</v>
      </c>
    </row>
    <row r="40" spans="1:3">
      <c r="A40" s="4" t="s">
        <v>589</v>
      </c>
    </row>
    <row r="41" spans="1:3">
      <c r="A41" s="3" t="s">
        <v>551</v>
      </c>
    </row>
    <row r="42" spans="1:3">
      <c r="A42" s="4" t="s">
        <v>590</v>
      </c>
      <c r="B42" s="4" t="s">
        <v>591</v>
      </c>
    </row>
    <row r="43" spans="1:3">
      <c r="A43" s="4" t="s">
        <v>592</v>
      </c>
      <c r="B43" s="4" t="s">
        <v>593</v>
      </c>
    </row>
    <row r="44" spans="1:3">
      <c r="A44" s="4" t="s">
        <v>594</v>
      </c>
      <c r="B44" s="4" t="s">
        <v>5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595</v>
      </c>
      <c r="B1" s="2" t="s">
        <v>596</v>
      </c>
      <c r="C1" s="2" t="s">
        <v>358</v>
      </c>
      <c r="D1" s="2" t="s">
        <v>597</v>
      </c>
      <c r="E1" s="2" t="s">
        <v>2</v>
      </c>
      <c r="F1" s="2" t="s">
        <v>36</v>
      </c>
    </row>
    <row r="2" spans="1:6">
      <c r="A2" s="4" t="s">
        <v>598</v>
      </c>
    </row>
    <row r="3" spans="1:6">
      <c r="A3" s="3" t="s">
        <v>551</v>
      </c>
    </row>
    <row r="4" spans="1:6">
      <c r="A4" s="4" t="s">
        <v>590</v>
      </c>
      <c r="D4" s="4" t="s">
        <v>599</v>
      </c>
    </row>
    <row r="5" spans="1:6">
      <c r="A5" s="4" t="s">
        <v>600</v>
      </c>
      <c r="D5" s="4" t="s">
        <v>601</v>
      </c>
    </row>
    <row r="6" spans="1:6">
      <c r="A6" s="4" t="s">
        <v>560</v>
      </c>
      <c r="D6" s="6" t="n">
        <v>50000000</v>
      </c>
    </row>
    <row r="7" spans="1:6">
      <c r="A7" s="4" t="s">
        <v>602</v>
      </c>
      <c r="E7" s="4" t="s">
        <v>603</v>
      </c>
    </row>
    <row r="8" spans="1:6">
      <c r="A8" s="4" t="s">
        <v>582</v>
      </c>
      <c r="E8" s="6" t="n">
        <v>15200000</v>
      </c>
      <c r="F8" s="6" t="n">
        <v>14600000</v>
      </c>
    </row>
    <row r="9" spans="1:6">
      <c r="A9" s="4" t="s">
        <v>604</v>
      </c>
    </row>
    <row r="10" spans="1:6">
      <c r="A10" s="3" t="s">
        <v>551</v>
      </c>
    </row>
    <row r="11" spans="1:6">
      <c r="A11" s="4" t="s">
        <v>565</v>
      </c>
      <c r="D11" s="4" t="s">
        <v>584</v>
      </c>
    </row>
    <row r="12" spans="1:6">
      <c r="A12" s="4" t="s">
        <v>605</v>
      </c>
    </row>
    <row r="13" spans="1:6">
      <c r="A13" s="3" t="s">
        <v>551</v>
      </c>
    </row>
    <row r="14" spans="1:6">
      <c r="A14" s="4" t="s">
        <v>590</v>
      </c>
      <c r="B14" s="4" t="s">
        <v>606</v>
      </c>
      <c r="C14" s="4" t="s">
        <v>607</v>
      </c>
    </row>
    <row r="15" spans="1:6">
      <c r="A15" s="4" t="s">
        <v>608</v>
      </c>
      <c r="C15" s="6" t="n">
        <v>7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609</v>
      </c>
      <c r="B1" s="2" t="s">
        <v>610</v>
      </c>
      <c r="C1" s="2" t="s">
        <v>611</v>
      </c>
      <c r="D1" s="2" t="s">
        <v>360</v>
      </c>
      <c r="E1" s="2" t="s">
        <v>612</v>
      </c>
    </row>
    <row r="2" spans="1:5">
      <c r="A2" s="3" t="s">
        <v>551</v>
      </c>
    </row>
    <row r="3" spans="1:5">
      <c r="A3" s="4" t="s">
        <v>91</v>
      </c>
      <c r="D3" s="6" t="n">
        <v>650000</v>
      </c>
    </row>
    <row r="4" spans="1:5">
      <c r="A4" s="4" t="s">
        <v>613</v>
      </c>
    </row>
    <row r="5" spans="1:5">
      <c r="A5" s="3" t="s">
        <v>551</v>
      </c>
    </row>
    <row r="6" spans="1:5">
      <c r="A6" s="4" t="s">
        <v>614</v>
      </c>
      <c r="C6" s="4" t="s">
        <v>615</v>
      </c>
    </row>
    <row r="7" spans="1:5">
      <c r="A7" s="4" t="s">
        <v>616</v>
      </c>
      <c r="C7" s="6" t="n">
        <v>19500000</v>
      </c>
      <c r="E7" s="9" t="n">
        <v>15000000</v>
      </c>
    </row>
    <row r="8" spans="1:5">
      <c r="A8" s="4" t="s">
        <v>617</v>
      </c>
      <c r="B8" s="6" t="n">
        <v>14300000</v>
      </c>
    </row>
    <row r="9" spans="1:5">
      <c r="A9" s="4" t="s">
        <v>618</v>
      </c>
      <c r="B9" s="10" t="n">
        <v>1.1932</v>
      </c>
    </row>
    <row r="10" spans="1:5">
      <c r="A10" s="4" t="s">
        <v>91</v>
      </c>
      <c r="D10" s="6"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620</v>
      </c>
      <c r="C1" s="2" t="s">
        <v>621</v>
      </c>
      <c r="D1" s="2" t="s">
        <v>36</v>
      </c>
    </row>
    <row r="2" spans="1:4">
      <c r="A2" s="3" t="s">
        <v>551</v>
      </c>
    </row>
    <row r="3" spans="1:4">
      <c r="A3" s="4" t="s">
        <v>91</v>
      </c>
      <c r="D3" s="6" t="n">
        <v>650</v>
      </c>
    </row>
    <row r="4" spans="1:4">
      <c r="A4" s="4" t="s">
        <v>622</v>
      </c>
    </row>
    <row r="5" spans="1:4">
      <c r="A5" s="3" t="s">
        <v>551</v>
      </c>
    </row>
    <row r="6" spans="1:4">
      <c r="A6" s="4" t="s">
        <v>623</v>
      </c>
      <c r="B6" s="4" t="s">
        <v>586</v>
      </c>
    </row>
    <row r="7" spans="1:4">
      <c r="A7" s="4" t="s">
        <v>91</v>
      </c>
      <c r="D7" s="6" t="n">
        <v>500</v>
      </c>
    </row>
    <row r="8" spans="1:4">
      <c r="A8" s="4" t="s">
        <v>624</v>
      </c>
      <c r="C8" s="5" t="n">
        <v>9063</v>
      </c>
    </row>
    <row r="9" spans="1:4">
      <c r="A9" s="4" t="s">
        <v>625</v>
      </c>
      <c r="C9" s="7" t="n">
        <v>66.2</v>
      </c>
    </row>
    <row r="10" spans="1:4">
      <c r="A10" s="4" t="s">
        <v>556</v>
      </c>
      <c r="C10" s="4" t="s">
        <v>626</v>
      </c>
    </row>
    <row r="11" spans="1:4">
      <c r="A11" s="4" t="s">
        <v>627</v>
      </c>
      <c r="C11" s="4" t="s">
        <v>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6</v>
      </c>
    </row>
    <row r="3" spans="1:3">
      <c r="A3" s="3" t="s">
        <v>630</v>
      </c>
    </row>
    <row r="4" spans="1:3">
      <c r="A4" s="4" t="s">
        <v>90</v>
      </c>
      <c r="B4" s="6" t="n">
        <v>922</v>
      </c>
      <c r="C4" s="6" t="n">
        <v>1238</v>
      </c>
    </row>
    <row r="5" spans="1:3">
      <c r="A5" s="4" t="s">
        <v>631</v>
      </c>
    </row>
    <row r="6" spans="1:3">
      <c r="A6" s="3" t="s">
        <v>630</v>
      </c>
    </row>
    <row r="7" spans="1:3">
      <c r="A7" s="4" t="s">
        <v>90</v>
      </c>
      <c r="C7" s="5" t="n">
        <v>311</v>
      </c>
    </row>
    <row r="8" spans="1:3">
      <c r="A8" s="4" t="s">
        <v>632</v>
      </c>
    </row>
    <row r="9" spans="1:3">
      <c r="A9" s="3" t="s">
        <v>630</v>
      </c>
    </row>
    <row r="10" spans="1:3">
      <c r="A10" s="4" t="s">
        <v>90</v>
      </c>
      <c r="B10" s="5" t="n">
        <v>258</v>
      </c>
    </row>
    <row r="11" spans="1:3">
      <c r="A11" s="4" t="s">
        <v>613</v>
      </c>
    </row>
    <row r="12" spans="1:3">
      <c r="A12" s="3" t="s">
        <v>630</v>
      </c>
    </row>
    <row r="13" spans="1:3">
      <c r="A13" s="4" t="s">
        <v>90</v>
      </c>
      <c r="C13" s="5" t="n">
        <v>431</v>
      </c>
    </row>
    <row r="14" spans="1:3">
      <c r="A14" s="4" t="s">
        <v>598</v>
      </c>
    </row>
    <row r="15" spans="1:3">
      <c r="A15" s="3" t="s">
        <v>630</v>
      </c>
    </row>
    <row r="16" spans="1:3">
      <c r="A16" s="4" t="s">
        <v>90</v>
      </c>
      <c r="B16" s="5" t="n">
        <v>627</v>
      </c>
      <c r="C16" s="5" t="n">
        <v>490</v>
      </c>
    </row>
    <row r="17" spans="1:3">
      <c r="A17" s="4" t="s">
        <v>633</v>
      </c>
    </row>
    <row r="18" spans="1:3">
      <c r="A18" s="3" t="s">
        <v>630</v>
      </c>
    </row>
    <row r="19" spans="1:3">
      <c r="A19" s="4" t="s">
        <v>90</v>
      </c>
      <c r="B19" s="6" t="n">
        <v>37</v>
      </c>
      <c r="C19" s="6"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4</v>
      </c>
      <c r="B1" s="2" t="s">
        <v>1</v>
      </c>
    </row>
    <row r="2" spans="1:3">
      <c r="B2" s="2" t="s">
        <v>2</v>
      </c>
      <c r="C2" s="2" t="s">
        <v>36</v>
      </c>
    </row>
    <row r="3" spans="1:3">
      <c r="A3" s="3" t="s">
        <v>635</v>
      </c>
    </row>
    <row r="4" spans="1:3">
      <c r="A4" s="4" t="s">
        <v>636</v>
      </c>
      <c r="B4" s="6" t="n">
        <v>-100000</v>
      </c>
      <c r="C4" s="6" t="n">
        <v>1700000</v>
      </c>
    </row>
    <row r="5" spans="1:3">
      <c r="A5" s="4" t="s">
        <v>637</v>
      </c>
      <c r="B5" s="6" t="n">
        <v>5800000</v>
      </c>
      <c r="C5" s="6" t="n">
        <v>-166100000</v>
      </c>
    </row>
    <row r="6" spans="1:3">
      <c r="A6" s="4" t="s">
        <v>638</v>
      </c>
      <c r="B6" s="4" t="s">
        <v>639</v>
      </c>
      <c r="C6" s="4" t="s">
        <v>640</v>
      </c>
    </row>
    <row r="7" spans="1:3">
      <c r="A7" s="4" t="s">
        <v>641</v>
      </c>
      <c r="B7" s="4" t="s">
        <v>642</v>
      </c>
    </row>
    <row r="8" spans="1:3">
      <c r="A8" s="4" t="s">
        <v>643</v>
      </c>
      <c r="B8" s="6" t="n">
        <v>4500000</v>
      </c>
    </row>
    <row r="9" spans="1:3">
      <c r="A9" s="4" t="s">
        <v>644</v>
      </c>
      <c r="B9" s="5" t="n">
        <v>0</v>
      </c>
    </row>
    <row r="10" spans="1:3">
      <c r="A10" s="4" t="s">
        <v>645</v>
      </c>
    </row>
    <row r="11" spans="1:3">
      <c r="A11" s="3" t="s">
        <v>635</v>
      </c>
    </row>
    <row r="12" spans="1:3">
      <c r="A12" s="4" t="s">
        <v>646</v>
      </c>
      <c r="B12" s="6" t="n">
        <v>1200000</v>
      </c>
    </row>
    <row r="13" spans="1:3">
      <c r="A13" s="4" t="s">
        <v>647</v>
      </c>
      <c r="B13" s="5" t="n">
        <v>2037</v>
      </c>
    </row>
    <row r="14" spans="1:3">
      <c r="A14" s="4" t="s">
        <v>648</v>
      </c>
    </row>
    <row r="15" spans="1:3">
      <c r="A15" s="3" t="s">
        <v>635</v>
      </c>
    </row>
    <row r="16" spans="1:3">
      <c r="A16" s="4" t="s">
        <v>649</v>
      </c>
      <c r="B16" s="6" t="n">
        <v>39100000</v>
      </c>
    </row>
    <row r="17" spans="1:3">
      <c r="A17" s="4" t="s">
        <v>650</v>
      </c>
      <c r="B17" s="5" t="n">
        <v>2033</v>
      </c>
    </row>
    <row r="18" spans="1:3">
      <c r="A18" s="4" t="s">
        <v>651</v>
      </c>
    </row>
    <row r="19" spans="1:3">
      <c r="A19" s="3" t="s">
        <v>635</v>
      </c>
    </row>
    <row r="20" spans="1:3">
      <c r="A20" s="4" t="s">
        <v>646</v>
      </c>
      <c r="B20" s="6" t="n">
        <v>19800000</v>
      </c>
    </row>
    <row r="21" spans="1:3">
      <c r="A21" s="4" t="s">
        <v>652</v>
      </c>
    </row>
    <row r="22" spans="1:3">
      <c r="A22" s="3" t="s">
        <v>635</v>
      </c>
    </row>
    <row r="23" spans="1:3">
      <c r="A23" s="4" t="s">
        <v>649</v>
      </c>
      <c r="B23" s="6" t="n">
        <v>48800000</v>
      </c>
    </row>
    <row r="24" spans="1:3">
      <c r="A24" s="4" t="s">
        <v>650</v>
      </c>
      <c r="B24" s="5" t="n">
        <v>20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53</v>
      </c>
      <c r="B1" s="2" t="s">
        <v>654</v>
      </c>
      <c r="E1" s="2" t="s">
        <v>1</v>
      </c>
    </row>
    <row r="2" spans="1:6">
      <c r="B2" s="2" t="s">
        <v>2</v>
      </c>
      <c r="C2" s="2" t="s">
        <v>36</v>
      </c>
      <c r="D2" s="2" t="s">
        <v>655</v>
      </c>
      <c r="E2" s="2" t="s">
        <v>2</v>
      </c>
      <c r="F2" s="2" t="s">
        <v>36</v>
      </c>
    </row>
    <row r="3" spans="1:6">
      <c r="A3" s="3" t="s">
        <v>207</v>
      </c>
    </row>
    <row r="4" spans="1:6">
      <c r="A4" s="4" t="s">
        <v>656</v>
      </c>
      <c r="E4" s="6" t="n">
        <v>-97</v>
      </c>
      <c r="F4" s="6" t="n">
        <v>1649</v>
      </c>
    </row>
    <row r="5" spans="1:6">
      <c r="A5" s="4" t="s">
        <v>657</v>
      </c>
      <c r="E5" s="5" t="n">
        <v>-1</v>
      </c>
      <c r="F5" s="5" t="n">
        <v>13</v>
      </c>
    </row>
    <row r="6" spans="1:6">
      <c r="A6" s="4" t="s">
        <v>103</v>
      </c>
      <c r="B6" s="6" t="n">
        <v>-98</v>
      </c>
      <c r="C6" s="6" t="n">
        <v>-44</v>
      </c>
      <c r="D6" s="6" t="n">
        <v>1706</v>
      </c>
      <c r="E6" s="6" t="n">
        <v>-98</v>
      </c>
      <c r="F6" s="6" t="n">
        <v>1662</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6</v>
      </c>
    </row>
    <row r="3" spans="1:3">
      <c r="A3" s="3" t="s">
        <v>659</v>
      </c>
    </row>
    <row r="4" spans="1:3">
      <c r="A4" s="4" t="s">
        <v>660</v>
      </c>
      <c r="B4" s="4" t="s">
        <v>639</v>
      </c>
      <c r="C4" s="4" t="s">
        <v>640</v>
      </c>
    </row>
    <row r="5" spans="1:3">
      <c r="A5" s="4" t="s">
        <v>661</v>
      </c>
      <c r="B5" s="4" t="s">
        <v>584</v>
      </c>
      <c r="C5" s="4" t="s">
        <v>662</v>
      </c>
    </row>
    <row r="6" spans="1:3">
      <c r="A6" s="4" t="s">
        <v>663</v>
      </c>
      <c r="B6" s="4" t="s">
        <v>586</v>
      </c>
      <c r="C6" s="4" t="s">
        <v>664</v>
      </c>
    </row>
    <row r="7" spans="1:3">
      <c r="A7" s="4" t="s">
        <v>665</v>
      </c>
      <c r="C7" s="4" t="s">
        <v>666</v>
      </c>
    </row>
    <row r="8" spans="1:3">
      <c r="A8" s="4" t="s">
        <v>667</v>
      </c>
      <c r="C8" s="4" t="s">
        <v>668</v>
      </c>
    </row>
    <row r="9" spans="1:3">
      <c r="A9" s="4" t="s">
        <v>669</v>
      </c>
      <c r="B9" s="4" t="s">
        <v>670</v>
      </c>
      <c r="C9" s="4" t="s">
        <v>671</v>
      </c>
    </row>
    <row r="10" spans="1:3">
      <c r="A10" s="4" t="s">
        <v>103</v>
      </c>
      <c r="B10" s="4" t="s">
        <v>586</v>
      </c>
      <c r="C10" s="4" t="s">
        <v>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3" t="s">
        <v>130</v>
      </c>
    </row>
    <row r="4" spans="1:3">
      <c r="A4" s="4" t="s">
        <v>131</v>
      </c>
      <c r="B4" s="6" t="n">
        <v>-13343</v>
      </c>
      <c r="C4" s="6" t="n">
        <v>14596</v>
      </c>
    </row>
    <row r="5" spans="1:3">
      <c r="A5" s="3" t="s">
        <v>132</v>
      </c>
    </row>
    <row r="6" spans="1:3">
      <c r="A6" s="4" t="s">
        <v>133</v>
      </c>
      <c r="B6" s="5" t="n">
        <v>-955</v>
      </c>
    </row>
    <row r="7" spans="1:3">
      <c r="A7" s="4" t="s">
        <v>134</v>
      </c>
      <c r="C7" s="5" t="n">
        <v>-14346</v>
      </c>
    </row>
    <row r="8" spans="1:3">
      <c r="A8" s="4" t="s">
        <v>118</v>
      </c>
      <c r="B8" s="5" t="n">
        <v>3902</v>
      </c>
      <c r="C8" s="5" t="n">
        <v>7301</v>
      </c>
    </row>
    <row r="9" spans="1:3">
      <c r="A9" s="4" t="s">
        <v>135</v>
      </c>
      <c r="B9" s="5" t="n">
        <v>20</v>
      </c>
      <c r="C9" s="5" t="n">
        <v>506</v>
      </c>
    </row>
    <row r="10" spans="1:3">
      <c r="A10" s="4" t="s">
        <v>136</v>
      </c>
      <c r="B10" s="5" t="n">
        <v>30</v>
      </c>
      <c r="C10" s="5" t="n">
        <v>304</v>
      </c>
    </row>
    <row r="11" spans="1:3">
      <c r="A11" s="4" t="s">
        <v>137</v>
      </c>
      <c r="B11" s="5" t="n">
        <v>141</v>
      </c>
      <c r="C11" s="5" t="n">
        <v>444</v>
      </c>
    </row>
    <row r="12" spans="1:3">
      <c r="A12" s="4" t="s">
        <v>138</v>
      </c>
      <c r="C12" s="5" t="n">
        <v>800</v>
      </c>
    </row>
    <row r="13" spans="1:3">
      <c r="A13" s="4" t="s">
        <v>91</v>
      </c>
      <c r="C13" s="5" t="n">
        <v>650</v>
      </c>
    </row>
    <row r="14" spans="1:3">
      <c r="A14" s="4" t="s">
        <v>139</v>
      </c>
      <c r="B14" s="5" t="n">
        <v>-20</v>
      </c>
      <c r="C14" s="5" t="n">
        <v>1635</v>
      </c>
    </row>
    <row r="15" spans="1:3">
      <c r="A15" s="4" t="s">
        <v>140</v>
      </c>
      <c r="C15" s="5" t="n">
        <v>-1068</v>
      </c>
    </row>
    <row r="16" spans="1:3">
      <c r="A16" s="4" t="s">
        <v>141</v>
      </c>
      <c r="B16" s="5" t="n">
        <v>563</v>
      </c>
    </row>
    <row r="17" spans="1:3">
      <c r="A17" s="4" t="s">
        <v>142</v>
      </c>
      <c r="C17" s="5" t="n">
        <v>61</v>
      </c>
    </row>
    <row r="18" spans="1:3">
      <c r="A18" s="3" t="s">
        <v>143</v>
      </c>
    </row>
    <row r="19" spans="1:3">
      <c r="A19" s="4" t="s">
        <v>39</v>
      </c>
      <c r="B19" s="5" t="n">
        <v>-1029</v>
      </c>
      <c r="C19" s="5" t="n">
        <v>169</v>
      </c>
    </row>
    <row r="20" spans="1:3">
      <c r="A20" s="4" t="s">
        <v>144</v>
      </c>
      <c r="B20" s="5" t="n">
        <v>-102</v>
      </c>
      <c r="C20" s="5" t="n">
        <v>106</v>
      </c>
    </row>
    <row r="21" spans="1:3">
      <c r="A21" s="4" t="s">
        <v>145</v>
      </c>
      <c r="B21" s="5" t="n">
        <v>-1161</v>
      </c>
      <c r="C21" s="5" t="n">
        <v>-9746</v>
      </c>
    </row>
    <row r="22" spans="1:3">
      <c r="A22" s="4" t="s">
        <v>51</v>
      </c>
      <c r="B22" s="5" t="n">
        <v>-231</v>
      </c>
      <c r="C22" s="5" t="n">
        <v>-363</v>
      </c>
    </row>
    <row r="23" spans="1:3">
      <c r="A23" s="4" t="s">
        <v>146</v>
      </c>
      <c r="B23" s="5" t="n">
        <v>-1637</v>
      </c>
      <c r="C23" s="5" t="n">
        <v>1637</v>
      </c>
    </row>
    <row r="24" spans="1:3">
      <c r="A24" s="4" t="s">
        <v>147</v>
      </c>
      <c r="B24" s="5" t="n">
        <v>1178</v>
      </c>
    </row>
    <row r="25" spans="1:3">
      <c r="A25" s="4" t="s">
        <v>148</v>
      </c>
      <c r="B25" s="5" t="n">
        <v>-12644</v>
      </c>
      <c r="C25" s="5" t="n">
        <v>2686</v>
      </c>
    </row>
    <row r="26" spans="1:3">
      <c r="A26" s="3" t="s">
        <v>149</v>
      </c>
    </row>
    <row r="27" spans="1:3">
      <c r="A27" s="4" t="s">
        <v>150</v>
      </c>
      <c r="C27" s="5" t="n">
        <v>1614</v>
      </c>
    </row>
    <row r="28" spans="1:3">
      <c r="A28" s="4" t="s">
        <v>151</v>
      </c>
      <c r="B28" s="5" t="n">
        <v>-6</v>
      </c>
      <c r="C28" s="5" t="n">
        <v>-8</v>
      </c>
    </row>
    <row r="29" spans="1:3">
      <c r="A29" s="4" t="s">
        <v>152</v>
      </c>
      <c r="B29" s="5" t="n">
        <v>-15000</v>
      </c>
    </row>
    <row r="30" spans="1:3">
      <c r="A30" s="4" t="s">
        <v>153</v>
      </c>
      <c r="B30" s="5" t="n">
        <v>-15006</v>
      </c>
      <c r="C30" s="5" t="n">
        <v>1606</v>
      </c>
    </row>
    <row r="31" spans="1:3">
      <c r="A31" s="3" t="s">
        <v>154</v>
      </c>
    </row>
    <row r="32" spans="1:3">
      <c r="A32" s="4" t="s">
        <v>155</v>
      </c>
      <c r="B32" s="5" t="n">
        <v>16269</v>
      </c>
      <c r="C32" s="5" t="n">
        <v>20019</v>
      </c>
    </row>
    <row r="33" spans="1:3">
      <c r="A33" s="4" t="s">
        <v>156</v>
      </c>
      <c r="B33" s="5" t="n">
        <v>6063</v>
      </c>
      <c r="C33" s="5" t="n">
        <v>10160</v>
      </c>
    </row>
    <row r="34" spans="1:3">
      <c r="A34" s="4" t="s">
        <v>157</v>
      </c>
      <c r="B34" s="5" t="n">
        <v>583</v>
      </c>
      <c r="C34" s="5" t="n">
        <v>1550</v>
      </c>
    </row>
    <row r="35" spans="1:3">
      <c r="A35" s="4" t="s">
        <v>158</v>
      </c>
      <c r="B35" s="5" t="n">
        <v>7500</v>
      </c>
    </row>
    <row r="36" spans="1:3">
      <c r="A36" s="4" t="s">
        <v>159</v>
      </c>
      <c r="B36" s="5" t="n">
        <v>-217</v>
      </c>
    </row>
    <row r="37" spans="1:3">
      <c r="A37" s="4" t="s">
        <v>160</v>
      </c>
      <c r="C37" s="5" t="n">
        <v>-16380</v>
      </c>
    </row>
    <row r="38" spans="1:3">
      <c r="A38" s="4" t="s">
        <v>161</v>
      </c>
      <c r="C38" s="5" t="n">
        <v>-1150</v>
      </c>
    </row>
    <row r="39" spans="1:3">
      <c r="A39" s="4" t="s">
        <v>162</v>
      </c>
      <c r="B39" s="5" t="n">
        <v>-13</v>
      </c>
      <c r="C39" s="5" t="n">
        <v>-51</v>
      </c>
    </row>
    <row r="40" spans="1:3">
      <c r="A40" s="4" t="s">
        <v>163</v>
      </c>
      <c r="B40" s="5" t="n">
        <v>-246</v>
      </c>
      <c r="C40" s="5" t="n">
        <v>-890</v>
      </c>
    </row>
    <row r="41" spans="1:3">
      <c r="A41" s="4" t="s">
        <v>164</v>
      </c>
      <c r="B41" s="5" t="n">
        <v>29939</v>
      </c>
      <c r="C41" s="5" t="n">
        <v>13258</v>
      </c>
    </row>
    <row r="42" spans="1:3">
      <c r="A42" s="4" t="s">
        <v>165</v>
      </c>
      <c r="B42" s="5" t="n">
        <v>20</v>
      </c>
      <c r="C42" s="5" t="n">
        <v>179</v>
      </c>
    </row>
    <row r="43" spans="1:3">
      <c r="A43" s="4" t="s">
        <v>166</v>
      </c>
      <c r="B43" s="5" t="n">
        <v>2309</v>
      </c>
      <c r="C43" s="5" t="n">
        <v>17729</v>
      </c>
    </row>
    <row r="44" spans="1:3">
      <c r="A44" s="4" t="s">
        <v>167</v>
      </c>
      <c r="B44" s="5" t="n">
        <v>43471</v>
      </c>
      <c r="C44" s="5" t="n">
        <v>25742</v>
      </c>
    </row>
    <row r="45" spans="1:3">
      <c r="A45" s="4" t="s">
        <v>168</v>
      </c>
      <c r="B45" s="5" t="n">
        <v>45780</v>
      </c>
      <c r="C45" s="5" t="n">
        <v>43471</v>
      </c>
    </row>
    <row r="46" spans="1:3">
      <c r="A46" s="3" t="s">
        <v>169</v>
      </c>
    </row>
    <row r="47" spans="1:3">
      <c r="A47" s="4" t="s">
        <v>170</v>
      </c>
      <c r="B47" s="5" t="n">
        <v>81</v>
      </c>
      <c r="C47" s="5" t="n">
        <v>545</v>
      </c>
    </row>
    <row r="48" spans="1:3">
      <c r="A48" s="4" t="s">
        <v>171</v>
      </c>
      <c r="B48" s="5" t="n">
        <v>1637</v>
      </c>
    </row>
    <row r="49" spans="1:3">
      <c r="A49" s="3" t="s">
        <v>172</v>
      </c>
    </row>
    <row r="50" spans="1:3">
      <c r="A50" s="4" t="s">
        <v>173</v>
      </c>
      <c r="C50" s="5" t="n">
        <v>14346</v>
      </c>
    </row>
    <row r="51" spans="1:3">
      <c r="A51" s="4" t="s">
        <v>174</v>
      </c>
      <c r="C51" s="5" t="n">
        <v>45</v>
      </c>
    </row>
    <row r="52" spans="1:3">
      <c r="A52" s="4" t="s">
        <v>175</v>
      </c>
      <c r="B52" s="5" t="n">
        <v>621</v>
      </c>
      <c r="C52" s="6" t="n">
        <v>487</v>
      </c>
    </row>
    <row r="53" spans="1:3">
      <c r="A53" s="4" t="s">
        <v>176</v>
      </c>
      <c r="B53" s="5" t="n">
        <v>417</v>
      </c>
    </row>
    <row r="54" spans="1:3">
      <c r="A54" s="4" t="s">
        <v>177</v>
      </c>
      <c r="B54" s="5" t="n">
        <v>100</v>
      </c>
    </row>
    <row r="55" spans="1:3">
      <c r="A55" s="4" t="s">
        <v>178</v>
      </c>
      <c r="B55" s="6" t="n">
        <v>1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6</v>
      </c>
    </row>
    <row r="2" spans="1:3">
      <c r="A2" s="3" t="s">
        <v>673</v>
      </c>
    </row>
    <row r="3" spans="1:3">
      <c r="A3" s="4" t="s">
        <v>674</v>
      </c>
      <c r="B3" s="6" t="n">
        <v>21979</v>
      </c>
      <c r="C3" s="6" t="n">
        <v>26367</v>
      </c>
    </row>
    <row r="4" spans="1:3">
      <c r="A4" s="4" t="s">
        <v>675</v>
      </c>
      <c r="B4" s="5" t="n">
        <v>12901</v>
      </c>
      <c r="C4" s="5" t="n">
        <v>4701</v>
      </c>
    </row>
    <row r="5" spans="1:3">
      <c r="A5" s="4" t="s">
        <v>676</v>
      </c>
      <c r="B5" s="5" t="n">
        <v>12343</v>
      </c>
      <c r="C5" s="5" t="n">
        <v>12225</v>
      </c>
    </row>
    <row r="6" spans="1:3">
      <c r="A6" s="4" t="s">
        <v>677</v>
      </c>
      <c r="B6" s="5" t="n">
        <v>4732</v>
      </c>
      <c r="C6" s="5" t="n">
        <v>3680</v>
      </c>
    </row>
    <row r="7" spans="1:3">
      <c r="A7" s="4" t="s">
        <v>678</v>
      </c>
      <c r="B7" s="5" t="n">
        <v>4100</v>
      </c>
      <c r="C7" s="5" t="n">
        <v>3928</v>
      </c>
    </row>
    <row r="8" spans="1:3">
      <c r="A8" s="4" t="s">
        <v>142</v>
      </c>
      <c r="B8" s="5" t="n">
        <v>1483</v>
      </c>
      <c r="C8" s="5" t="n">
        <v>883</v>
      </c>
    </row>
    <row r="9" spans="1:3">
      <c r="A9" s="4" t="s">
        <v>679</v>
      </c>
      <c r="B9" s="5" t="n">
        <v>57538</v>
      </c>
      <c r="C9" s="5" t="n">
        <v>51784</v>
      </c>
    </row>
    <row r="10" spans="1:3">
      <c r="A10" s="4" t="s">
        <v>669</v>
      </c>
      <c r="B10" s="6" t="n">
        <v>-57538</v>
      </c>
      <c r="C10" s="6" t="n">
        <v>-517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6</v>
      </c>
    </row>
    <row r="3" spans="1:3">
      <c r="A3" s="3" t="s">
        <v>681</v>
      </c>
    </row>
    <row r="4" spans="1:3">
      <c r="A4" s="4" t="s">
        <v>682</v>
      </c>
      <c r="B4" s="6" t="n">
        <v>5501</v>
      </c>
      <c r="C4" s="6" t="n">
        <v>8625</v>
      </c>
    </row>
    <row r="5" spans="1:3">
      <c r="A5" s="4" t="s">
        <v>683</v>
      </c>
      <c r="C5" s="5" t="n">
        <v>581</v>
      </c>
    </row>
    <row r="6" spans="1:3">
      <c r="A6" s="4" t="s">
        <v>684</v>
      </c>
      <c r="B6" s="5" t="n">
        <v>16</v>
      </c>
      <c r="C6" s="5" t="n">
        <v>-3705</v>
      </c>
    </row>
    <row r="7" spans="1:3">
      <c r="A7" s="4" t="s">
        <v>685</v>
      </c>
      <c r="B7" s="6" t="n">
        <v>5517</v>
      </c>
      <c r="C7" s="6" t="n">
        <v>55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80"/>
    <col customWidth="1" max="8" min="8" width="14"/>
    <col customWidth="1" max="9" min="9" width="14"/>
  </cols>
  <sheetData>
    <row r="1" spans="1:9">
      <c r="A1" s="1" t="s">
        <v>686</v>
      </c>
      <c r="B1" s="2" t="s">
        <v>440</v>
      </c>
      <c r="F1" s="2" t="s">
        <v>654</v>
      </c>
      <c r="G1" s="2" t="s">
        <v>1</v>
      </c>
    </row>
    <row r="2" spans="1:9">
      <c r="B2" s="2" t="s">
        <v>36</v>
      </c>
      <c r="C2" s="2" t="s">
        <v>687</v>
      </c>
      <c r="D2" s="2" t="s">
        <v>511</v>
      </c>
      <c r="E2" s="2" t="s">
        <v>688</v>
      </c>
      <c r="F2" s="2" t="s">
        <v>689</v>
      </c>
      <c r="G2" s="2" t="s">
        <v>2</v>
      </c>
      <c r="H2" s="2" t="s">
        <v>36</v>
      </c>
      <c r="I2" s="2" t="s">
        <v>690</v>
      </c>
    </row>
    <row r="3" spans="1:9">
      <c r="A3" s="3" t="s">
        <v>691</v>
      </c>
    </row>
    <row r="4" spans="1:9">
      <c r="A4" s="4" t="s">
        <v>692</v>
      </c>
      <c r="G4" s="4" t="s">
        <v>693</v>
      </c>
    </row>
    <row r="5" spans="1:9">
      <c r="A5" s="4" t="s">
        <v>694</v>
      </c>
      <c r="G5" s="6" t="n">
        <v>18500</v>
      </c>
      <c r="H5" s="6" t="n">
        <v>18000</v>
      </c>
    </row>
    <row r="6" spans="1:9">
      <c r="A6" s="4" t="s">
        <v>695</v>
      </c>
      <c r="G6" s="6" t="n">
        <v>24500</v>
      </c>
      <c r="H6" s="6" t="n">
        <v>24000</v>
      </c>
    </row>
    <row r="7" spans="1:9">
      <c r="A7" s="4" t="s">
        <v>696</v>
      </c>
      <c r="G7" s="4" t="s">
        <v>697</v>
      </c>
      <c r="H7" s="4" t="s">
        <v>697</v>
      </c>
    </row>
    <row r="8" spans="1:9">
      <c r="A8" s="4" t="s">
        <v>698</v>
      </c>
      <c r="G8" s="4" t="s">
        <v>693</v>
      </c>
    </row>
    <row r="9" spans="1:9">
      <c r="A9" s="4" t="s">
        <v>699</v>
      </c>
      <c r="G9" s="6" t="n">
        <v>100000</v>
      </c>
      <c r="H9" s="6" t="n">
        <v>0</v>
      </c>
    </row>
    <row r="10" spans="1:9">
      <c r="A10" s="4" t="s">
        <v>700</v>
      </c>
      <c r="G10" s="4" t="s">
        <v>701</v>
      </c>
    </row>
    <row r="11" spans="1:9">
      <c r="A11" s="4" t="s">
        <v>702</v>
      </c>
      <c r="G11" s="5" t="n">
        <v>1627591</v>
      </c>
    </row>
    <row r="12" spans="1:9">
      <c r="A12" s="4" t="s">
        <v>118</v>
      </c>
      <c r="G12" s="6" t="n">
        <v>3902000</v>
      </c>
      <c r="H12" s="5" t="n">
        <v>7301000</v>
      </c>
    </row>
    <row r="13" spans="1:9">
      <c r="A13" s="4" t="s">
        <v>703</v>
      </c>
    </row>
    <row r="14" spans="1:9">
      <c r="A14" s="3" t="s">
        <v>691</v>
      </c>
    </row>
    <row r="15" spans="1:9">
      <c r="A15" s="4" t="s">
        <v>704</v>
      </c>
      <c r="G15" s="4" t="s">
        <v>325</v>
      </c>
    </row>
    <row r="16" spans="1:9">
      <c r="A16" s="4" t="s">
        <v>705</v>
      </c>
    </row>
    <row r="17" spans="1:9">
      <c r="A17" s="3" t="s">
        <v>691</v>
      </c>
    </row>
    <row r="18" spans="1:9">
      <c r="A18" s="4" t="s">
        <v>704</v>
      </c>
      <c r="G18" s="4" t="s">
        <v>706</v>
      </c>
    </row>
    <row r="19" spans="1:9">
      <c r="A19" s="4" t="s">
        <v>707</v>
      </c>
    </row>
    <row r="20" spans="1:9">
      <c r="A20" s="3" t="s">
        <v>691</v>
      </c>
    </row>
    <row r="21" spans="1:9">
      <c r="A21" s="4" t="s">
        <v>704</v>
      </c>
      <c r="G21" s="4" t="s">
        <v>708</v>
      </c>
    </row>
    <row r="22" spans="1:9">
      <c r="A22" s="4" t="s">
        <v>709</v>
      </c>
    </row>
    <row r="23" spans="1:9">
      <c r="A23" s="3" t="s">
        <v>691</v>
      </c>
    </row>
    <row r="24" spans="1:9">
      <c r="A24" s="4" t="s">
        <v>710</v>
      </c>
      <c r="G24" s="4" t="s">
        <v>711</v>
      </c>
    </row>
    <row r="25" spans="1:9">
      <c r="A25" s="4" t="s">
        <v>712</v>
      </c>
      <c r="G25" s="4" t="s">
        <v>713</v>
      </c>
    </row>
    <row r="26" spans="1:9">
      <c r="A26" s="4" t="s">
        <v>714</v>
      </c>
      <c r="G26" s="5" t="n">
        <v>305708</v>
      </c>
    </row>
    <row r="27" spans="1:9">
      <c r="A27" s="4" t="s">
        <v>715</v>
      </c>
      <c r="G27" s="6" t="n">
        <v>1100000</v>
      </c>
      <c r="H27" s="6" t="n">
        <v>2400000</v>
      </c>
    </row>
    <row r="28" spans="1:9">
      <c r="A28" s="4" t="s">
        <v>716</v>
      </c>
      <c r="G28" s="7" t="n">
        <v>18.25</v>
      </c>
      <c r="H28" s="7" t="n">
        <v>10.26</v>
      </c>
    </row>
    <row r="29" spans="1:9">
      <c r="A29" s="4" t="s">
        <v>717</v>
      </c>
      <c r="G29" s="6" t="n">
        <v>5000000</v>
      </c>
    </row>
    <row r="30" spans="1:9">
      <c r="A30" s="4" t="s">
        <v>718</v>
      </c>
      <c r="G30" s="4" t="s">
        <v>719</v>
      </c>
    </row>
    <row r="31" spans="1:9">
      <c r="A31" s="4" t="s">
        <v>720</v>
      </c>
    </row>
    <row r="32" spans="1:9">
      <c r="A32" s="3" t="s">
        <v>691</v>
      </c>
    </row>
    <row r="33" spans="1:9">
      <c r="A33" s="4" t="s">
        <v>721</v>
      </c>
      <c r="G33" s="5" t="n">
        <v>41250</v>
      </c>
    </row>
    <row r="34" spans="1:9">
      <c r="A34" s="4" t="s">
        <v>722</v>
      </c>
      <c r="G34" s="5" t="n">
        <v>41250</v>
      </c>
    </row>
    <row r="35" spans="1:9">
      <c r="A35" s="4" t="s">
        <v>118</v>
      </c>
      <c r="G35" s="6" t="n">
        <v>200000</v>
      </c>
    </row>
    <row r="36" spans="1:9">
      <c r="A36" s="4" t="s">
        <v>723</v>
      </c>
      <c r="G36" s="6" t="n">
        <v>200000</v>
      </c>
    </row>
    <row r="37" spans="1:9">
      <c r="A37" s="4" t="s">
        <v>724</v>
      </c>
    </row>
    <row r="38" spans="1:9">
      <c r="A38" s="3" t="s">
        <v>691</v>
      </c>
    </row>
    <row r="39" spans="1:9">
      <c r="A39" s="4" t="s">
        <v>714</v>
      </c>
      <c r="B39" s="5" t="n">
        <v>130000</v>
      </c>
    </row>
    <row r="40" spans="1:9">
      <c r="A40" s="4" t="s">
        <v>725</v>
      </c>
      <c r="F40" s="5" t="n">
        <v>50000</v>
      </c>
    </row>
    <row r="41" spans="1:9">
      <c r="A41" s="4" t="s">
        <v>726</v>
      </c>
    </row>
    <row r="42" spans="1:9">
      <c r="A42" s="3" t="s">
        <v>691</v>
      </c>
    </row>
    <row r="43" spans="1:9">
      <c r="A43" s="4" t="s">
        <v>714</v>
      </c>
      <c r="F43" s="5" t="n">
        <v>80000</v>
      </c>
    </row>
    <row r="44" spans="1:9">
      <c r="A44" s="4" t="s">
        <v>727</v>
      </c>
    </row>
    <row r="45" spans="1:9">
      <c r="A45" s="3" t="s">
        <v>691</v>
      </c>
    </row>
    <row r="46" spans="1:9">
      <c r="A46" s="4" t="s">
        <v>710</v>
      </c>
      <c r="G46" s="4" t="s">
        <v>711</v>
      </c>
    </row>
    <row r="47" spans="1:9">
      <c r="A47" s="4" t="s">
        <v>712</v>
      </c>
      <c r="G47" s="4" t="s">
        <v>713</v>
      </c>
    </row>
    <row r="48" spans="1:9">
      <c r="A48" s="4" t="s">
        <v>718</v>
      </c>
      <c r="G48" s="4" t="s">
        <v>728</v>
      </c>
    </row>
    <row r="49" spans="1:9">
      <c r="A49" s="4" t="s">
        <v>729</v>
      </c>
      <c r="G49" s="6" t="n">
        <v>300000</v>
      </c>
      <c r="H49" s="6" t="n">
        <v>2300000</v>
      </c>
    </row>
    <row r="50" spans="1:9">
      <c r="A50" s="4" t="s">
        <v>730</v>
      </c>
      <c r="G50" s="6" t="n">
        <v>2400</v>
      </c>
    </row>
    <row r="51" spans="1:9">
      <c r="A51" s="4" t="s">
        <v>731</v>
      </c>
    </row>
    <row r="52" spans="1:9">
      <c r="A52" s="3" t="s">
        <v>691</v>
      </c>
    </row>
    <row r="53" spans="1:9">
      <c r="A53" s="4" t="s">
        <v>704</v>
      </c>
      <c r="G53" s="4" t="s">
        <v>325</v>
      </c>
    </row>
    <row r="54" spans="1:9">
      <c r="A54" s="4" t="s">
        <v>732</v>
      </c>
    </row>
    <row r="55" spans="1:9">
      <c r="A55" s="3" t="s">
        <v>691</v>
      </c>
    </row>
    <row r="56" spans="1:9">
      <c r="A56" s="4" t="s">
        <v>704</v>
      </c>
      <c r="G56" s="4" t="s">
        <v>708</v>
      </c>
    </row>
    <row r="57" spans="1:9">
      <c r="A57" s="4" t="s">
        <v>733</v>
      </c>
    </row>
    <row r="58" spans="1:9">
      <c r="A58" s="3" t="s">
        <v>691</v>
      </c>
    </row>
    <row r="59" spans="1:9">
      <c r="A59" s="4" t="s">
        <v>734</v>
      </c>
      <c r="G59" s="4" t="s">
        <v>735</v>
      </c>
    </row>
    <row r="60" spans="1:9">
      <c r="A60" s="4" t="s">
        <v>736</v>
      </c>
      <c r="G60" s="5" t="n">
        <v>15000</v>
      </c>
    </row>
    <row r="61" spans="1:9">
      <c r="A61" s="4" t="s">
        <v>737</v>
      </c>
      <c r="G61" s="4" t="s">
        <v>476</v>
      </c>
    </row>
    <row r="62" spans="1:9">
      <c r="A62" s="4" t="s">
        <v>738</v>
      </c>
      <c r="G62" s="5" t="n">
        <v>2948</v>
      </c>
      <c r="H62" s="5" t="n">
        <v>5314</v>
      </c>
    </row>
    <row r="63" spans="1:9">
      <c r="A63" s="4" t="s">
        <v>739</v>
      </c>
    </row>
    <row r="64" spans="1:9">
      <c r="A64" s="3" t="s">
        <v>691</v>
      </c>
    </row>
    <row r="65" spans="1:9">
      <c r="A65" s="4" t="s">
        <v>740</v>
      </c>
      <c r="C65" s="5" t="n">
        <v>250000</v>
      </c>
    </row>
    <row r="66" spans="1:9">
      <c r="A66" s="4" t="s">
        <v>741</v>
      </c>
      <c r="C66" s="5" t="n">
        <v>265000</v>
      </c>
      <c r="I66" s="5" t="n">
        <v>15000</v>
      </c>
    </row>
    <row r="67" spans="1:9">
      <c r="A67" s="4" t="s">
        <v>742</v>
      </c>
      <c r="C67" s="5" t="n">
        <v>2500</v>
      </c>
    </row>
    <row r="68" spans="1:9">
      <c r="A68" s="4" t="s">
        <v>743</v>
      </c>
    </row>
    <row r="69" spans="1:9">
      <c r="A69" s="3" t="s">
        <v>691</v>
      </c>
    </row>
    <row r="70" spans="1:9">
      <c r="A70" s="4" t="s">
        <v>740</v>
      </c>
      <c r="E70" s="5" t="n">
        <v>170000</v>
      </c>
    </row>
    <row r="71" spans="1:9">
      <c r="A71" s="4" t="s">
        <v>741</v>
      </c>
      <c r="E71" s="5" t="n">
        <v>1108560</v>
      </c>
    </row>
    <row r="72" spans="1:9">
      <c r="A72" s="4" t="s">
        <v>744</v>
      </c>
      <c r="G72" s="4" t="s">
        <v>745</v>
      </c>
    </row>
    <row r="73" spans="1:9">
      <c r="A73" s="4" t="s">
        <v>704</v>
      </c>
      <c r="G73" s="4" t="s">
        <v>325</v>
      </c>
    </row>
    <row r="74" spans="1:9">
      <c r="A74" s="4" t="s">
        <v>714</v>
      </c>
      <c r="C74" s="5" t="n">
        <v>998000</v>
      </c>
      <c r="D74" s="5" t="n">
        <v>1018000</v>
      </c>
    </row>
    <row r="75" spans="1:9">
      <c r="A75" s="4" t="s">
        <v>746</v>
      </c>
    </row>
    <row r="76" spans="1:9">
      <c r="A76" s="3" t="s">
        <v>691</v>
      </c>
    </row>
    <row r="77" spans="1:9">
      <c r="A77" s="4" t="s">
        <v>742</v>
      </c>
      <c r="C77" s="5" t="n">
        <v>2000000</v>
      </c>
    </row>
    <row r="78" spans="1:9">
      <c r="A78" s="4" t="s">
        <v>747</v>
      </c>
    </row>
    <row r="79" spans="1:9">
      <c r="A79" s="3" t="s">
        <v>691</v>
      </c>
    </row>
    <row r="80" spans="1:9">
      <c r="A80" s="4" t="s">
        <v>742</v>
      </c>
      <c r="C80" s="5" t="n">
        <v>2000000</v>
      </c>
    </row>
    <row r="81" spans="1:9">
      <c r="A81" s="4" t="s">
        <v>748</v>
      </c>
    </row>
    <row r="82" spans="1:9">
      <c r="A82" s="3" t="s">
        <v>691</v>
      </c>
    </row>
    <row r="83" spans="1:9">
      <c r="A83" s="4" t="s">
        <v>740</v>
      </c>
      <c r="C83" s="5" t="n">
        <v>1470502</v>
      </c>
    </row>
    <row r="84" spans="1:9">
      <c r="A84" s="4" t="s">
        <v>741</v>
      </c>
      <c r="C84" s="5" t="n">
        <v>2579062</v>
      </c>
    </row>
    <row r="85" spans="1:9">
      <c r="A85" s="4" t="s">
        <v>749</v>
      </c>
    </row>
    <row r="86" spans="1:9">
      <c r="A86" s="3" t="s">
        <v>691</v>
      </c>
    </row>
    <row r="87" spans="1:9">
      <c r="A87" s="4" t="s">
        <v>740</v>
      </c>
      <c r="C87" s="5" t="n">
        <v>2004087</v>
      </c>
    </row>
    <row r="88" spans="1:9">
      <c r="A88" s="4" t="s">
        <v>741</v>
      </c>
      <c r="C88" s="5" t="n">
        <v>2579062</v>
      </c>
    </row>
    <row r="89" spans="1:9">
      <c r="A89" s="4" t="s">
        <v>750</v>
      </c>
    </row>
    <row r="90" spans="1:9">
      <c r="A90" s="3" t="s">
        <v>691</v>
      </c>
    </row>
    <row r="91" spans="1:9">
      <c r="A91" s="4" t="s">
        <v>751</v>
      </c>
      <c r="G91" s="5" t="n">
        <v>341540</v>
      </c>
    </row>
  </sheetData>
  <mergeCells count="3">
    <mergeCell ref="A1:A2"/>
    <mergeCell ref="B1:E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52</v>
      </c>
      <c r="B1" s="2" t="s">
        <v>1</v>
      </c>
    </row>
    <row r="2" spans="1:2">
      <c r="B2" s="2" t="s">
        <v>753</v>
      </c>
    </row>
    <row r="3" spans="1:2">
      <c r="A3" s="3" t="s">
        <v>691</v>
      </c>
    </row>
    <row r="4" spans="1:2">
      <c r="A4" s="4" t="s">
        <v>754</v>
      </c>
      <c r="B4" s="5" t="n">
        <v>1622065</v>
      </c>
    </row>
    <row r="5" spans="1:2">
      <c r="A5" s="4" t="s">
        <v>755</v>
      </c>
      <c r="B5" s="5" t="n">
        <v>305708</v>
      </c>
    </row>
    <row r="6" spans="1:2">
      <c r="A6" s="4" t="s">
        <v>756</v>
      </c>
      <c r="B6" s="5" t="n">
        <v>-68093</v>
      </c>
    </row>
    <row r="7" spans="1:2">
      <c r="A7" s="4" t="s">
        <v>757</v>
      </c>
      <c r="B7" s="5" t="n">
        <v>-234934</v>
      </c>
    </row>
    <row r="8" spans="1:2">
      <c r="A8" s="4" t="s">
        <v>758</v>
      </c>
      <c r="B8" s="5" t="n">
        <v>1624746</v>
      </c>
    </row>
    <row r="9" spans="1:2">
      <c r="A9" s="4" t="s">
        <v>759</v>
      </c>
      <c r="B9" s="5" t="n">
        <v>1102036</v>
      </c>
    </row>
    <row r="10" spans="1:2">
      <c r="A10" s="4" t="s">
        <v>760</v>
      </c>
      <c r="B10" s="7" t="n">
        <v>24.54</v>
      </c>
    </row>
    <row r="11" spans="1:2">
      <c r="A11" s="4" t="s">
        <v>761</v>
      </c>
      <c r="B11" s="11" t="n">
        <v>27.09</v>
      </c>
    </row>
    <row r="12" spans="1:2">
      <c r="A12" s="4" t="s">
        <v>762</v>
      </c>
      <c r="B12" s="11" t="n">
        <v>5.39</v>
      </c>
    </row>
    <row r="13" spans="1:2">
      <c r="A13" s="4" t="s">
        <v>763</v>
      </c>
      <c r="B13" s="11" t="n">
        <v>43.46</v>
      </c>
    </row>
    <row r="14" spans="1:2">
      <c r="A14" s="4" t="s">
        <v>764</v>
      </c>
      <c r="B14" s="11" t="n">
        <v>23.09</v>
      </c>
    </row>
    <row r="15" spans="1:2">
      <c r="A15" s="4" t="s">
        <v>765</v>
      </c>
      <c r="B15" s="7" t="n">
        <v>26.01</v>
      </c>
    </row>
    <row r="16" spans="1:2">
      <c r="A16" s="4" t="s">
        <v>766</v>
      </c>
      <c r="B16" s="4" t="s">
        <v>767</v>
      </c>
    </row>
    <row r="17" spans="1:2">
      <c r="A17" s="4" t="s">
        <v>768</v>
      </c>
      <c r="B17" s="4" t="s">
        <v>769</v>
      </c>
    </row>
    <row r="18" spans="1:2">
      <c r="A18" s="4" t="s">
        <v>770</v>
      </c>
      <c r="B18" s="6" t="n">
        <v>8104</v>
      </c>
    </row>
    <row r="19" spans="1:2">
      <c r="A19" s="4" t="s">
        <v>771</v>
      </c>
      <c r="B19" s="6" t="n">
        <v>60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73</v>
      </c>
    </row>
    <row r="3" spans="1:2">
      <c r="A3" s="3" t="s">
        <v>691</v>
      </c>
    </row>
    <row r="4" spans="1:2">
      <c r="A4" s="4" t="s">
        <v>774</v>
      </c>
      <c r="B4" s="5" t="n">
        <v>18480</v>
      </c>
    </row>
    <row r="5" spans="1:2">
      <c r="A5" s="4" t="s">
        <v>775</v>
      </c>
      <c r="B5" s="5" t="n">
        <v>-18047</v>
      </c>
    </row>
    <row r="6" spans="1:2">
      <c r="A6" s="4" t="s">
        <v>776</v>
      </c>
      <c r="B6" s="5" t="n">
        <v>433</v>
      </c>
    </row>
    <row r="7" spans="1:2">
      <c r="A7" s="4" t="s">
        <v>777</v>
      </c>
      <c r="B7" s="6" t="n">
        <v>18</v>
      </c>
    </row>
    <row r="8" spans="1:2">
      <c r="A8" s="4" t="s">
        <v>778</v>
      </c>
      <c r="B8" s="11" t="n">
        <v>18.27</v>
      </c>
    </row>
    <row r="9" spans="1:2">
      <c r="A9" s="4" t="s">
        <v>779</v>
      </c>
      <c r="B9" s="7" t="n">
        <v>7.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80</v>
      </c>
      <c r="B1" s="2" t="s">
        <v>1</v>
      </c>
    </row>
    <row r="2" spans="1:3">
      <c r="B2" s="2" t="s">
        <v>2</v>
      </c>
      <c r="C2" s="2" t="s">
        <v>36</v>
      </c>
    </row>
    <row r="3" spans="1:3">
      <c r="A3" s="3" t="s">
        <v>781</v>
      </c>
    </row>
    <row r="4" spans="1:3">
      <c r="A4" s="4" t="s">
        <v>782</v>
      </c>
      <c r="B4" s="4" t="s">
        <v>783</v>
      </c>
      <c r="C4" s="4" t="s">
        <v>783</v>
      </c>
    </row>
    <row r="5" spans="1:3">
      <c r="A5" s="4" t="s">
        <v>784</v>
      </c>
      <c r="B5" s="4" t="s">
        <v>785</v>
      </c>
      <c r="C5" s="4" t="s">
        <v>701</v>
      </c>
    </row>
    <row r="6" spans="1:3">
      <c r="A6" s="4" t="s">
        <v>786</v>
      </c>
      <c r="B6" s="4" t="s">
        <v>787</v>
      </c>
      <c r="C6" s="4" t="s">
        <v>788</v>
      </c>
    </row>
    <row r="7" spans="1:3">
      <c r="A7" s="4" t="s">
        <v>789</v>
      </c>
      <c r="B7" s="4" t="s">
        <v>790</v>
      </c>
      <c r="C7" s="4" t="s">
        <v>7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6</v>
      </c>
    </row>
    <row r="3" spans="1:3">
      <c r="A3" s="3" t="s">
        <v>793</v>
      </c>
    </row>
    <row r="4" spans="1:3">
      <c r="A4" s="4" t="s">
        <v>794</v>
      </c>
      <c r="B4" s="6" t="n">
        <v>3902</v>
      </c>
      <c r="C4" s="6" t="n">
        <v>7301</v>
      </c>
    </row>
    <row r="5" spans="1:3">
      <c r="A5" s="4" t="s">
        <v>795</v>
      </c>
    </row>
    <row r="6" spans="1:3">
      <c r="A6" s="3" t="s">
        <v>793</v>
      </c>
    </row>
    <row r="7" spans="1:3">
      <c r="A7" s="4" t="s">
        <v>794</v>
      </c>
      <c r="B7" s="5" t="n">
        <v>369</v>
      </c>
      <c r="C7" s="5" t="n">
        <v>876</v>
      </c>
    </row>
    <row r="8" spans="1:3">
      <c r="A8" s="4" t="s">
        <v>796</v>
      </c>
    </row>
    <row r="9" spans="1:3">
      <c r="A9" s="3" t="s">
        <v>793</v>
      </c>
    </row>
    <row r="10" spans="1:3">
      <c r="A10" s="4" t="s">
        <v>794</v>
      </c>
      <c r="B10" s="6" t="n">
        <v>3533</v>
      </c>
      <c r="C10" s="6" t="n">
        <v>64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6</v>
      </c>
    </row>
    <row r="3" spans="1:3">
      <c r="A3" s="3" t="s">
        <v>798</v>
      </c>
    </row>
    <row r="4" spans="1:3">
      <c r="A4" s="4" t="s">
        <v>799</v>
      </c>
      <c r="B4" s="5" t="n">
        <v>6708</v>
      </c>
      <c r="C4" s="5" t="n">
        <v>4818</v>
      </c>
    </row>
    <row r="5" spans="1:3">
      <c r="A5" s="4" t="s">
        <v>104</v>
      </c>
    </row>
    <row r="6" spans="1:3">
      <c r="A6" s="3" t="s">
        <v>798</v>
      </c>
    </row>
    <row r="7" spans="1:3">
      <c r="A7" s="4" t="s">
        <v>799</v>
      </c>
      <c r="B7" s="5" t="n">
        <v>5048</v>
      </c>
      <c r="C7" s="5" t="n">
        <v>4372</v>
      </c>
    </row>
    <row r="8" spans="1:3">
      <c r="A8" s="4" t="s">
        <v>800</v>
      </c>
    </row>
    <row r="9" spans="1:3">
      <c r="A9" s="3" t="s">
        <v>798</v>
      </c>
    </row>
    <row r="10" spans="1:3">
      <c r="A10" s="4" t="s">
        <v>799</v>
      </c>
      <c r="B10" s="5" t="n">
        <v>1639</v>
      </c>
      <c r="C10" s="5" t="n">
        <v>346</v>
      </c>
    </row>
    <row r="11" spans="1:3">
      <c r="A11" s="4" t="s">
        <v>550</v>
      </c>
    </row>
    <row r="12" spans="1:3">
      <c r="A12" s="3" t="s">
        <v>798</v>
      </c>
    </row>
    <row r="13" spans="1:3">
      <c r="A13" s="4" t="s">
        <v>799</v>
      </c>
      <c r="B13" s="5" t="n">
        <v>21</v>
      </c>
      <c r="C13" s="5"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s>
  <sheetData>
    <row r="1" spans="1:15">
      <c r="A1" s="1" t="s">
        <v>801</v>
      </c>
      <c r="B1" s="2" t="s">
        <v>654</v>
      </c>
      <c r="N1" s="2" t="s">
        <v>1</v>
      </c>
    </row>
    <row r="2" spans="1:15">
      <c r="B2" s="2" t="s">
        <v>2</v>
      </c>
      <c r="C2" s="2" t="s">
        <v>802</v>
      </c>
      <c r="D2" s="2" t="s">
        <v>4</v>
      </c>
      <c r="E2" s="2" t="s">
        <v>689</v>
      </c>
      <c r="F2" s="2" t="s">
        <v>36</v>
      </c>
      <c r="H2" s="2" t="s">
        <v>655</v>
      </c>
      <c r="J2" s="2" t="s">
        <v>803</v>
      </c>
      <c r="L2" s="2" t="s">
        <v>512</v>
      </c>
      <c r="N2" s="2" t="s">
        <v>2</v>
      </c>
      <c r="O2" s="2" t="s">
        <v>36</v>
      </c>
    </row>
    <row r="3" spans="1:15">
      <c r="A3" s="3" t="s">
        <v>804</v>
      </c>
    </row>
    <row r="4" spans="1:15">
      <c r="A4" s="4" t="s">
        <v>131</v>
      </c>
      <c r="B4" s="6" t="n">
        <v>-3012000</v>
      </c>
      <c r="C4" s="6" t="n">
        <v>-4578000</v>
      </c>
      <c r="D4" s="6" t="n">
        <v>-1947000</v>
      </c>
      <c r="E4" s="6" t="n">
        <v>-3806000</v>
      </c>
      <c r="F4" s="6" t="n">
        <v>-1318000</v>
      </c>
      <c r="H4" s="6" t="n">
        <v>26344000</v>
      </c>
      <c r="J4" s="6" t="n">
        <v>285000</v>
      </c>
      <c r="L4" s="6" t="n">
        <v>-10715000</v>
      </c>
      <c r="N4" s="6" t="n">
        <v>-13343000</v>
      </c>
      <c r="O4" s="6" t="n">
        <v>14596000</v>
      </c>
    </row>
    <row r="5" spans="1:15">
      <c r="A5" s="4" t="s">
        <v>805</v>
      </c>
      <c r="O5" s="5" t="n">
        <v>-5603000</v>
      </c>
    </row>
    <row r="6" spans="1:15">
      <c r="A6" s="4" t="s">
        <v>806</v>
      </c>
      <c r="N6" s="5" t="n">
        <v>0</v>
      </c>
      <c r="O6" s="5" t="n">
        <v>-3279000</v>
      </c>
    </row>
    <row r="7" spans="1:15">
      <c r="A7" s="4" t="s">
        <v>807</v>
      </c>
      <c r="N7" s="5" t="n">
        <v>-13343000</v>
      </c>
      <c r="O7" s="5" t="n">
        <v>5714000</v>
      </c>
    </row>
    <row r="8" spans="1:15">
      <c r="A8" s="4" t="s">
        <v>808</v>
      </c>
      <c r="O8" s="5" t="n">
        <v>96000</v>
      </c>
    </row>
    <row r="9" spans="1:15">
      <c r="A9" s="4" t="s">
        <v>809</v>
      </c>
      <c r="N9" s="6" t="n">
        <v>-13343000</v>
      </c>
      <c r="O9" s="6" t="n">
        <v>5810000</v>
      </c>
    </row>
    <row r="10" spans="1:15">
      <c r="A10" s="3" t="s">
        <v>810</v>
      </c>
    </row>
    <row r="11" spans="1:15">
      <c r="A11" s="4" t="s">
        <v>100</v>
      </c>
      <c r="N11" s="5" t="n">
        <v>8373</v>
      </c>
      <c r="O11" s="5" t="n">
        <v>7619</v>
      </c>
    </row>
    <row r="12" spans="1:15">
      <c r="A12" s="4" t="s">
        <v>811</v>
      </c>
      <c r="O12" s="5" t="n">
        <v>360</v>
      </c>
    </row>
    <row r="13" spans="1:15">
      <c r="A13" s="4" t="s">
        <v>812</v>
      </c>
      <c r="O13" s="5" t="n">
        <v>1</v>
      </c>
    </row>
    <row r="14" spans="1:15">
      <c r="A14" s="4" t="s">
        <v>101</v>
      </c>
      <c r="N14" s="5" t="n">
        <v>8373</v>
      </c>
      <c r="O14" s="5" t="n">
        <v>7980</v>
      </c>
    </row>
    <row r="15" spans="1:15">
      <c r="A15" s="4" t="s">
        <v>813</v>
      </c>
      <c r="B15" s="7" t="n">
        <v>-0.35</v>
      </c>
      <c r="C15" s="7" t="n">
        <v>-0.55</v>
      </c>
      <c r="D15" s="7" t="n">
        <v>-0.23</v>
      </c>
      <c r="E15" s="7" t="n">
        <v>-0.46</v>
      </c>
      <c r="F15" s="7" t="n">
        <v>-0.16</v>
      </c>
      <c r="H15" s="7" t="n">
        <v>2.06</v>
      </c>
      <c r="J15" s="7" t="n">
        <v>0.02</v>
      </c>
      <c r="L15" s="7" t="n">
        <v>-2.37</v>
      </c>
      <c r="N15" s="7" t="n">
        <v>-1.59</v>
      </c>
      <c r="O15" s="7" t="n">
        <v>0.75</v>
      </c>
    </row>
    <row r="16" spans="1:15">
      <c r="A16" s="4" t="s">
        <v>814</v>
      </c>
      <c r="B16" s="7" t="n">
        <v>-0.35</v>
      </c>
      <c r="C16" s="7" t="n">
        <v>-0.55</v>
      </c>
      <c r="D16" s="7" t="n">
        <v>-0.23</v>
      </c>
      <c r="E16" s="7" t="n">
        <v>-0.46</v>
      </c>
      <c r="F16" s="7" t="n">
        <v>-0.16</v>
      </c>
      <c r="G16" s="4" t="s">
        <v>481</v>
      </c>
      <c r="H16" s="7" t="n">
        <v>1.98</v>
      </c>
      <c r="I16" s="4" t="s">
        <v>481</v>
      </c>
      <c r="J16" s="7" t="n">
        <v>0.02</v>
      </c>
      <c r="K16" s="4" t="s">
        <v>481</v>
      </c>
      <c r="L16" s="7" t="n">
        <v>-2.37</v>
      </c>
      <c r="M16" s="4" t="s">
        <v>481</v>
      </c>
      <c r="N16" s="7" t="n">
        <v>-1.59</v>
      </c>
      <c r="O16" s="7" t="n">
        <v>0.73</v>
      </c>
    </row>
    <row r="17" spans="1:15"/>
    <row r="18" spans="1:15">
      <c r="A18" s="4" t="s">
        <v>481</v>
      </c>
      <c r="B18" s="4" t="s">
        <v>815</v>
      </c>
    </row>
  </sheetData>
  <mergeCells count="9">
    <mergeCell ref="A1:A2"/>
    <mergeCell ref="B1:M1"/>
    <mergeCell ref="N1:O1"/>
    <mergeCell ref="F2:G2"/>
    <mergeCell ref="H2:I2"/>
    <mergeCell ref="J2:K2"/>
    <mergeCell ref="L2:M2"/>
    <mergeCell ref="A17:O17"/>
    <mergeCell ref="B18:O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6</v>
      </c>
      <c r="B1" s="2" t="s">
        <v>440</v>
      </c>
      <c r="D1" s="2" t="s">
        <v>1</v>
      </c>
    </row>
    <row r="2" spans="1:6">
      <c r="B2" s="2" t="s">
        <v>2</v>
      </c>
      <c r="C2" s="2" t="s">
        <v>511</v>
      </c>
      <c r="D2" s="2" t="s">
        <v>2</v>
      </c>
      <c r="E2" s="2" t="s">
        <v>36</v>
      </c>
      <c r="F2" s="2" t="s">
        <v>817</v>
      </c>
    </row>
    <row r="3" spans="1:6">
      <c r="A3" s="3" t="s">
        <v>818</v>
      </c>
    </row>
    <row r="4" spans="1:6">
      <c r="A4" s="4" t="s">
        <v>819</v>
      </c>
      <c r="B4" s="6" t="n">
        <v>20</v>
      </c>
    </row>
    <row r="5" spans="1:6">
      <c r="A5" s="4" t="s">
        <v>820</v>
      </c>
      <c r="B5" s="12" t="n">
        <v>0.3</v>
      </c>
    </row>
    <row r="6" spans="1:6">
      <c r="A6" s="4" t="s">
        <v>821</v>
      </c>
      <c r="B6" s="13" t="n">
        <v>19.7</v>
      </c>
    </row>
    <row r="7" spans="1:6">
      <c r="A7" s="4" t="s">
        <v>822</v>
      </c>
      <c r="B7" s="7" t="n">
        <v>0.05</v>
      </c>
      <c r="D7" s="7" t="n">
        <v>0.05</v>
      </c>
      <c r="E7" s="7" t="n">
        <v>0.05</v>
      </c>
    </row>
    <row r="8" spans="1:6">
      <c r="A8" s="4" t="s">
        <v>823</v>
      </c>
    </row>
    <row r="9" spans="1:6">
      <c r="A9" s="3" t="s">
        <v>818</v>
      </c>
    </row>
    <row r="10" spans="1:6">
      <c r="A10" s="4" t="s">
        <v>824</v>
      </c>
      <c r="B10" s="4" t="s">
        <v>825</v>
      </c>
      <c r="D10" s="4" t="s">
        <v>825</v>
      </c>
    </row>
    <row r="11" spans="1:6">
      <c r="A11" s="4" t="s">
        <v>824</v>
      </c>
      <c r="D11" s="4" t="s">
        <v>826</v>
      </c>
    </row>
    <row r="12" spans="1:6">
      <c r="A12" s="4" t="s">
        <v>827</v>
      </c>
    </row>
    <row r="13" spans="1:6">
      <c r="A13" s="3" t="s">
        <v>818</v>
      </c>
    </row>
    <row r="14" spans="1:6">
      <c r="A14" s="4" t="s">
        <v>828</v>
      </c>
      <c r="B14" s="14" t="n">
        <v>1252.772</v>
      </c>
    </row>
    <row r="15" spans="1:6">
      <c r="A15" s="4" t="s">
        <v>829</v>
      </c>
    </row>
    <row r="16" spans="1:6">
      <c r="A16" s="3" t="s">
        <v>818</v>
      </c>
    </row>
    <row r="17" spans="1:6">
      <c r="A17" s="4" t="s">
        <v>822</v>
      </c>
      <c r="B17" s="6" t="n">
        <v>13000</v>
      </c>
      <c r="D17" s="6" t="n">
        <v>13000</v>
      </c>
    </row>
    <row r="18" spans="1:6">
      <c r="A18" s="4" t="s">
        <v>830</v>
      </c>
      <c r="B18" s="5" t="n">
        <v>1000</v>
      </c>
      <c r="D18" s="5" t="n">
        <v>1000</v>
      </c>
    </row>
    <row r="19" spans="1:6">
      <c r="A19" s="4" t="s">
        <v>831</v>
      </c>
      <c r="B19" s="6" t="n">
        <v>13</v>
      </c>
      <c r="D19" s="6" t="n">
        <v>13</v>
      </c>
    </row>
    <row r="20" spans="1:6">
      <c r="A20" s="4" t="s">
        <v>832</v>
      </c>
      <c r="B20" s="5" t="n">
        <v>1252772</v>
      </c>
      <c r="D20" s="5" t="n">
        <v>1252772</v>
      </c>
    </row>
    <row r="21" spans="1:6">
      <c r="A21" s="4" t="s">
        <v>833</v>
      </c>
      <c r="B21" s="4" t="s">
        <v>834</v>
      </c>
    </row>
    <row r="22" spans="1:6">
      <c r="A22" s="4" t="s">
        <v>835</v>
      </c>
    </row>
    <row r="23" spans="1:6">
      <c r="A23" s="3" t="s">
        <v>818</v>
      </c>
    </row>
    <row r="24" spans="1:6">
      <c r="A24" s="4" t="s">
        <v>830</v>
      </c>
      <c r="B24" s="5" t="n">
        <v>1000</v>
      </c>
      <c r="D24" s="5" t="n">
        <v>1000</v>
      </c>
    </row>
    <row r="25" spans="1:6">
      <c r="A25" s="4" t="s">
        <v>836</v>
      </c>
      <c r="D25" s="5" t="n">
        <v>0</v>
      </c>
    </row>
    <row r="26" spans="1:6">
      <c r="A26" s="4" t="s">
        <v>105</v>
      </c>
    </row>
    <row r="27" spans="1:6">
      <c r="A27" s="3" t="s">
        <v>818</v>
      </c>
    </row>
    <row r="28" spans="1:6">
      <c r="A28" s="4" t="s">
        <v>828</v>
      </c>
      <c r="B28" s="5" t="n">
        <v>285689</v>
      </c>
      <c r="C28" s="5" t="n">
        <v>1200000</v>
      </c>
      <c r="D28" s="5" t="n">
        <v>354000</v>
      </c>
      <c r="E28" s="5" t="n">
        <v>1849000</v>
      </c>
    </row>
    <row r="29" spans="1:6">
      <c r="A29" s="4" t="s">
        <v>837</v>
      </c>
    </row>
    <row r="30" spans="1:6">
      <c r="A30" s="3" t="s">
        <v>818</v>
      </c>
    </row>
    <row r="31" spans="1:6">
      <c r="A31" s="4" t="s">
        <v>838</v>
      </c>
      <c r="F31" s="6" t="n">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9</v>
      </c>
      <c r="B1" s="2" t="s">
        <v>440</v>
      </c>
      <c r="D1" s="2" t="s">
        <v>1</v>
      </c>
    </row>
    <row r="2" spans="1:5">
      <c r="B2" s="2" t="s">
        <v>2</v>
      </c>
      <c r="C2" s="2" t="s">
        <v>511</v>
      </c>
      <c r="D2" s="2" t="s">
        <v>2</v>
      </c>
      <c r="E2" s="2" t="s">
        <v>36</v>
      </c>
    </row>
    <row r="3" spans="1:5">
      <c r="A3" s="3" t="s">
        <v>818</v>
      </c>
    </row>
    <row r="4" spans="1:5">
      <c r="A4" s="4" t="s">
        <v>840</v>
      </c>
      <c r="B4" s="13" t="n">
        <v>19.7</v>
      </c>
    </row>
    <row r="5" spans="1:5">
      <c r="A5" s="4" t="s">
        <v>822</v>
      </c>
      <c r="B5" s="7" t="n">
        <v>0.05</v>
      </c>
      <c r="D5" s="7" t="n">
        <v>0.05</v>
      </c>
      <c r="E5" s="7" t="n">
        <v>0.05</v>
      </c>
    </row>
    <row r="6" spans="1:5">
      <c r="A6" s="4" t="s">
        <v>823</v>
      </c>
    </row>
    <row r="7" spans="1:5">
      <c r="A7" s="3" t="s">
        <v>818</v>
      </c>
    </row>
    <row r="8" spans="1:5">
      <c r="A8" s="4" t="s">
        <v>840</v>
      </c>
      <c r="C8" s="13" t="n">
        <v>24.8</v>
      </c>
    </row>
    <row r="9" spans="1:5">
      <c r="A9" s="4" t="s">
        <v>841</v>
      </c>
    </row>
    <row r="10" spans="1:5">
      <c r="A10" s="3" t="s">
        <v>818</v>
      </c>
    </row>
    <row r="11" spans="1:5">
      <c r="A11" s="4" t="s">
        <v>842</v>
      </c>
      <c r="C11" s="5" t="n">
        <v>5003</v>
      </c>
    </row>
    <row r="12" spans="1:5">
      <c r="A12" s="4" t="s">
        <v>822</v>
      </c>
      <c r="C12" s="6" t="n">
        <v>4030</v>
      </c>
    </row>
    <row r="13" spans="1:5">
      <c r="A13" s="4" t="s">
        <v>830</v>
      </c>
      <c r="C13" s="5" t="n">
        <v>1000</v>
      </c>
    </row>
    <row r="14" spans="1:5">
      <c r="A14" s="4" t="s">
        <v>831</v>
      </c>
      <c r="B14" s="7" t="n">
        <v>4.03</v>
      </c>
      <c r="C14" s="7" t="n">
        <v>4.03</v>
      </c>
      <c r="D14" s="7" t="n">
        <v>4.03</v>
      </c>
    </row>
    <row r="15" spans="1:5">
      <c r="A15" s="4" t="s">
        <v>832</v>
      </c>
      <c r="C15" s="5" t="n">
        <v>5003000</v>
      </c>
    </row>
    <row r="16" spans="1:5">
      <c r="A16" s="4" t="s">
        <v>833</v>
      </c>
      <c r="C16" s="4" t="s">
        <v>834</v>
      </c>
    </row>
    <row r="17" spans="1:5">
      <c r="A17" s="4" t="s">
        <v>843</v>
      </c>
      <c r="C17" s="13" t="n">
        <v>5.6</v>
      </c>
    </row>
    <row r="18" spans="1:5">
      <c r="A18" s="4" t="s">
        <v>835</v>
      </c>
    </row>
    <row r="19" spans="1:5">
      <c r="A19" s="3" t="s">
        <v>818</v>
      </c>
    </row>
    <row r="20" spans="1:5">
      <c r="A20" s="4" t="s">
        <v>830</v>
      </c>
      <c r="B20" s="5" t="n">
        <v>1000</v>
      </c>
      <c r="D20" s="5" t="n">
        <v>1000</v>
      </c>
    </row>
    <row r="21" spans="1:5">
      <c r="A21" s="4" t="s">
        <v>829</v>
      </c>
    </row>
    <row r="22" spans="1:5">
      <c r="A22" s="3" t="s">
        <v>818</v>
      </c>
    </row>
    <row r="23" spans="1:5">
      <c r="A23" s="4" t="s">
        <v>822</v>
      </c>
      <c r="B23" s="6" t="n">
        <v>13000</v>
      </c>
      <c r="D23" s="6" t="n">
        <v>13000</v>
      </c>
    </row>
    <row r="24" spans="1:5">
      <c r="A24" s="4" t="s">
        <v>830</v>
      </c>
      <c r="B24" s="5" t="n">
        <v>1000</v>
      </c>
      <c r="D24" s="5" t="n">
        <v>1000</v>
      </c>
    </row>
    <row r="25" spans="1:5">
      <c r="A25" s="4" t="s">
        <v>831</v>
      </c>
      <c r="B25" s="6" t="n">
        <v>13</v>
      </c>
      <c r="D25" s="6" t="n">
        <v>13</v>
      </c>
    </row>
    <row r="26" spans="1:5">
      <c r="A26" s="4" t="s">
        <v>832</v>
      </c>
      <c r="B26" s="5" t="n">
        <v>1252772</v>
      </c>
      <c r="D26" s="5" t="n">
        <v>1252772</v>
      </c>
    </row>
    <row r="27" spans="1:5">
      <c r="A27" s="4" t="s">
        <v>833</v>
      </c>
      <c r="B27" s="4" t="s">
        <v>834</v>
      </c>
    </row>
    <row r="28" spans="1:5">
      <c r="A28" s="4" t="s">
        <v>105</v>
      </c>
    </row>
    <row r="29" spans="1:5">
      <c r="A29" s="3" t="s">
        <v>818</v>
      </c>
    </row>
    <row r="30" spans="1:5">
      <c r="A30" s="4" t="s">
        <v>842</v>
      </c>
      <c r="B30" s="5" t="n">
        <v>285689</v>
      </c>
      <c r="C30" s="5" t="n">
        <v>1200000</v>
      </c>
      <c r="D30" s="5" t="n">
        <v>354000</v>
      </c>
      <c r="E30" s="5" t="n">
        <v>1849000</v>
      </c>
    </row>
    <row r="31" spans="1:5">
      <c r="A31" s="4" t="s">
        <v>844</v>
      </c>
      <c r="C31" s="7" t="n">
        <v>4.0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845</v>
      </c>
      <c r="B1" s="2" t="s">
        <v>846</v>
      </c>
      <c r="C1" s="2" t="s">
        <v>847</v>
      </c>
      <c r="D1" s="2" t="s">
        <v>2</v>
      </c>
      <c r="E1" s="2" t="s">
        <v>511</v>
      </c>
      <c r="F1" s="2" t="s">
        <v>2</v>
      </c>
      <c r="G1" s="2" t="s">
        <v>36</v>
      </c>
    </row>
    <row r="2" spans="1:7">
      <c r="A2" s="3" t="s">
        <v>818</v>
      </c>
    </row>
    <row r="3" spans="1:7">
      <c r="A3" s="4" t="s">
        <v>848</v>
      </c>
      <c r="F3" s="6" t="n">
        <v>6063000</v>
      </c>
      <c r="G3" s="6" t="n">
        <v>10160000</v>
      </c>
    </row>
    <row r="4" spans="1:7">
      <c r="A4" s="4" t="s">
        <v>849</v>
      </c>
      <c r="D4" s="6" t="n">
        <v>300000</v>
      </c>
    </row>
    <row r="5" spans="1:7">
      <c r="A5" s="4" t="s">
        <v>105</v>
      </c>
    </row>
    <row r="6" spans="1:7">
      <c r="A6" s="3" t="s">
        <v>818</v>
      </c>
    </row>
    <row r="7" spans="1:7">
      <c r="A7" s="4" t="s">
        <v>842</v>
      </c>
      <c r="D7" s="5" t="n">
        <v>285689</v>
      </c>
      <c r="E7" s="5" t="n">
        <v>1200000</v>
      </c>
      <c r="F7" s="5" t="n">
        <v>354000</v>
      </c>
      <c r="G7" s="5" t="n">
        <v>1849000</v>
      </c>
    </row>
    <row r="8" spans="1:7">
      <c r="A8" s="4" t="s">
        <v>850</v>
      </c>
    </row>
    <row r="9" spans="1:7">
      <c r="A9" s="3" t="s">
        <v>818</v>
      </c>
    </row>
    <row r="10" spans="1:7">
      <c r="A10" s="4" t="s">
        <v>851</v>
      </c>
      <c r="B10" s="4" t="s">
        <v>575</v>
      </c>
    </row>
    <row r="11" spans="1:7">
      <c r="A11" s="4" t="s">
        <v>852</v>
      </c>
      <c r="B11" s="6" t="n">
        <v>30000000</v>
      </c>
    </row>
    <row r="12" spans="1:7">
      <c r="A12" s="4" t="s">
        <v>853</v>
      </c>
    </row>
    <row r="13" spans="1:7">
      <c r="A13" s="3" t="s">
        <v>818</v>
      </c>
    </row>
    <row r="14" spans="1:7">
      <c r="A14" s="4" t="s">
        <v>851</v>
      </c>
      <c r="C14" s="4" t="s">
        <v>575</v>
      </c>
    </row>
    <row r="15" spans="1:7">
      <c r="A15" s="4" t="s">
        <v>852</v>
      </c>
      <c r="C15" s="6" t="n">
        <v>75000000</v>
      </c>
    </row>
    <row r="16" spans="1:7">
      <c r="A16" s="4" t="s">
        <v>848</v>
      </c>
      <c r="F16" s="6" t="n">
        <v>2400000</v>
      </c>
      <c r="G16" s="6" t="n">
        <v>600000</v>
      </c>
    </row>
    <row r="17" spans="1:7">
      <c r="A17" s="4" t="s">
        <v>849</v>
      </c>
      <c r="F17" s="6" t="n">
        <v>100000</v>
      </c>
      <c r="G17" s="6" t="n">
        <v>200000</v>
      </c>
    </row>
    <row r="18" spans="1:7">
      <c r="A18" s="4" t="s">
        <v>854</v>
      </c>
      <c r="C18" s="4" t="s">
        <v>855</v>
      </c>
    </row>
    <row r="19" spans="1:7">
      <c r="A19" s="4" t="s">
        <v>856</v>
      </c>
    </row>
    <row r="20" spans="1:7">
      <c r="A20" s="3" t="s">
        <v>818</v>
      </c>
    </row>
    <row r="21" spans="1:7">
      <c r="A21" s="4" t="s">
        <v>842</v>
      </c>
      <c r="F21" s="5" t="n">
        <v>67658</v>
      </c>
      <c r="G21" s="5" t="n">
        <v>1102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857</v>
      </c>
      <c r="B1" s="2" t="s">
        <v>858</v>
      </c>
    </row>
    <row r="2" spans="1:2">
      <c r="A2" s="3" t="s">
        <v>818</v>
      </c>
    </row>
    <row r="3" spans="1:2">
      <c r="A3" s="4" t="s">
        <v>859</v>
      </c>
      <c r="B3" s="5" t="n">
        <v>539131</v>
      </c>
    </row>
    <row r="4" spans="1:2">
      <c r="A4" s="4" t="s">
        <v>860</v>
      </c>
      <c r="B4" s="8" t="n">
        <v>9.2742</v>
      </c>
    </row>
    <row r="5" spans="1:2">
      <c r="A5" s="4" t="s">
        <v>861</v>
      </c>
      <c r="B5" s="6" t="n">
        <v>5</v>
      </c>
    </row>
    <row r="6" spans="1:2">
      <c r="A6" s="4" t="s">
        <v>365</v>
      </c>
      <c r="B6" s="13" t="n">
        <v>4.8</v>
      </c>
    </row>
    <row r="7" spans="1:2">
      <c r="A7" s="4" t="s">
        <v>380</v>
      </c>
      <c r="B7" s="7" t="n">
        <v>8.93</v>
      </c>
    </row>
    <row r="8" spans="1:2">
      <c r="A8" s="4" t="s">
        <v>862</v>
      </c>
      <c r="B8" s="4" t="s">
        <v>863</v>
      </c>
    </row>
    <row r="9" spans="1:2">
      <c r="A9" s="4" t="s">
        <v>366</v>
      </c>
      <c r="B9" s="13"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6</v>
      </c>
    </row>
    <row r="3" spans="1:3">
      <c r="A3" s="3" t="s">
        <v>818</v>
      </c>
    </row>
    <row r="4" spans="1:3">
      <c r="A4" s="4" t="s">
        <v>865</v>
      </c>
      <c r="B4" s="5" t="n">
        <v>23644</v>
      </c>
      <c r="C4" s="5" t="n">
        <v>17312</v>
      </c>
    </row>
    <row r="5" spans="1:3">
      <c r="A5" s="4" t="s">
        <v>866</v>
      </c>
    </row>
    <row r="6" spans="1:3">
      <c r="A6" s="3" t="s">
        <v>818</v>
      </c>
    </row>
    <row r="7" spans="1:3">
      <c r="A7" s="4" t="s">
        <v>867</v>
      </c>
      <c r="B7" s="4" t="s">
        <v>868</v>
      </c>
    </row>
    <row r="8" spans="1:3">
      <c r="A8" s="4" t="s">
        <v>869</v>
      </c>
      <c r="B8" s="4" t="s">
        <v>628</v>
      </c>
    </row>
    <row r="9" spans="1:3">
      <c r="A9" s="4" t="s">
        <v>625</v>
      </c>
      <c r="B9" s="7" t="n">
        <v>66.2</v>
      </c>
    </row>
    <row r="10" spans="1:3">
      <c r="A10" s="4" t="s">
        <v>865</v>
      </c>
      <c r="B10" s="5" t="n">
        <v>9063</v>
      </c>
      <c r="C10" s="5" t="n">
        <v>9063</v>
      </c>
    </row>
    <row r="11" spans="1:3">
      <c r="A11" s="4" t="s">
        <v>870</v>
      </c>
    </row>
    <row r="12" spans="1:3">
      <c r="A12" s="3" t="s">
        <v>818</v>
      </c>
    </row>
    <row r="13" spans="1:3">
      <c r="A13" s="4" t="s">
        <v>867</v>
      </c>
      <c r="B13" s="4" t="s">
        <v>871</v>
      </c>
    </row>
    <row r="14" spans="1:3">
      <c r="A14" s="4" t="s">
        <v>869</v>
      </c>
      <c r="B14" s="4" t="s">
        <v>872</v>
      </c>
    </row>
    <row r="15" spans="1:3">
      <c r="A15" s="4" t="s">
        <v>625</v>
      </c>
      <c r="B15" s="7" t="n">
        <v>15.4</v>
      </c>
    </row>
    <row r="16" spans="1:3">
      <c r="A16" s="4" t="s">
        <v>865</v>
      </c>
      <c r="B16" s="5" t="n">
        <v>8249</v>
      </c>
      <c r="C16" s="5" t="n">
        <v>8249</v>
      </c>
    </row>
    <row r="17" spans="1:3">
      <c r="A17" s="4" t="s">
        <v>873</v>
      </c>
    </row>
    <row r="18" spans="1:3">
      <c r="A18" s="3" t="s">
        <v>818</v>
      </c>
    </row>
    <row r="19" spans="1:3">
      <c r="A19" s="4" t="s">
        <v>867</v>
      </c>
      <c r="B19" s="4" t="s">
        <v>874</v>
      </c>
    </row>
    <row r="20" spans="1:3">
      <c r="A20" s="4" t="s">
        <v>869</v>
      </c>
      <c r="B20" s="4" t="s">
        <v>875</v>
      </c>
    </row>
    <row r="21" spans="1:3">
      <c r="A21" s="4" t="s">
        <v>625</v>
      </c>
      <c r="B21" s="7" t="n">
        <v>23.69</v>
      </c>
    </row>
    <row r="22" spans="1:3">
      <c r="A22" s="4" t="s">
        <v>865</v>
      </c>
      <c r="B22" s="5" t="n">
        <v>63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876</v>
      </c>
      <c r="B1" s="2" t="s">
        <v>549</v>
      </c>
      <c r="C1" s="2" t="s">
        <v>877</v>
      </c>
      <c r="D1" s="2" t="s">
        <v>878</v>
      </c>
      <c r="E1" s="2" t="s">
        <v>879</v>
      </c>
    </row>
    <row r="2" spans="1:5">
      <c r="A2" s="4" t="s">
        <v>880</v>
      </c>
    </row>
    <row r="3" spans="1:5">
      <c r="A3" s="3" t="s">
        <v>818</v>
      </c>
    </row>
    <row r="4" spans="1:5">
      <c r="A4" s="4" t="s">
        <v>624</v>
      </c>
      <c r="B4" s="5" t="n">
        <v>6332</v>
      </c>
    </row>
    <row r="5" spans="1:5">
      <c r="A5" s="4" t="s">
        <v>625</v>
      </c>
      <c r="B5" s="7" t="n">
        <v>23.69</v>
      </c>
    </row>
    <row r="6" spans="1:5">
      <c r="A6" s="4" t="s">
        <v>556</v>
      </c>
      <c r="B6" s="4" t="s">
        <v>557</v>
      </c>
    </row>
    <row r="7" spans="1:5">
      <c r="A7" s="4" t="s">
        <v>881</v>
      </c>
      <c r="B7" s="13" t="n">
        <v>0.1</v>
      </c>
    </row>
    <row r="8" spans="1:5">
      <c r="A8" s="4" t="s">
        <v>882</v>
      </c>
    </row>
    <row r="9" spans="1:5">
      <c r="A9" s="3" t="s">
        <v>818</v>
      </c>
    </row>
    <row r="10" spans="1:5">
      <c r="A10" s="4" t="s">
        <v>624</v>
      </c>
      <c r="D10" s="5" t="n">
        <v>8249</v>
      </c>
    </row>
    <row r="11" spans="1:5">
      <c r="A11" s="4" t="s">
        <v>625</v>
      </c>
      <c r="D11" s="7" t="n">
        <v>15.4</v>
      </c>
    </row>
    <row r="12" spans="1:5">
      <c r="A12" s="4" t="s">
        <v>556</v>
      </c>
      <c r="D12" s="4" t="s">
        <v>626</v>
      </c>
    </row>
    <row r="13" spans="1:5">
      <c r="A13" s="4" t="s">
        <v>627</v>
      </c>
      <c r="D13" s="4" t="s">
        <v>872</v>
      </c>
    </row>
    <row r="14" spans="1:5">
      <c r="A14" s="4" t="s">
        <v>881</v>
      </c>
      <c r="D14" s="13" t="n">
        <v>0.1</v>
      </c>
    </row>
    <row r="15" spans="1:5">
      <c r="A15" s="4" t="s">
        <v>883</v>
      </c>
    </row>
    <row r="16" spans="1:5">
      <c r="A16" s="3" t="s">
        <v>818</v>
      </c>
    </row>
    <row r="17" spans="1:5">
      <c r="A17" s="4" t="s">
        <v>624</v>
      </c>
      <c r="E17" s="5" t="n">
        <v>9063</v>
      </c>
    </row>
    <row r="18" spans="1:5">
      <c r="A18" s="4" t="s">
        <v>625</v>
      </c>
      <c r="E18" s="7" t="n">
        <v>66.2</v>
      </c>
    </row>
    <row r="19" spans="1:5">
      <c r="A19" s="4" t="s">
        <v>556</v>
      </c>
      <c r="E19" s="4" t="s">
        <v>626</v>
      </c>
    </row>
    <row r="20" spans="1:5">
      <c r="A20" s="4" t="s">
        <v>884</v>
      </c>
    </row>
    <row r="21" spans="1:5">
      <c r="A21" s="3" t="s">
        <v>818</v>
      </c>
    </row>
    <row r="22" spans="1:5">
      <c r="A22" s="4" t="s">
        <v>624</v>
      </c>
      <c r="C22" s="5" t="n">
        <v>6332</v>
      </c>
    </row>
    <row r="23" spans="1:5">
      <c r="A23" s="4" t="s">
        <v>625</v>
      </c>
      <c r="C23" s="7" t="n">
        <v>23.69</v>
      </c>
    </row>
    <row r="24" spans="1:5">
      <c r="A24" s="4" t="s">
        <v>556</v>
      </c>
      <c r="C24" s="4" t="s">
        <v>557</v>
      </c>
    </row>
    <row r="25" spans="1:5">
      <c r="A25" s="4" t="s">
        <v>881</v>
      </c>
      <c r="C25" s="13"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16"/>
    <col customWidth="1" max="7" min="7" width="29"/>
    <col customWidth="1" max="8" min="8" width="21"/>
  </cols>
  <sheetData>
    <row r="1" spans="1:8">
      <c r="A1" s="1" t="s">
        <v>885</v>
      </c>
      <c r="B1" s="2" t="s">
        <v>886</v>
      </c>
      <c r="C1" s="2" t="s">
        <v>887</v>
      </c>
      <c r="D1" s="2" t="s">
        <v>888</v>
      </c>
      <c r="E1" s="2" t="s">
        <v>889</v>
      </c>
      <c r="F1" s="2" t="s">
        <v>655</v>
      </c>
      <c r="G1" s="2" t="s">
        <v>886</v>
      </c>
      <c r="H1" s="2" t="s">
        <v>360</v>
      </c>
    </row>
    <row r="2" spans="1:8">
      <c r="A2" s="3" t="s">
        <v>890</v>
      </c>
    </row>
    <row r="3" spans="1:8">
      <c r="A3" s="4" t="s">
        <v>891</v>
      </c>
      <c r="B3" s="6" t="n">
        <v>7500000</v>
      </c>
      <c r="G3" s="6" t="n">
        <v>7500000</v>
      </c>
    </row>
    <row r="4" spans="1:8">
      <c r="A4" s="4" t="s">
        <v>892</v>
      </c>
      <c r="G4" s="4" t="s">
        <v>893</v>
      </c>
    </row>
    <row r="5" spans="1:8">
      <c r="A5" s="4" t="s">
        <v>894</v>
      </c>
      <c r="C5" s="5" t="n">
        <v>3</v>
      </c>
      <c r="D5" s="5" t="n">
        <v>3</v>
      </c>
      <c r="E5" s="5" t="n">
        <v>3</v>
      </c>
    </row>
    <row r="6" spans="1:8">
      <c r="A6" s="4" t="s">
        <v>895</v>
      </c>
      <c r="B6" s="5" t="n">
        <v>14925000</v>
      </c>
      <c r="G6" s="6" t="n">
        <v>14925000</v>
      </c>
    </row>
    <row r="7" spans="1:8">
      <c r="A7" s="4" t="s">
        <v>896</v>
      </c>
      <c r="G7" s="5" t="n">
        <v>2100000</v>
      </c>
      <c r="H7" s="6" t="n">
        <v>2400000</v>
      </c>
    </row>
    <row r="8" spans="1:8">
      <c r="A8" s="4" t="s">
        <v>897</v>
      </c>
      <c r="C8" s="5" t="n">
        <v>1</v>
      </c>
      <c r="D8" s="5" t="n">
        <v>1</v>
      </c>
      <c r="E8" s="5" t="n">
        <v>1</v>
      </c>
    </row>
    <row r="9" spans="1:8">
      <c r="A9" s="4" t="s">
        <v>898</v>
      </c>
      <c r="C9" s="4" t="s">
        <v>899</v>
      </c>
      <c r="D9" s="4" t="s">
        <v>900</v>
      </c>
      <c r="E9" s="4" t="s">
        <v>901</v>
      </c>
    </row>
    <row r="10" spans="1:8">
      <c r="A10" s="4" t="s">
        <v>902</v>
      </c>
      <c r="C10" s="6" t="n">
        <v>1100000</v>
      </c>
      <c r="D10" s="6" t="n">
        <v>5100000</v>
      </c>
    </row>
    <row r="11" spans="1:8">
      <c r="A11" s="4" t="s">
        <v>903</v>
      </c>
      <c r="C11" s="4" t="s">
        <v>893</v>
      </c>
      <c r="D11" s="4" t="s">
        <v>893</v>
      </c>
      <c r="E11" s="4" t="s">
        <v>904</v>
      </c>
    </row>
    <row r="12" spans="1:8">
      <c r="A12" s="4" t="s">
        <v>905</v>
      </c>
      <c r="C12" s="6" t="n">
        <v>65000</v>
      </c>
      <c r="D12" s="6" t="n">
        <v>800000</v>
      </c>
    </row>
    <row r="13" spans="1:8">
      <c r="A13" s="4" t="s">
        <v>906</v>
      </c>
      <c r="E13" s="6" t="n">
        <v>1700000</v>
      </c>
    </row>
    <row r="14" spans="1:8">
      <c r="A14" s="4" t="s">
        <v>907</v>
      </c>
    </row>
    <row r="15" spans="1:8">
      <c r="A15" s="3" t="s">
        <v>890</v>
      </c>
    </row>
    <row r="16" spans="1:8">
      <c r="A16" s="4" t="s">
        <v>908</v>
      </c>
      <c r="F16" s="4" t="s">
        <v>909</v>
      </c>
    </row>
    <row r="17" spans="1:8">
      <c r="A17" s="4" t="s">
        <v>910</v>
      </c>
      <c r="F17" s="4" t="s">
        <v>911</v>
      </c>
    </row>
    <row r="18" spans="1:8">
      <c r="A18" s="4" t="s">
        <v>895</v>
      </c>
      <c r="B18" s="5" t="n">
        <v>800000</v>
      </c>
      <c r="G18" s="6" t="n">
        <v>800000</v>
      </c>
    </row>
    <row r="19" spans="1:8">
      <c r="A19" s="4" t="s">
        <v>912</v>
      </c>
      <c r="F19" s="4" t="s">
        <v>913</v>
      </c>
    </row>
    <row r="20" spans="1:8">
      <c r="A20" s="4" t="s">
        <v>914</v>
      </c>
    </row>
    <row r="21" spans="1:8">
      <c r="A21" s="3" t="s">
        <v>890</v>
      </c>
    </row>
    <row r="22" spans="1:8">
      <c r="A22" s="4" t="s">
        <v>915</v>
      </c>
      <c r="D22" s="5" t="n">
        <v>800000</v>
      </c>
    </row>
    <row r="23" spans="1:8">
      <c r="A23" s="4" t="s">
        <v>916</v>
      </c>
      <c r="D23" s="5" t="n">
        <v>1500000</v>
      </c>
    </row>
    <row r="24" spans="1:8">
      <c r="A24" s="4" t="s">
        <v>917</v>
      </c>
    </row>
    <row r="25" spans="1:8">
      <c r="A25" s="3" t="s">
        <v>890</v>
      </c>
    </row>
    <row r="26" spans="1:8">
      <c r="A26" s="4" t="s">
        <v>918</v>
      </c>
      <c r="D26" s="6" t="n">
        <v>1000000</v>
      </c>
    </row>
    <row r="27" spans="1:8">
      <c r="A27" s="4" t="s">
        <v>919</v>
      </c>
      <c r="B27" s="6" t="n">
        <v>0</v>
      </c>
    </row>
    <row r="28" spans="1:8">
      <c r="A28" s="4" t="s">
        <v>920</v>
      </c>
    </row>
    <row r="29" spans="1:8">
      <c r="A29" s="3" t="s">
        <v>890</v>
      </c>
    </row>
    <row r="30" spans="1:8">
      <c r="A30" s="4" t="s">
        <v>916</v>
      </c>
      <c r="C30" s="5" t="n">
        <v>300000</v>
      </c>
    </row>
    <row r="31" spans="1:8">
      <c r="A31" s="4" t="s">
        <v>921</v>
      </c>
      <c r="C31" s="5" t="n">
        <v>89000</v>
      </c>
    </row>
    <row r="32" spans="1:8">
      <c r="A32" s="4" t="s">
        <v>922</v>
      </c>
    </row>
    <row r="33" spans="1:8">
      <c r="A33" s="3" t="s">
        <v>890</v>
      </c>
    </row>
    <row r="34" spans="1:8">
      <c r="A34" s="4" t="s">
        <v>915</v>
      </c>
      <c r="C34" s="6" t="n">
        <v>600000</v>
      </c>
    </row>
    <row r="35" spans="1:8">
      <c r="A35" s="4" t="s">
        <v>923</v>
      </c>
    </row>
    <row r="36" spans="1:8">
      <c r="A36" s="3" t="s">
        <v>890</v>
      </c>
    </row>
    <row r="37" spans="1:8">
      <c r="A37" s="4" t="s">
        <v>915</v>
      </c>
      <c r="E37" s="5" t="n">
        <v>0</v>
      </c>
    </row>
    <row r="38" spans="1:8">
      <c r="A38" s="4" t="s">
        <v>921</v>
      </c>
      <c r="E38" s="6" t="n">
        <v>137000</v>
      </c>
    </row>
    <row r="39" spans="1:8">
      <c r="A39" s="4" t="s">
        <v>924</v>
      </c>
    </row>
    <row r="40" spans="1:8">
      <c r="A40" s="3" t="s">
        <v>890</v>
      </c>
    </row>
    <row r="41" spans="1:8">
      <c r="A41" s="4" t="s">
        <v>894</v>
      </c>
      <c r="B41" s="5" t="n">
        <v>2</v>
      </c>
      <c r="G41"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5</v>
      </c>
      <c r="B1" s="2" t="s">
        <v>331</v>
      </c>
    </row>
    <row r="2" spans="1:3">
      <c r="A2" s="3" t="s">
        <v>926</v>
      </c>
    </row>
    <row r="3" spans="1:3">
      <c r="A3" s="5" t="n">
        <v>2019</v>
      </c>
      <c r="B3" s="6" t="n">
        <v>4381</v>
      </c>
    </row>
    <row r="4" spans="1:3">
      <c r="A4" s="5" t="n">
        <v>2020</v>
      </c>
      <c r="B4" s="5" t="n">
        <v>3923</v>
      </c>
    </row>
    <row r="5" spans="1:3">
      <c r="A5" s="5" t="n">
        <v>2021</v>
      </c>
      <c r="B5" s="5" t="n">
        <v>3156</v>
      </c>
    </row>
    <row r="6" spans="1:3">
      <c r="A6" s="5" t="n">
        <v>2022</v>
      </c>
      <c r="B6" s="5" t="n">
        <v>2611</v>
      </c>
    </row>
    <row r="7" spans="1:3">
      <c r="A7" s="5" t="n">
        <v>2023</v>
      </c>
      <c r="B7" s="5" t="n">
        <v>854</v>
      </c>
    </row>
    <row r="8" spans="1:3">
      <c r="A8" s="4" t="s">
        <v>927</v>
      </c>
      <c r="B8" s="5" t="n">
        <v>14925</v>
      </c>
    </row>
    <row r="9" spans="1:3">
      <c r="A9" s="3" t="s">
        <v>928</v>
      </c>
    </row>
    <row r="10" spans="1:3">
      <c r="A10" s="5" t="n">
        <v>2019</v>
      </c>
      <c r="B10" s="5" t="n">
        <v>2249</v>
      </c>
      <c r="C10" s="4" t="s">
        <v>481</v>
      </c>
    </row>
    <row r="11" spans="1:3">
      <c r="A11" s="5" t="n">
        <v>2020</v>
      </c>
      <c r="B11" s="5" t="n">
        <v>2376</v>
      </c>
      <c r="C11" s="4" t="s">
        <v>481</v>
      </c>
    </row>
    <row r="12" spans="1:3">
      <c r="A12" s="5" t="n">
        <v>2021</v>
      </c>
      <c r="B12" s="5" t="n">
        <v>2006</v>
      </c>
      <c r="C12" s="4" t="s">
        <v>481</v>
      </c>
    </row>
    <row r="13" spans="1:3">
      <c r="A13" s="5" t="n">
        <v>2022</v>
      </c>
      <c r="B13" s="5" t="n">
        <v>1746</v>
      </c>
      <c r="C13" s="4" t="s">
        <v>481</v>
      </c>
    </row>
    <row r="14" spans="1:3">
      <c r="A14" s="5" t="n">
        <v>2023</v>
      </c>
      <c r="B14" s="5" t="n">
        <v>592</v>
      </c>
      <c r="C14" s="4" t="s">
        <v>481</v>
      </c>
    </row>
    <row r="15" spans="1:3">
      <c r="A15" s="4" t="s">
        <v>927</v>
      </c>
      <c r="B15" s="6" t="n">
        <v>8969</v>
      </c>
      <c r="C15" s="4" t="s">
        <v>481</v>
      </c>
    </row>
    <row r="16" spans="1:3"/>
    <row r="17" spans="1:3">
      <c r="A17" s="4" t="s">
        <v>481</v>
      </c>
      <c r="B17" s="4" t="s">
        <v>929</v>
      </c>
    </row>
  </sheetData>
  <mergeCells count="3">
    <mergeCell ref="B1:C1"/>
    <mergeCell ref="A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30</v>
      </c>
      <c r="B1" s="2" t="s">
        <v>1</v>
      </c>
    </row>
    <row r="2" spans="1:3">
      <c r="B2" s="2" t="s">
        <v>931</v>
      </c>
      <c r="C2" s="2" t="s">
        <v>932</v>
      </c>
    </row>
    <row r="3" spans="1:3">
      <c r="A3" s="3" t="s">
        <v>933</v>
      </c>
    </row>
    <row r="4" spans="1:3">
      <c r="A4" s="4" t="s">
        <v>934</v>
      </c>
      <c r="B4" s="6" t="n">
        <v>45780000</v>
      </c>
      <c r="C4" s="6" t="n">
        <v>43471000</v>
      </c>
    </row>
    <row r="5" spans="1:3">
      <c r="A5" s="4" t="s">
        <v>935</v>
      </c>
    </row>
    <row r="6" spans="1:3">
      <c r="A6" s="3" t="s">
        <v>933</v>
      </c>
    </row>
    <row r="7" spans="1:3">
      <c r="A7" s="4" t="s">
        <v>936</v>
      </c>
      <c r="B7" s="5" t="n">
        <v>3</v>
      </c>
      <c r="C7" s="5" t="n">
        <v>1</v>
      </c>
    </row>
    <row r="8" spans="1:3">
      <c r="A8" s="4" t="s">
        <v>937</v>
      </c>
    </row>
    <row r="9" spans="1:3">
      <c r="A9" s="3" t="s">
        <v>933</v>
      </c>
    </row>
    <row r="10" spans="1:3">
      <c r="A10" s="4" t="s">
        <v>938</v>
      </c>
      <c r="B10" s="4" t="s">
        <v>640</v>
      </c>
      <c r="C10" s="4" t="s">
        <v>939</v>
      </c>
    </row>
    <row r="11" spans="1:3">
      <c r="A11" s="4" t="s">
        <v>940</v>
      </c>
    </row>
    <row r="12" spans="1:3">
      <c r="A12" s="3" t="s">
        <v>933</v>
      </c>
    </row>
    <row r="13" spans="1:3">
      <c r="A13" s="4" t="s">
        <v>938</v>
      </c>
      <c r="B13" s="4" t="s">
        <v>941</v>
      </c>
    </row>
    <row r="14" spans="1:3">
      <c r="A14" s="4" t="s">
        <v>942</v>
      </c>
    </row>
    <row r="15" spans="1:3">
      <c r="A15" s="3" t="s">
        <v>933</v>
      </c>
    </row>
    <row r="16" spans="1:3">
      <c r="A16" s="4" t="s">
        <v>938</v>
      </c>
      <c r="B16" s="4" t="s">
        <v>943</v>
      </c>
    </row>
    <row r="17" spans="1:3">
      <c r="A17" s="4" t="s">
        <v>944</v>
      </c>
    </row>
    <row r="18" spans="1:3">
      <c r="A18" s="3" t="s">
        <v>933</v>
      </c>
    </row>
    <row r="19" spans="1:3">
      <c r="A19" s="4" t="s">
        <v>936</v>
      </c>
      <c r="B19" s="5" t="n">
        <v>2</v>
      </c>
      <c r="C19" s="5" t="n">
        <v>1</v>
      </c>
    </row>
    <row r="20" spans="1:3">
      <c r="A20" s="4" t="s">
        <v>945</v>
      </c>
    </row>
    <row r="21" spans="1:3">
      <c r="A21" s="3" t="s">
        <v>933</v>
      </c>
    </row>
    <row r="22" spans="1:3">
      <c r="A22" s="4" t="s">
        <v>938</v>
      </c>
      <c r="B22" s="4" t="s">
        <v>946</v>
      </c>
      <c r="C22" s="4" t="s">
        <v>701</v>
      </c>
    </row>
    <row r="23" spans="1:3">
      <c r="A23" s="4" t="s">
        <v>947</v>
      </c>
    </row>
    <row r="24" spans="1:3">
      <c r="A24" s="3" t="s">
        <v>933</v>
      </c>
    </row>
    <row r="25" spans="1:3">
      <c r="A25" s="4" t="s">
        <v>938</v>
      </c>
      <c r="B25" s="4" t="s">
        <v>948</v>
      </c>
    </row>
    <row r="26" spans="1:3">
      <c r="A26" s="4" t="s">
        <v>949</v>
      </c>
    </row>
    <row r="27" spans="1:3">
      <c r="A27" s="3" t="s">
        <v>933</v>
      </c>
    </row>
    <row r="28" spans="1:3">
      <c r="A28" s="4" t="s">
        <v>934</v>
      </c>
      <c r="B2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951</v>
      </c>
    </row>
    <row r="3" spans="1:2">
      <c r="A3" s="3" t="s">
        <v>222</v>
      </c>
    </row>
    <row r="4" spans="1:2">
      <c r="A4" s="4" t="s">
        <v>952</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953</v>
      </c>
      <c r="B1" s="2" t="s">
        <v>654</v>
      </c>
      <c r="R1" s="2" t="s">
        <v>1</v>
      </c>
    </row>
    <row r="2" spans="1:19">
      <c r="B2" s="2" t="s">
        <v>2</v>
      </c>
      <c r="C2" s="2" t="s">
        <v>481</v>
      </c>
      <c r="D2" s="2" t="s">
        <v>802</v>
      </c>
      <c r="E2" s="2" t="s">
        <v>481</v>
      </c>
      <c r="F2" s="2" t="s">
        <v>4</v>
      </c>
      <c r="G2" s="2" t="s">
        <v>481</v>
      </c>
      <c r="H2" s="2" t="s">
        <v>689</v>
      </c>
      <c r="I2" s="2" t="s">
        <v>481</v>
      </c>
      <c r="J2" s="2" t="s">
        <v>36</v>
      </c>
      <c r="K2" s="2" t="s">
        <v>954</v>
      </c>
      <c r="L2" s="2" t="s">
        <v>655</v>
      </c>
      <c r="M2" s="2" t="s">
        <v>954</v>
      </c>
      <c r="N2" s="2" t="s">
        <v>803</v>
      </c>
      <c r="O2" s="2" t="s">
        <v>954</v>
      </c>
      <c r="P2" s="2" t="s">
        <v>512</v>
      </c>
      <c r="Q2" s="2" t="s">
        <v>954</v>
      </c>
      <c r="R2" s="2" t="s">
        <v>2</v>
      </c>
      <c r="S2" s="2" t="s">
        <v>36</v>
      </c>
    </row>
    <row r="3" spans="1:19">
      <c r="A3" s="3" t="s">
        <v>955</v>
      </c>
    </row>
    <row r="4" spans="1:19">
      <c r="A4" s="4" t="s">
        <v>956</v>
      </c>
      <c r="B4" s="6" t="n">
        <v>1685</v>
      </c>
      <c r="D4" s="6" t="n">
        <v>896</v>
      </c>
      <c r="F4" s="6" t="n">
        <v>2255</v>
      </c>
      <c r="H4" s="6" t="n">
        <v>463</v>
      </c>
      <c r="J4" s="6" t="n">
        <v>5357</v>
      </c>
      <c r="L4" s="6" t="n">
        <v>36183</v>
      </c>
      <c r="N4" s="6" t="n">
        <v>10890</v>
      </c>
      <c r="P4" s="6" t="n">
        <v>260</v>
      </c>
      <c r="R4" s="6" t="n">
        <v>5299</v>
      </c>
      <c r="S4" s="6" t="n">
        <v>52690</v>
      </c>
    </row>
    <row r="5" spans="1:19">
      <c r="A5" s="4" t="s">
        <v>957</v>
      </c>
    </row>
    <row r="6" spans="1:19">
      <c r="A6" s="3" t="s">
        <v>955</v>
      </c>
    </row>
    <row r="7" spans="1:19">
      <c r="A7" s="4" t="s">
        <v>956</v>
      </c>
      <c r="R7" s="5" t="n">
        <v>3935</v>
      </c>
      <c r="S7" s="5" t="n">
        <v>1654</v>
      </c>
    </row>
    <row r="8" spans="1:19">
      <c r="A8" s="4" t="s">
        <v>958</v>
      </c>
    </row>
    <row r="9" spans="1:19">
      <c r="A9" s="3" t="s">
        <v>955</v>
      </c>
    </row>
    <row r="10" spans="1:19">
      <c r="A10" s="4" t="s">
        <v>956</v>
      </c>
      <c r="R10" s="5" t="n">
        <v>1014</v>
      </c>
      <c r="S10" s="5" t="n">
        <v>50936</v>
      </c>
    </row>
    <row r="11" spans="1:19">
      <c r="A11" s="4" t="s">
        <v>959</v>
      </c>
    </row>
    <row r="12" spans="1:19">
      <c r="A12" s="3" t="s">
        <v>955</v>
      </c>
    </row>
    <row r="13" spans="1:19">
      <c r="A13" s="4" t="s">
        <v>956</v>
      </c>
      <c r="R13" s="6" t="n">
        <v>350</v>
      </c>
      <c r="S13" s="6" t="n">
        <v>100</v>
      </c>
    </row>
    <row r="14" spans="1:19"/>
    <row r="15" spans="1:19">
      <c r="A15" s="4" t="s">
        <v>481</v>
      </c>
      <c r="B15" s="4" t="s">
        <v>960</v>
      </c>
    </row>
    <row r="16" spans="1:19">
      <c r="A16" s="4" t="s">
        <v>954</v>
      </c>
      <c r="B16" s="4" t="s">
        <v>961</v>
      </c>
    </row>
  </sheetData>
  <mergeCells count="94">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S14"/>
    <mergeCell ref="B15:S15"/>
    <mergeCell ref="B16:S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2"/>
    <col customWidth="1" max="5" min="5" width="29"/>
    <col customWidth="1" max="6" min="6" width="22"/>
    <col customWidth="1" max="7" min="7" width="22"/>
    <col customWidth="1" max="8" min="8" width="29"/>
    <col customWidth="1" max="9" min="9" width="29"/>
    <col customWidth="1" max="10" min="10" width="21"/>
    <col customWidth="1" max="11" min="11" width="21"/>
  </cols>
  <sheetData>
    <row r="1" spans="1:11">
      <c r="A1" s="1" t="s">
        <v>962</v>
      </c>
      <c r="B1" s="2" t="s">
        <v>963</v>
      </c>
      <c r="C1" s="2" t="s">
        <v>964</v>
      </c>
      <c r="D1" s="2" t="s">
        <v>965</v>
      </c>
      <c r="E1" s="2" t="s">
        <v>966</v>
      </c>
      <c r="F1" s="2" t="s">
        <v>967</v>
      </c>
      <c r="G1" s="2" t="s">
        <v>968</v>
      </c>
      <c r="H1" s="2" t="s">
        <v>969</v>
      </c>
      <c r="I1" s="2" t="s">
        <v>889</v>
      </c>
      <c r="J1" s="2" t="s">
        <v>331</v>
      </c>
      <c r="K1" s="2" t="s">
        <v>360</v>
      </c>
    </row>
    <row r="2" spans="1:11">
      <c r="A2" s="3" t="s">
        <v>970</v>
      </c>
    </row>
    <row r="3" spans="1:11">
      <c r="A3" s="4" t="s">
        <v>897</v>
      </c>
      <c r="F3" s="5" t="n">
        <v>1</v>
      </c>
      <c r="G3" s="5" t="n">
        <v>1</v>
      </c>
      <c r="I3" s="5" t="n">
        <v>1</v>
      </c>
    </row>
    <row r="4" spans="1:11">
      <c r="A4" s="4" t="s">
        <v>894</v>
      </c>
      <c r="F4" s="5" t="n">
        <v>3</v>
      </c>
      <c r="G4" s="5" t="n">
        <v>3</v>
      </c>
      <c r="I4" s="5" t="n">
        <v>3</v>
      </c>
    </row>
    <row r="5" spans="1:11">
      <c r="A5" s="4" t="s">
        <v>898</v>
      </c>
      <c r="F5" s="4" t="s">
        <v>899</v>
      </c>
      <c r="G5" s="4" t="s">
        <v>900</v>
      </c>
      <c r="I5" s="4" t="s">
        <v>901</v>
      </c>
    </row>
    <row r="6" spans="1:11">
      <c r="A6" s="4" t="s">
        <v>906</v>
      </c>
      <c r="I6" s="13" t="n">
        <v>1.7</v>
      </c>
    </row>
    <row r="7" spans="1:11">
      <c r="A7" s="4" t="s">
        <v>903</v>
      </c>
      <c r="F7" s="4" t="s">
        <v>893</v>
      </c>
      <c r="G7" s="4" t="s">
        <v>893</v>
      </c>
      <c r="I7" s="4" t="s">
        <v>904</v>
      </c>
    </row>
    <row r="8" spans="1:11">
      <c r="A8" s="4" t="s">
        <v>880</v>
      </c>
    </row>
    <row r="9" spans="1:11">
      <c r="A9" s="3" t="s">
        <v>970</v>
      </c>
    </row>
    <row r="10" spans="1:11">
      <c r="A10" s="4" t="s">
        <v>552</v>
      </c>
      <c r="E10" s="4" t="s">
        <v>553</v>
      </c>
    </row>
    <row r="11" spans="1:11">
      <c r="A11" s="4" t="s">
        <v>971</v>
      </c>
      <c r="E11" s="5" t="n">
        <v>6332</v>
      </c>
    </row>
    <row r="12" spans="1:11">
      <c r="A12" s="4" t="s">
        <v>972</v>
      </c>
      <c r="E12" s="7" t="n">
        <v>23.69</v>
      </c>
    </row>
    <row r="13" spans="1:11">
      <c r="A13" s="4" t="s">
        <v>556</v>
      </c>
      <c r="E13" s="4" t="s">
        <v>557</v>
      </c>
    </row>
    <row r="14" spans="1:11">
      <c r="A14" s="4" t="s">
        <v>973</v>
      </c>
    </row>
    <row r="15" spans="1:11">
      <c r="A15" s="3" t="s">
        <v>970</v>
      </c>
    </row>
    <row r="16" spans="1:11">
      <c r="A16" s="4" t="s">
        <v>897</v>
      </c>
      <c r="H16" s="5" t="n">
        <v>1</v>
      </c>
    </row>
    <row r="17" spans="1:11">
      <c r="A17" s="4" t="s">
        <v>894</v>
      </c>
      <c r="H17" s="5" t="n">
        <v>3</v>
      </c>
    </row>
    <row r="18" spans="1:11">
      <c r="A18" s="4" t="s">
        <v>898</v>
      </c>
      <c r="H18" s="4" t="s">
        <v>974</v>
      </c>
    </row>
    <row r="19" spans="1:11">
      <c r="A19" s="4" t="s">
        <v>906</v>
      </c>
      <c r="H19" s="13" t="n">
        <v>1.7</v>
      </c>
    </row>
    <row r="20" spans="1:11">
      <c r="A20" s="4" t="s">
        <v>903</v>
      </c>
      <c r="H20" s="4" t="s">
        <v>893</v>
      </c>
    </row>
    <row r="21" spans="1:11">
      <c r="A21" s="4" t="s">
        <v>975</v>
      </c>
    </row>
    <row r="22" spans="1:11">
      <c r="A22" s="3" t="s">
        <v>970</v>
      </c>
    </row>
    <row r="23" spans="1:11">
      <c r="A23" s="4" t="s">
        <v>562</v>
      </c>
      <c r="B23" s="4" t="s">
        <v>563</v>
      </c>
    </row>
    <row r="24" spans="1:11">
      <c r="A24" s="4" t="s">
        <v>971</v>
      </c>
      <c r="B24" s="5" t="n">
        <v>4845</v>
      </c>
    </row>
    <row r="25" spans="1:11">
      <c r="A25" s="4" t="s">
        <v>972</v>
      </c>
      <c r="B25" s="7" t="n">
        <v>14.71</v>
      </c>
    </row>
    <row r="26" spans="1:11">
      <c r="A26" s="4" t="s">
        <v>556</v>
      </c>
      <c r="B26" s="4" t="s">
        <v>557</v>
      </c>
    </row>
    <row r="27" spans="1:11">
      <c r="A27" s="4" t="s">
        <v>976</v>
      </c>
    </row>
    <row r="28" spans="1:11">
      <c r="A28" s="3" t="s">
        <v>970</v>
      </c>
    </row>
    <row r="29" spans="1:11">
      <c r="A29" s="4" t="s">
        <v>977</v>
      </c>
      <c r="D29" s="5" t="n">
        <v>5</v>
      </c>
    </row>
    <row r="30" spans="1:11">
      <c r="A30" s="4" t="s">
        <v>978</v>
      </c>
      <c r="D30" s="13" t="n">
        <v>8.5</v>
      </c>
    </row>
    <row r="31" spans="1:11">
      <c r="A31" s="4" t="s">
        <v>979</v>
      </c>
      <c r="D31" s="4" t="s">
        <v>524</v>
      </c>
    </row>
    <row r="32" spans="1:11">
      <c r="A32" s="4" t="s">
        <v>980</v>
      </c>
      <c r="D32" s="13" t="n">
        <v>5.5</v>
      </c>
    </row>
    <row r="33" spans="1:11">
      <c r="A33" s="4" t="s">
        <v>981</v>
      </c>
    </row>
    <row r="34" spans="1:11">
      <c r="A34" s="3" t="s">
        <v>970</v>
      </c>
    </row>
    <row r="35" spans="1:11">
      <c r="A35" s="4" t="s">
        <v>982</v>
      </c>
      <c r="C35" s="4" t="s">
        <v>586</v>
      </c>
    </row>
    <row r="36" spans="1:11">
      <c r="A36" s="4" t="s">
        <v>367</v>
      </c>
      <c r="C36" s="5" t="n">
        <v>2</v>
      </c>
    </row>
    <row r="37" spans="1:11">
      <c r="A37" s="4" t="s">
        <v>983</v>
      </c>
    </row>
    <row r="38" spans="1:11">
      <c r="A38" s="3" t="s">
        <v>970</v>
      </c>
    </row>
    <row r="39" spans="1:11">
      <c r="A39" s="4" t="s">
        <v>984</v>
      </c>
      <c r="J39" s="13" t="n">
        <v>0.7</v>
      </c>
      <c r="K39" s="13" t="n">
        <v>1.5</v>
      </c>
    </row>
    <row r="40" spans="1:11">
      <c r="A40" s="4" t="s">
        <v>985</v>
      </c>
    </row>
    <row r="41" spans="1:11">
      <c r="A41" s="3" t="s">
        <v>970</v>
      </c>
    </row>
    <row r="42" spans="1:11">
      <c r="A42" s="4" t="s">
        <v>986</v>
      </c>
      <c r="J42" s="4" t="s">
        <v>9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988</v>
      </c>
      <c r="B1" s="2" t="s">
        <v>654</v>
      </c>
      <c r="R1" s="2" t="s">
        <v>1</v>
      </c>
    </row>
    <row r="2" spans="1:19">
      <c r="B2" s="2" t="s">
        <v>2</v>
      </c>
      <c r="D2" s="2" t="s">
        <v>802</v>
      </c>
      <c r="F2" s="2" t="s">
        <v>4</v>
      </c>
      <c r="H2" s="2" t="s">
        <v>689</v>
      </c>
      <c r="J2" s="2" t="s">
        <v>36</v>
      </c>
      <c r="L2" s="2" t="s">
        <v>655</v>
      </c>
      <c r="N2" s="2" t="s">
        <v>803</v>
      </c>
      <c r="P2" s="2" t="s">
        <v>512</v>
      </c>
      <c r="R2" s="2" t="s">
        <v>2</v>
      </c>
      <c r="S2" s="2" t="s">
        <v>36</v>
      </c>
    </row>
    <row r="3" spans="1:19">
      <c r="A3" s="3" t="s">
        <v>228</v>
      </c>
    </row>
    <row r="4" spans="1:19">
      <c r="A4" s="4" t="s">
        <v>82</v>
      </c>
      <c r="B4" s="6" t="n">
        <v>1685</v>
      </c>
      <c r="C4" s="4" t="s">
        <v>481</v>
      </c>
      <c r="D4" s="6" t="n">
        <v>896</v>
      </c>
      <c r="E4" s="4" t="s">
        <v>481</v>
      </c>
      <c r="F4" s="6" t="n">
        <v>2255</v>
      </c>
      <c r="G4" s="4" t="s">
        <v>481</v>
      </c>
      <c r="H4" s="6" t="n">
        <v>463</v>
      </c>
      <c r="I4" s="4" t="s">
        <v>481</v>
      </c>
      <c r="J4" s="6" t="n">
        <v>5357</v>
      </c>
      <c r="K4" s="4" t="s">
        <v>954</v>
      </c>
      <c r="L4" s="6" t="n">
        <v>36183</v>
      </c>
      <c r="M4" s="4" t="s">
        <v>954</v>
      </c>
      <c r="N4" s="6" t="n">
        <v>10890</v>
      </c>
      <c r="O4" s="4" t="s">
        <v>954</v>
      </c>
      <c r="P4" s="6" t="n">
        <v>260</v>
      </c>
      <c r="Q4" s="4" t="s">
        <v>954</v>
      </c>
      <c r="R4" s="6" t="n">
        <v>5299</v>
      </c>
      <c r="S4" s="6" t="n">
        <v>52690</v>
      </c>
    </row>
    <row r="5" spans="1:19">
      <c r="A5" s="4" t="s">
        <v>989</v>
      </c>
      <c r="B5" s="5" t="n">
        <v>-543</v>
      </c>
      <c r="D5" s="5" t="n">
        <v>-909</v>
      </c>
      <c r="F5" s="5" t="n">
        <v>-459</v>
      </c>
      <c r="J5" s="5" t="n">
        <v>4</v>
      </c>
      <c r="L5" s="5" t="n">
        <v>29</v>
      </c>
      <c r="N5" s="5" t="n">
        <v>-1460</v>
      </c>
      <c r="P5" s="5" t="n">
        <v>-2020</v>
      </c>
    </row>
    <row r="6" spans="1:19">
      <c r="A6" s="4" t="s">
        <v>990</v>
      </c>
      <c r="B6" s="5" t="n">
        <v>-4564</v>
      </c>
      <c r="D6" s="5" t="n">
        <v>-5294</v>
      </c>
      <c r="F6" s="5" t="n">
        <v>-4787</v>
      </c>
      <c r="H6" s="5" t="n">
        <v>-5600</v>
      </c>
      <c r="J6" s="5" t="n">
        <v>-7371</v>
      </c>
      <c r="L6" s="5" t="n">
        <v>-7562</v>
      </c>
      <c r="N6" s="5" t="n">
        <v>-8119</v>
      </c>
      <c r="P6" s="5" t="n">
        <v>-9160</v>
      </c>
      <c r="R6" s="5" t="n">
        <v>-22156</v>
      </c>
      <c r="S6" s="5" t="n">
        <v>-35659</v>
      </c>
    </row>
    <row r="7" spans="1:19">
      <c r="A7" s="4" t="s">
        <v>88</v>
      </c>
      <c r="B7" s="5" t="n">
        <v>-3422</v>
      </c>
      <c r="D7" s="5" t="n">
        <v>-5307</v>
      </c>
      <c r="F7" s="5" t="n">
        <v>-2991</v>
      </c>
      <c r="H7" s="5" t="n">
        <v>-5137</v>
      </c>
      <c r="J7" s="5" t="n">
        <v>-2010</v>
      </c>
      <c r="L7" s="5" t="n">
        <v>28650</v>
      </c>
      <c r="N7" s="5" t="n">
        <v>1311</v>
      </c>
      <c r="P7" s="5" t="n">
        <v>-10920</v>
      </c>
      <c r="R7" s="5" t="n">
        <v>-16857</v>
      </c>
      <c r="S7" s="5" t="n">
        <v>17031</v>
      </c>
    </row>
    <row r="8" spans="1:19">
      <c r="A8" s="4" t="s">
        <v>991</v>
      </c>
      <c r="B8" s="5" t="n">
        <v>312</v>
      </c>
      <c r="D8" s="5" t="n">
        <v>729</v>
      </c>
      <c r="F8" s="5" t="n">
        <v>1044</v>
      </c>
      <c r="H8" s="5" t="n">
        <v>1331</v>
      </c>
      <c r="J8" s="5" t="n">
        <v>648</v>
      </c>
      <c r="L8" s="5" t="n">
        <v>-600</v>
      </c>
      <c r="N8" s="5" t="n">
        <v>-1026</v>
      </c>
      <c r="P8" s="5" t="n">
        <v>205</v>
      </c>
    </row>
    <row r="9" spans="1:19">
      <c r="A9" s="4" t="s">
        <v>93</v>
      </c>
      <c r="B9" s="5" t="n">
        <v>-3110</v>
      </c>
      <c r="D9" s="5" t="n">
        <v>-4578</v>
      </c>
      <c r="F9" s="5" t="n">
        <v>-1947</v>
      </c>
      <c r="H9" s="5" t="n">
        <v>-3806</v>
      </c>
      <c r="J9" s="5" t="n">
        <v>-1362</v>
      </c>
      <c r="L9" s="5" t="n">
        <v>28050</v>
      </c>
      <c r="N9" s="5" t="n">
        <v>285</v>
      </c>
      <c r="P9" s="5" t="n">
        <v>-10715</v>
      </c>
      <c r="R9" s="5" t="n">
        <v>-13441</v>
      </c>
      <c r="S9" s="5" t="n">
        <v>16258</v>
      </c>
    </row>
    <row r="10" spans="1:19">
      <c r="A10" s="4" t="s">
        <v>992</v>
      </c>
      <c r="B10" s="5" t="n">
        <v>98</v>
      </c>
      <c r="J10" s="5" t="n">
        <v>44</v>
      </c>
      <c r="L10" s="5" t="n">
        <v>-1706</v>
      </c>
      <c r="R10" s="5" t="n">
        <v>98</v>
      </c>
      <c r="S10" s="5" t="n">
        <v>-1662</v>
      </c>
    </row>
    <row r="11" spans="1:19">
      <c r="A11" s="4" t="s">
        <v>95</v>
      </c>
      <c r="B11" s="6" t="n">
        <v>-3012</v>
      </c>
      <c r="D11" s="6" t="n">
        <v>-4578</v>
      </c>
      <c r="F11" s="6" t="n">
        <v>-1947</v>
      </c>
      <c r="H11" s="6" t="n">
        <v>-3806</v>
      </c>
      <c r="J11" s="6" t="n">
        <v>-1318</v>
      </c>
      <c r="L11" s="6" t="n">
        <v>26344</v>
      </c>
      <c r="N11" s="6" t="n">
        <v>285</v>
      </c>
      <c r="P11" s="6" t="n">
        <v>-10715</v>
      </c>
      <c r="R11" s="6" t="n">
        <v>-13343</v>
      </c>
      <c r="S11" s="6" t="n">
        <v>14596</v>
      </c>
    </row>
    <row r="12" spans="1:19">
      <c r="A12" s="4" t="s">
        <v>813</v>
      </c>
      <c r="B12" s="7" t="n">
        <v>-0.35</v>
      </c>
      <c r="D12" s="7" t="n">
        <v>-0.55</v>
      </c>
      <c r="F12" s="7" t="n">
        <v>-0.23</v>
      </c>
      <c r="H12" s="7" t="n">
        <v>-0.46</v>
      </c>
      <c r="J12" s="7" t="n">
        <v>-0.16</v>
      </c>
      <c r="L12" s="7" t="n">
        <v>2.06</v>
      </c>
      <c r="N12" s="7" t="n">
        <v>0.02</v>
      </c>
      <c r="P12" s="7" t="n">
        <v>-2.37</v>
      </c>
      <c r="R12" s="7" t="n">
        <v>-1.59</v>
      </c>
      <c r="S12" s="7" t="n">
        <v>0.75</v>
      </c>
    </row>
    <row r="13" spans="1:19">
      <c r="A13" s="4" t="s">
        <v>814</v>
      </c>
      <c r="B13" s="7" t="n">
        <v>-0.35</v>
      </c>
      <c r="D13" s="7" t="n">
        <v>-0.55</v>
      </c>
      <c r="F13" s="7" t="n">
        <v>-0.23</v>
      </c>
      <c r="H13" s="7" t="n">
        <v>-0.46</v>
      </c>
      <c r="J13" s="7" t="n">
        <v>-0.16</v>
      </c>
      <c r="K13" s="4" t="s">
        <v>993</v>
      </c>
      <c r="L13" s="7" t="n">
        <v>1.98</v>
      </c>
      <c r="M13" s="4" t="s">
        <v>993</v>
      </c>
      <c r="N13" s="7" t="n">
        <v>0.02</v>
      </c>
      <c r="O13" s="4" t="s">
        <v>993</v>
      </c>
      <c r="P13" s="7" t="n">
        <v>-2.37</v>
      </c>
      <c r="Q13" s="4" t="s">
        <v>993</v>
      </c>
      <c r="R13" s="7" t="n">
        <v>-1.59</v>
      </c>
      <c r="S13" s="7" t="n">
        <v>0.73</v>
      </c>
    </row>
    <row r="14" spans="1:19"/>
    <row r="15" spans="1:19">
      <c r="A15" s="4" t="s">
        <v>481</v>
      </c>
      <c r="B15" s="4" t="s">
        <v>960</v>
      </c>
    </row>
    <row r="16" spans="1:19">
      <c r="A16" s="4" t="s">
        <v>954</v>
      </c>
      <c r="B16" s="4" t="s">
        <v>961</v>
      </c>
    </row>
    <row r="17" spans="1:19">
      <c r="A17" s="4" t="s">
        <v>993</v>
      </c>
      <c r="B17" s="4" t="s">
        <v>815</v>
      </c>
    </row>
  </sheetData>
  <mergeCells count="15">
    <mergeCell ref="A1:A2"/>
    <mergeCell ref="B1:Q1"/>
    <mergeCell ref="R1:S1"/>
    <mergeCell ref="B2:C2"/>
    <mergeCell ref="D2:E2"/>
    <mergeCell ref="F2:G2"/>
    <mergeCell ref="H2:I2"/>
    <mergeCell ref="J2:K2"/>
    <mergeCell ref="L2:M2"/>
    <mergeCell ref="N2:O2"/>
    <mergeCell ref="P2:Q2"/>
    <mergeCell ref="A14:S14"/>
    <mergeCell ref="B15:S15"/>
    <mergeCell ref="B16:S16"/>
    <mergeCell ref="B17:S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94</v>
      </c>
      <c r="B1" s="2" t="s">
        <v>654</v>
      </c>
      <c r="F1" s="2" t="s">
        <v>1</v>
      </c>
    </row>
    <row r="2" spans="1:7">
      <c r="B2" s="2" t="s">
        <v>2</v>
      </c>
      <c r="C2" s="2" t="s">
        <v>4</v>
      </c>
      <c r="D2" s="2" t="s">
        <v>655</v>
      </c>
      <c r="E2" s="2" t="s">
        <v>803</v>
      </c>
      <c r="F2" s="2" t="s">
        <v>2</v>
      </c>
      <c r="G2" s="2" t="s">
        <v>36</v>
      </c>
    </row>
    <row r="3" spans="1:7">
      <c r="A3" s="3" t="s">
        <v>995</v>
      </c>
    </row>
    <row r="4" spans="1:7">
      <c r="A4" s="4" t="s">
        <v>996</v>
      </c>
      <c r="F4" s="6" t="n">
        <v>5068</v>
      </c>
      <c r="G4" s="6" t="n">
        <v>52428</v>
      </c>
    </row>
    <row r="5" spans="1:7">
      <c r="A5" s="4" t="s">
        <v>997</v>
      </c>
    </row>
    <row r="6" spans="1:7">
      <c r="A6" s="3" t="s">
        <v>995</v>
      </c>
    </row>
    <row r="7" spans="1:7">
      <c r="A7" s="4" t="s">
        <v>996</v>
      </c>
      <c r="C7" s="6" t="n">
        <v>1800</v>
      </c>
    </row>
    <row r="8" spans="1:7">
      <c r="A8" s="4" t="s">
        <v>998</v>
      </c>
    </row>
    <row r="9" spans="1:7">
      <c r="A9" s="3" t="s">
        <v>995</v>
      </c>
    </row>
    <row r="10" spans="1:7">
      <c r="A10" s="4" t="s">
        <v>996</v>
      </c>
      <c r="B10" s="6" t="n">
        <v>800</v>
      </c>
    </row>
    <row r="11" spans="1:7">
      <c r="A11" s="4" t="s">
        <v>390</v>
      </c>
    </row>
    <row r="12" spans="1:7">
      <c r="A12" s="3" t="s">
        <v>995</v>
      </c>
    </row>
    <row r="13" spans="1:7">
      <c r="A13" s="4" t="s">
        <v>996</v>
      </c>
      <c r="D13" s="6" t="n">
        <v>35400</v>
      </c>
    </row>
    <row r="14" spans="1:7">
      <c r="A14" s="4" t="s">
        <v>394</v>
      </c>
      <c r="E14" s="6" t="n">
        <v>10000</v>
      </c>
      <c r="G14" s="6" t="n">
        <v>10000</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7:17:34Z</dcterms:created>
  <dcterms:modified xmlns:dcterms="http://purl.org/dc/terms/" xmlns:xsi="http://www.w3.org/2001/XMLSchema-instance" xsi:type="dcterms:W3CDTF">2019-03-07T07:17:34Z</dcterms:modified>
</cp:coreProperties>
</file>